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Capital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ash, Cash Equivalents, and Res" sheetId="10" state="visible" r:id="rId10"/>
    <sheet xmlns:r="http://schemas.openxmlformats.org/officeDocument/2006/relationships" name="Fair Valu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In-Process Research a"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Stock-Based Compensation" sheetId="20" state="visible" r:id="rId20"/>
    <sheet xmlns:r="http://schemas.openxmlformats.org/officeDocument/2006/relationships" name="Restricted Stock Units" sheetId="21" state="visible" r:id="rId21"/>
    <sheet xmlns:r="http://schemas.openxmlformats.org/officeDocument/2006/relationships" name="Warrants" sheetId="22" state="visible" r:id="rId22"/>
    <sheet xmlns:r="http://schemas.openxmlformats.org/officeDocument/2006/relationships" name="At-The-Market Offering and Firm" sheetId="23" state="visible" r:id="rId23"/>
    <sheet xmlns:r="http://schemas.openxmlformats.org/officeDocument/2006/relationships" name="Purchase Agreement and Offering" sheetId="24" state="visible" r:id="rId24"/>
    <sheet xmlns:r="http://schemas.openxmlformats.org/officeDocument/2006/relationships" name="Restructuring" sheetId="25" state="visible" r:id="rId25"/>
    <sheet xmlns:r="http://schemas.openxmlformats.org/officeDocument/2006/relationships" name="Basic and Diluted Net Loss per " sheetId="26" state="visible" r:id="rId26"/>
    <sheet xmlns:r="http://schemas.openxmlformats.org/officeDocument/2006/relationships" name="Related Person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Cash, Cash Equivalents, and R_2" sheetId="33" state="visible" r:id="rId33"/>
    <sheet xmlns:r="http://schemas.openxmlformats.org/officeDocument/2006/relationships" name="Fair Value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Property and Equipment (Tables)" sheetId="38" state="visible" r:id="rId38"/>
    <sheet xmlns:r="http://schemas.openxmlformats.org/officeDocument/2006/relationships" name="Goodwill, In-Process Research_2" sheetId="39" state="visible" r:id="rId39"/>
    <sheet xmlns:r="http://schemas.openxmlformats.org/officeDocument/2006/relationships" name="Income Taxes (Tables)" sheetId="40" state="visible" r:id="rId40"/>
    <sheet xmlns:r="http://schemas.openxmlformats.org/officeDocument/2006/relationships" name="Accrued Expenses (Tables)" sheetId="41" state="visible" r:id="rId41"/>
    <sheet xmlns:r="http://schemas.openxmlformats.org/officeDocument/2006/relationships" name="Stock-Based Compensation (Table" sheetId="42" state="visible" r:id="rId42"/>
    <sheet xmlns:r="http://schemas.openxmlformats.org/officeDocument/2006/relationships" name="Restricted Stock Units (Tables)" sheetId="43" state="visible" r:id="rId43"/>
    <sheet xmlns:r="http://schemas.openxmlformats.org/officeDocument/2006/relationships" name="Warrants (Tables)" sheetId="44" state="visible" r:id="rId44"/>
    <sheet xmlns:r="http://schemas.openxmlformats.org/officeDocument/2006/relationships" name="At-The-Market Offering and Fi_2" sheetId="45" state="visible" r:id="rId45"/>
    <sheet xmlns:r="http://schemas.openxmlformats.org/officeDocument/2006/relationships" name="Purchase Agreement and Offeri_2" sheetId="46" state="visible" r:id="rId46"/>
    <sheet xmlns:r="http://schemas.openxmlformats.org/officeDocument/2006/relationships" name="Restructuring (Tables)" sheetId="47" state="visible" r:id="rId47"/>
    <sheet xmlns:r="http://schemas.openxmlformats.org/officeDocument/2006/relationships" name="Basic and Diluted Net Loss pe_2" sheetId="48" state="visible" r:id="rId48"/>
    <sheet xmlns:r="http://schemas.openxmlformats.org/officeDocument/2006/relationships" name="Subsequent Events (Tables)" sheetId="49" state="visible" r:id="rId49"/>
    <sheet xmlns:r="http://schemas.openxmlformats.org/officeDocument/2006/relationships" name="Organization and Capitalizati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Acquisitions - Additional Infor" sheetId="56" state="visible" r:id="rId56"/>
    <sheet xmlns:r="http://schemas.openxmlformats.org/officeDocument/2006/relationships" name="Acquisitions - Summary of Fair " sheetId="57" state="visible" r:id="rId57"/>
    <sheet xmlns:r="http://schemas.openxmlformats.org/officeDocument/2006/relationships" name="Acquisitions - Schedule of Esti" sheetId="58" state="visible" r:id="rId58"/>
    <sheet xmlns:r="http://schemas.openxmlformats.org/officeDocument/2006/relationships" name="Acquisitions - Summary of Busin" sheetId="59" state="visible" r:id="rId59"/>
    <sheet xmlns:r="http://schemas.openxmlformats.org/officeDocument/2006/relationships" name="Cash, Cash Equivalents, and R_3" sheetId="60" state="visible" r:id="rId60"/>
    <sheet xmlns:r="http://schemas.openxmlformats.org/officeDocument/2006/relationships" name="Cash, Cash Equivalents, and R_4" sheetId="61" state="visible" r:id="rId61"/>
    <sheet xmlns:r="http://schemas.openxmlformats.org/officeDocument/2006/relationships" name="Fair Value - Additional Informa" sheetId="62" state="visible" r:id="rId62"/>
    <sheet xmlns:r="http://schemas.openxmlformats.org/officeDocument/2006/relationships" name="Fair Value - Summary of Assets " sheetId="63" state="visible" r:id="rId63"/>
    <sheet xmlns:r="http://schemas.openxmlformats.org/officeDocument/2006/relationships" name="Fair Value - Quantitative Infor" sheetId="64" state="visible" r:id="rId64"/>
    <sheet xmlns:r="http://schemas.openxmlformats.org/officeDocument/2006/relationships" name="Fair Value Fair Value - Change " sheetId="65" state="visible" r:id="rId65"/>
    <sheet xmlns:r="http://schemas.openxmlformats.org/officeDocument/2006/relationships" name="Accounts Receivable, Net - Summ" sheetId="66" state="visible" r:id="rId66"/>
    <sheet xmlns:r="http://schemas.openxmlformats.org/officeDocument/2006/relationships" name="Inventories - Schedule of Inven" sheetId="67" state="visible" r:id="rId67"/>
    <sheet xmlns:r="http://schemas.openxmlformats.org/officeDocument/2006/relationships" name="Inventories - Additional Inform" sheetId="68" state="visible" r:id="rId68"/>
    <sheet xmlns:r="http://schemas.openxmlformats.org/officeDocument/2006/relationships" name="Other Current Assets - Schedule" sheetId="69" state="visible" r:id="rId69"/>
    <sheet xmlns:r="http://schemas.openxmlformats.org/officeDocument/2006/relationships" name="Property and Equipment - Summar" sheetId="70" state="visible" r:id="rId70"/>
    <sheet xmlns:r="http://schemas.openxmlformats.org/officeDocument/2006/relationships" name="Property and Equipment - Additi" sheetId="71" state="visible" r:id="rId71"/>
    <sheet xmlns:r="http://schemas.openxmlformats.org/officeDocument/2006/relationships" name="Goodwill, In-Process Research_3" sheetId="72" state="visible" r:id="rId72"/>
    <sheet xmlns:r="http://schemas.openxmlformats.org/officeDocument/2006/relationships" name="Goodwill, In-Process Research_4" sheetId="73" state="visible" r:id="rId73"/>
    <sheet xmlns:r="http://schemas.openxmlformats.org/officeDocument/2006/relationships" name="Goodwill, In-Process Research_5" sheetId="74" state="visible" r:id="rId74"/>
    <sheet xmlns:r="http://schemas.openxmlformats.org/officeDocument/2006/relationships" name="Goodwill, In-Process Research_6" sheetId="75" state="visible" r:id="rId75"/>
    <sheet xmlns:r="http://schemas.openxmlformats.org/officeDocument/2006/relationships" name="Goodwill, In-Process Research_7" sheetId="76" state="visible" r:id="rId76"/>
    <sheet xmlns:r="http://schemas.openxmlformats.org/officeDocument/2006/relationships" name="Income Taxes - Summary of Compo" sheetId="77" state="visible" r:id="rId77"/>
    <sheet xmlns:r="http://schemas.openxmlformats.org/officeDocument/2006/relationships" name="Income Taxes - Schedule of Inco" sheetId="78" state="visible" r:id="rId78"/>
    <sheet xmlns:r="http://schemas.openxmlformats.org/officeDocument/2006/relationships" name="Income Taxes - Summary of Defer" sheetId="79" state="visible" r:id="rId79"/>
    <sheet xmlns:r="http://schemas.openxmlformats.org/officeDocument/2006/relationships" name="Income Taxes - Additional Infor" sheetId="80" state="visible" r:id="rId80"/>
    <sheet xmlns:r="http://schemas.openxmlformats.org/officeDocument/2006/relationships" name="Income Taxes - Summary of Chang" sheetId="81" state="visible" r:id="rId81"/>
    <sheet xmlns:r="http://schemas.openxmlformats.org/officeDocument/2006/relationships" name="Income Taxes - Summary of Provi" sheetId="82" state="visible" r:id="rId82"/>
    <sheet xmlns:r="http://schemas.openxmlformats.org/officeDocument/2006/relationships" name="Accrued Expenses - Schedule of " sheetId="83" state="visible" r:id="rId83"/>
    <sheet xmlns:r="http://schemas.openxmlformats.org/officeDocument/2006/relationships" name="Notes Payable - Additional Info"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Sche" sheetId="87" state="visible" r:id="rId87"/>
    <sheet xmlns:r="http://schemas.openxmlformats.org/officeDocument/2006/relationships" name="Stock-Based Compensation - Sc_2" sheetId="88" state="visible" r:id="rId88"/>
    <sheet xmlns:r="http://schemas.openxmlformats.org/officeDocument/2006/relationships" name="Restricted Stock Units - Summar" sheetId="89" state="visible" r:id="rId89"/>
    <sheet xmlns:r="http://schemas.openxmlformats.org/officeDocument/2006/relationships" name="Restricted Stock Units - Additi" sheetId="90" state="visible" r:id="rId90"/>
    <sheet xmlns:r="http://schemas.openxmlformats.org/officeDocument/2006/relationships" name="Warrants - Additional Informati" sheetId="91" state="visible" r:id="rId91"/>
    <sheet xmlns:r="http://schemas.openxmlformats.org/officeDocument/2006/relationships" name="Warrants - Summary of Warrant A" sheetId="92" state="visible" r:id="rId92"/>
    <sheet xmlns:r="http://schemas.openxmlformats.org/officeDocument/2006/relationships" name="At-The-Market Offering and Fi_3" sheetId="93" state="visible" r:id="rId93"/>
    <sheet xmlns:r="http://schemas.openxmlformats.org/officeDocument/2006/relationships" name="At-The-Market Offering and Fi_4" sheetId="94" state="visible" r:id="rId94"/>
    <sheet xmlns:r="http://schemas.openxmlformats.org/officeDocument/2006/relationships" name="Purchase Agreement and Offeri_3" sheetId="95" state="visible" r:id="rId95"/>
    <sheet xmlns:r="http://schemas.openxmlformats.org/officeDocument/2006/relationships" name="Purchase Agreement and Offeri_4" sheetId="96" state="visible" r:id="rId96"/>
    <sheet xmlns:r="http://schemas.openxmlformats.org/officeDocument/2006/relationships" name="Restructuring (Details)" sheetId="97" state="visible" r:id="rId97"/>
    <sheet xmlns:r="http://schemas.openxmlformats.org/officeDocument/2006/relationships" name="Basic and Diluted Net Loss pe_3" sheetId="98" state="visible" r:id="rId98"/>
    <sheet xmlns:r="http://schemas.openxmlformats.org/officeDocument/2006/relationships" name="Basic and Diluted Net Loss pe_4" sheetId="99" state="visible" r:id="rId99"/>
    <sheet xmlns:r="http://schemas.openxmlformats.org/officeDocument/2006/relationships" name="Related Person Transactions - A" sheetId="100" state="visible" r:id="rId100"/>
    <sheet xmlns:r="http://schemas.openxmlformats.org/officeDocument/2006/relationships" name="Commitments and Contingencies -" sheetId="101" state="visible" r:id="rId101"/>
    <sheet xmlns:r="http://schemas.openxmlformats.org/officeDocument/2006/relationships" name="Subsequent Events (Details)" sheetId="102" state="visible" r:id="rId102"/>
    <sheet xmlns:r="http://schemas.openxmlformats.org/officeDocument/2006/relationships" name="Subsequent Events - At-The-Mark" sheetId="103" state="visible" r:id="rId103"/>
  </sheets>
  <definedNames/>
  <calcPr calcId="124519" fullCalcOnLoad="1"/>
</workbook>
</file>

<file path=xl/sharedStrings.xml><?xml version="1.0" encoding="utf-8"?>
<sst xmlns="http://schemas.openxmlformats.org/spreadsheetml/2006/main" uniqueCount="1175">
  <si>
    <t>Document and Entity Information Document and Entity Information - USD ($) $ in Millions</t>
  </si>
  <si>
    <t>12 Months Ended</t>
  </si>
  <si>
    <t>Dec. 31, 2019</t>
  </si>
  <si>
    <t>Mar. 12, 2020</t>
  </si>
  <si>
    <t>Jun. 30, 2019</t>
  </si>
  <si>
    <t>_Document And Entity Information Abstract [Abstract]</t>
  </si>
  <si>
    <t>Document Annual Report</t>
  </si>
  <si>
    <t>true</t>
  </si>
  <si>
    <t>Document Transition Report</t>
  </si>
  <si>
    <t>false</t>
  </si>
  <si>
    <t>Entity File Number</t>
  </si>
  <si>
    <t>0-19437</t>
  </si>
  <si>
    <t>Entity Address, Address Line One</t>
  </si>
  <si>
    <t>635 Davis Drive</t>
  </si>
  <si>
    <t>Entity Address, Address Line Two</t>
  </si>
  <si>
    <t>Suite 300</t>
  </si>
  <si>
    <t>Entity Address, City or Town</t>
  </si>
  <si>
    <t>Morrisville</t>
  </si>
  <si>
    <t>Entity Address, State or Province</t>
  </si>
  <si>
    <t>NC</t>
  </si>
  <si>
    <t>Entity Address, Postal Zip Code</t>
  </si>
  <si>
    <t>27560</t>
  </si>
  <si>
    <t>City Area Code</t>
  </si>
  <si>
    <t>919</t>
  </si>
  <si>
    <t>Local Phone Number</t>
  </si>
  <si>
    <t>765-8400</t>
  </si>
  <si>
    <t>Entity Incorporation, State or Country Code</t>
  </si>
  <si>
    <t>DE</t>
  </si>
  <si>
    <t>Title of 12(b) Security</t>
  </si>
  <si>
    <t>Common Stock$0.001 par value per share</t>
  </si>
  <si>
    <t>Document Type</t>
  </si>
  <si>
    <t>10-K</t>
  </si>
  <si>
    <t>Amendment Flag</t>
  </si>
  <si>
    <t>Document Period End Date</t>
  </si>
  <si>
    <t>Dec. 31,
		2019</t>
  </si>
  <si>
    <t>Document Fiscal Year Focus</t>
  </si>
  <si>
    <t>2019</t>
  </si>
  <si>
    <t>Document Fiscal Period Focus</t>
  </si>
  <si>
    <t>FY</t>
  </si>
  <si>
    <t>Trading Symbol</t>
  </si>
  <si>
    <t>TRXC</t>
  </si>
  <si>
    <t>Entity Registrant Name</t>
  </si>
  <si>
    <t>TRANSENTERIX, INC.</t>
  </si>
  <si>
    <t>Entity Central Index Key</t>
  </si>
  <si>
    <t>0000876378</t>
  </si>
  <si>
    <t>Current Fiscal Year End Date</t>
  </si>
  <si>
    <t>--12-31</t>
  </si>
  <si>
    <t>Entity Well-known Seasoned Issuer</t>
  </si>
  <si>
    <t>No</t>
  </si>
  <si>
    <t>Entity Current Reporting Status</t>
  </si>
  <si>
    <t>Yes</t>
  </si>
  <si>
    <t>Entity Interactive Data Current</t>
  </si>
  <si>
    <t>Entity Voluntary Filers</t>
  </si>
  <si>
    <t>Entity Filer Category</t>
  </si>
  <si>
    <t>Accelerated Filer</t>
  </si>
  <si>
    <t>Entity Shell Company</t>
  </si>
  <si>
    <t>Entity Small Business</t>
  </si>
  <si>
    <t>Entity Emerging Growth Company</t>
  </si>
  <si>
    <t>Entity Common Stock, Shares Outstanding</t>
  </si>
  <si>
    <t>Entity Public Float</t>
  </si>
  <si>
    <t>Security Exchange Name</t>
  </si>
  <si>
    <t>NYSEAMER</t>
  </si>
  <si>
    <t>Entity Tax Identification Number</t>
  </si>
  <si>
    <t>11-2962080</t>
  </si>
  <si>
    <t>Consolidated Balance Sheets - USD ($) $ in Thousands</t>
  </si>
  <si>
    <t>Dec. 31, 2018</t>
  </si>
  <si>
    <t>Current Assets</t>
  </si>
  <si>
    <t>Cash and cash equivalents</t>
  </si>
  <si>
    <t>Short-term investments</t>
  </si>
  <si>
    <t>Accounts receivable, net</t>
  </si>
  <si>
    <t>Inventories</t>
  </si>
  <si>
    <t>Interest receivable</t>
  </si>
  <si>
    <t>Other current assets</t>
  </si>
  <si>
    <t>Total Current Assets</t>
  </si>
  <si>
    <t>Restricted cash</t>
  </si>
  <si>
    <t>Inventories, net of current portion</t>
  </si>
  <si>
    <t>Property and equipment, net</t>
  </si>
  <si>
    <t>Goodwill</t>
  </si>
  <si>
    <t>Other long term assets</t>
  </si>
  <si>
    <t>Total Assets</t>
  </si>
  <si>
    <t>Current Liabilities</t>
  </si>
  <si>
    <t>Accounts payable</t>
  </si>
  <si>
    <t>Accrued expenses</t>
  </si>
  <si>
    <t>Deferred revenue – current portion</t>
  </si>
  <si>
    <t>Contingent consideration – current portion</t>
  </si>
  <si>
    <t>Deferred consideration - MST Acquisition</t>
  </si>
  <si>
    <t>Total Current Liabilities</t>
  </si>
  <si>
    <t>Long Term Liabilities</t>
  </si>
  <si>
    <t>Deferred revenue – less current portion</t>
  </si>
  <si>
    <t>Contingent consideration – less current portion</t>
  </si>
  <si>
    <t>Notes payable, net of debt discount</t>
  </si>
  <si>
    <t>Warrant liabilities</t>
  </si>
  <si>
    <t>Net deferred tax liabilities</t>
  </si>
  <si>
    <t>Other long term liabilities</t>
  </si>
  <si>
    <t>Total Liabilities</t>
  </si>
  <si>
    <t>Commitments and Contingencies (Note 21)</t>
  </si>
  <si>
    <t xml:space="preserve"> </t>
  </si>
  <si>
    <t>Stockholders’ Equity</t>
  </si>
  <si>
    <t>Common stock $0.001 par value, 750,000,000 shares authorized at December 31, 2019 and December 31, 2018; 20,691,301 and 16,641,999 shares issued and outstanding at December 31, 2019 and December 31, 2018, respectively</t>
  </si>
  <si>
    <t>Additional paid-in capital</t>
  </si>
  <si>
    <t>Accumulated deficit</t>
  </si>
  <si>
    <t>Accumulated other comprehensive (loss) income</t>
  </si>
  <si>
    <t>Total Stockholders’ Equity</t>
  </si>
  <si>
    <t>Total Liabilities and Stockholders’ Equity</t>
  </si>
  <si>
    <t>Intellectual Property, Net</t>
  </si>
  <si>
    <t>Intangible assets</t>
  </si>
  <si>
    <t>In-Process Research and Development</t>
  </si>
  <si>
    <t>Consolidated Balance Sheets (Parenthetical) - $ / shares</t>
  </si>
  <si>
    <t>Statement of Financial Position [Abstract]</t>
  </si>
  <si>
    <t>Common stock, par value (in dollars per share)</t>
  </si>
  <si>
    <t>Common stock, shares authorized (in shares)</t>
  </si>
  <si>
    <t>Common stock, shares issued</t>
  </si>
  <si>
    <t>Common stock, shares outstanding (in shares)</t>
  </si>
  <si>
    <t>Consolidated Statements of Operations and Comprehensive Loss - USD ($) shares in Thousands</t>
  </si>
  <si>
    <t>Revenue</t>
  </si>
  <si>
    <t>Cost of revenue</t>
  </si>
  <si>
    <t>Gross (loss) profit</t>
  </si>
  <si>
    <t>Operating Expenses (Income)</t>
  </si>
  <si>
    <t>Research and development</t>
  </si>
  <si>
    <t>Sales and marketing</t>
  </si>
  <si>
    <t>General and administrative</t>
  </si>
  <si>
    <t>Amortization of intangible assets</t>
  </si>
  <si>
    <t>Change in fair value of contingent consideration</t>
  </si>
  <si>
    <t>Restructuring and other charges</t>
  </si>
  <si>
    <t>Goodwill impairment</t>
  </si>
  <si>
    <t>In-process research and development impairment</t>
  </si>
  <si>
    <t>Acquisition related costs</t>
  </si>
  <si>
    <t>Reversal of transfer fee accrual</t>
  </si>
  <si>
    <t>Total Operating Expenses</t>
  </si>
  <si>
    <t>Operating Loss</t>
  </si>
  <si>
    <t>Other Income (Expense)</t>
  </si>
  <si>
    <t>Change in fair value of warrant liabilities</t>
  </si>
  <si>
    <t>Interest income</t>
  </si>
  <si>
    <t>Interest expense</t>
  </si>
  <si>
    <t>Other (expense) income</t>
  </si>
  <si>
    <t>Total Other Expense, net</t>
  </si>
  <si>
    <t>Loss before income taxes</t>
  </si>
  <si>
    <t>Income tax benefit</t>
  </si>
  <si>
    <t>Net loss</t>
  </si>
  <si>
    <t>Comprehensive loss</t>
  </si>
  <si>
    <t>Foreign currency translation loss</t>
  </si>
  <si>
    <t>Net loss per share - basic and diluted (in dollars per share)</t>
  </si>
  <si>
    <t>Weighted average number of shares used in computing net loss per common share - basic and diluted</t>
  </si>
  <si>
    <t>Product</t>
  </si>
  <si>
    <t>Service</t>
  </si>
  <si>
    <t>SurgiBot System</t>
  </si>
  <si>
    <t>Loss (gain) from sale of assets, net</t>
  </si>
  <si>
    <t>AutoLap</t>
  </si>
  <si>
    <t>Consolidated Statements of Shareholders' Equity - USD ($) shares in Thousands, $ in Thousands</t>
  </si>
  <si>
    <t>Total</t>
  </si>
  <si>
    <t>Common Stock</t>
  </si>
  <si>
    <t>Treasury Stock</t>
  </si>
  <si>
    <t>Additional Paid-in Capital</t>
  </si>
  <si>
    <t>Accumulated Deficit</t>
  </si>
  <si>
    <t>Accumulated Other Comprehensive (Loss) Income</t>
  </si>
  <si>
    <t>Balance (in shares) at Dec. 31, 2017</t>
  </si>
  <si>
    <t>Balance at Dec. 31, 2017</t>
  </si>
  <si>
    <t>Increase (Decrease) in Stockholders' Equity [Roll Forward]</t>
  </si>
  <si>
    <t>Stock-based compensation</t>
  </si>
  <si>
    <t>Issuance of common stock and warrants, net of issuance costs</t>
  </si>
  <si>
    <t>Issuance of common stock for MST acquisition (in Shares)</t>
  </si>
  <si>
    <t>Issuance of common stock for MST Acquisition</t>
  </si>
  <si>
    <t>Exercise of stock options and warrants (in Shares)</t>
  </si>
  <si>
    <t>Exercise of stock options and warrants</t>
  </si>
  <si>
    <t>Award of restricted stock units (in Shares)</t>
  </si>
  <si>
    <t>Award of restricted stock units</t>
  </si>
  <si>
    <t>Return of common stock to pay withholding taxes on restricted stock (in Shares)</t>
  </si>
  <si>
    <t>Return of common stock to pay withholding taxes on restricted stock</t>
  </si>
  <si>
    <t>Cancellation of treasury stock (in Shares)</t>
  </si>
  <si>
    <t>Cancellation of treasury stock</t>
  </si>
  <si>
    <t>Issuance of common stock related to sale of SurgiBot assets, Shares</t>
  </si>
  <si>
    <t>Issuance of common stock related to sale of SurgiBot assets</t>
  </si>
  <si>
    <t>Cumulative effect of change in accounting principle (Note 2)</t>
  </si>
  <si>
    <t>Other comprehensive loss</t>
  </si>
  <si>
    <t>Balance (in shares) at Dec. 31, 2018</t>
  </si>
  <si>
    <t>Balance at Dec. 31, 2018</t>
  </si>
  <si>
    <t>Issuance of common stock, net of issuance costs (in shares)</t>
  </si>
  <si>
    <t>Issuance of common stock, net of issuance costs</t>
  </si>
  <si>
    <t>Balance (in shares) at Dec. 31, 2019</t>
  </si>
  <si>
    <t>Balance at Dec. 31, 2019</t>
  </si>
  <si>
    <t>Consolidated Statements of Cash Flows - USD ($)</t>
  </si>
  <si>
    <t>Operating Activities</t>
  </si>
  <si>
    <t>Adjustments to reconcile net loss to net cash and cash equivalents used in operating activities:</t>
  </si>
  <si>
    <t>Goodwill and in-process research and development impairment</t>
  </si>
  <si>
    <t>Depreciation</t>
  </si>
  <si>
    <t>Amortization of debt discount and debt issuance costs</t>
  </si>
  <si>
    <t>Amortization of short-term investment discount</t>
  </si>
  <si>
    <t>Inventory write-down related to restructuring</t>
  </si>
  <si>
    <t>Inventory write-down</t>
  </si>
  <si>
    <t>Bad debt expense</t>
  </si>
  <si>
    <t>Interest expense on deferred consideration - MST acquisition</t>
  </si>
  <si>
    <t>Deferred tax benefit</t>
  </si>
  <si>
    <t>Loss on extinguishment of debt</t>
  </si>
  <si>
    <t>Changes in operating assets and liabilities, net of effect of acquisition:</t>
  </si>
  <si>
    <t>Accounts receivable</t>
  </si>
  <si>
    <t>Other current and long term assets</t>
  </si>
  <si>
    <t>Deferred revenue</t>
  </si>
  <si>
    <t>Net cash and cash equivalents used in operating activities</t>
  </si>
  <si>
    <t>Investing Activities</t>
  </si>
  <si>
    <t>Purchase of short-term investments</t>
  </si>
  <si>
    <t>Proceeds from maturities of short-term investments</t>
  </si>
  <si>
    <t>Payment for acquisition of a business</t>
  </si>
  <si>
    <t>Purchase of property and equipment</t>
  </si>
  <si>
    <t>Proceeds from sale of property and equipment</t>
  </si>
  <si>
    <t>Net cash and cash equivalents provided by (used in) investing activities</t>
  </si>
  <si>
    <t>Financing Activities</t>
  </si>
  <si>
    <t>Payment of notes payable</t>
  </si>
  <si>
    <t>Proceeds from issuance of debt and warrants, net of issuance costs</t>
  </si>
  <si>
    <t>Payment of contingent consideration</t>
  </si>
  <si>
    <t>Proceeds from issuance of common stock and warrants, net of issuance costs</t>
  </si>
  <si>
    <t>Taxes paid related to net share settlement of vesting of restricted stock units</t>
  </si>
  <si>
    <t>Proceeds from issuance of common stock related to sale of SurgiBot assets</t>
  </si>
  <si>
    <t>Proceeds from exercise of stock options and warrants</t>
  </si>
  <si>
    <t>Net cash and cash equivalents (used in) provided by financing activities</t>
  </si>
  <si>
    <t>Effect of exchange rate changes on cash and cash equivalents</t>
  </si>
  <si>
    <t>Net (decrease) increase in cash, cash equivalents and restricted cash</t>
  </si>
  <si>
    <t>Cash, cash equivalents and restricted cash, beginning of period</t>
  </si>
  <si>
    <t>Cash, cash equivalents and restricted cash, end of period</t>
  </si>
  <si>
    <t>Supplemental Disclosure for Cash Flow Information</t>
  </si>
  <si>
    <t>Interest paid</t>
  </si>
  <si>
    <t>Supplemental Schedule of Non-cash Investing and Financing Activities</t>
  </si>
  <si>
    <t>Transfer of inventories to property and equipment</t>
  </si>
  <si>
    <t>Transfer of property and equipment to inventories</t>
  </si>
  <si>
    <t>Reclass of warrant liability to common stock and additional paid-in capital</t>
  </si>
  <si>
    <t>Cashless exercise of warrants</t>
  </si>
  <si>
    <t>Issuance of common stock related to MST acquisition</t>
  </si>
  <si>
    <t>Proceeds from sale of AutoLap assets exchanged for settlement of Company obligations</t>
  </si>
  <si>
    <t>Deferred consideration - MST acquisition</t>
  </si>
  <si>
    <t>Proceeds related to sale of assets, net</t>
  </si>
  <si>
    <t>Organization and Capitalization</t>
  </si>
  <si>
    <t>Organization, Consolidation and Presentation of Financial Statements [Abstract]</t>
  </si>
  <si>
    <t>Organization and Capitalization TransEnterix, Inc. (the "Company") is a medical device company that is digitizing the interface between the surgeon and the patient in laparoscopy to increase control and reduce surgical variability in today’s value-based healthcare environment. The Company is focused on the market development for and commercialization of the Senhance™ System, which digitizes laparoscopic minimally invasive surgery. The Senhance System allows for robotic precision, haptic feedback, surgeon camera control via eye sensing and improved ergonomics while offering responsible economics. The Senhance System is available for sale in Europe, the United States, Japan, Taiwan and select other countries. • The Senhance System has a CE Mark in Europe for adult and pediatric laparoscopic abdominal and pelvic surgery, as well as limited thoracic surgeries excluding cardiac and vascular surgery. • In the United States, the Company has received 510(k) clearance from the FDA for use of the Senhance System in laparoscopic colorectal and gynecologic surgery in a total of 28 indicated procedures, including benign and oncologic procedures, laparoscopic inguinal hernia and laparoscopic cholecystectomy (gallbladder removal) surgery. • In Japan, the Company has received regulatory approval and reimbursement for 98 laparoscopic procedures. During 2018 and 2019, the Company successfully obtained FDA clearance and CE Mark for the Company's 3 millimeter diameter instruments, Senhance ultrasonic system, 3 millimeter and 5 millimeter hooks, and the Senhance articulating system. The 3 millimeter instruments enable the Senhance System to be used for microlaparoscopic surgeries, allowing for tiny incisions. The ultrasonic system is an advanced energy device used to deliver controlled energy to ligate and divide tissue, while minimizing thermal injury to surrounding structures. The Senhance articulating system was launched in Europe in November 2019 and the Company is evaluating its pathway forward to launch such a system in the United States with a planned submission for U.S. clearance at the end of 2020. The Senhance System is a multi-port robotic surgery system that allows multiple robotic arms to control instruments and a camera. The system features advanced technology to enable surgeons with haptic feedback and the ability to move the camera via eye movement. On October 31, 2018, the Company acquired the assets, intellectual property and highly experienced multidisciplinary personnel of MST Medical Surgical Technologies, Inc., or MST, an Israeli-based medical technology company. Through this acquisition the Company acquired MST’s AutoLap™ assets and technology, one of the only image-guided robotic scope positioning systems with FDA clearance and CE Mark. The Company believes MST’s image analytics technology will accelerate and drive meaningful Senhance System developments, and allow the Company to expand the Senhance System to add augmented, intelligent vision capability. See Note 3 for a description of the acquisition transaction. The Company sold the AutoLap assets, while retaining the core technology, in October 2019. See Note 3 for a description of the asset sale. On January 14, 2020, the Company announced that it had filed a 510(k) submission with the U.S. Food and Drug Administration for its Intelligent Surgical Unit (ISU™) for use with the Senhance System. The Company believes it is the first such FDA submission seeking clearance for machine vision technology in abdominal robotic surgery. On March 13, 2020, the Company announced that it has received FDA clearance for the Intelligent Surgical Unit. The Company has also developed the SurgiBot System, a single-port, robotically enhanced laparoscopic surgical platform. In December 2017, the Company entered into an agreement with Great Belief International Limited, or GBIL, to advance the SurgiBot System towards global commercialization. The agreement transferred ownership of the SurgiBot System assets to GBIL, while the Company retained the option to distribute or co-distribute the SurgiBot System outside of China. GBIL intends to manufacture the SurgiBot System in China, obtain Chinese regulatory clearance from the National Medical Products Administration ("NMPA"), and commercialize in the Chinese market. The agreement provides the Company with proceeds of at least $29.0 million , of which $15.0 million has been received to date. The remaining $14.0 million represents minimum royalties and will be paid beginning at the earlier of receipt of Chinese regulatory approval or March 2023. The Company recorded a gain during the year ended December 31, 2018 based on the cash proceeds (excluding future royalties) in excess of the carrying value of the assets sold. On September 18, 2015, the Company entered into a Membership Interest Purchase Agreement, (the “Purchase Agreement”) with Sofar S.p.A., (“Sofar”) as seller, Vulcanos S.r.l. (“Vulcanos”), as the acquired company, and TransEnterix International, Inc. (“TransEnterix International”), a direct, wholly owned subsidiary of the Company that was incorporated in September 2015, as buyer. The closing of the transactions occurred on September 21, 2015 (the “Closing Date”) pursuant to which the Company acquired all of the membership interests of Vulcanos from Sofar (now known as the “Senhance Acquisition”), and changed the name of Vulcanos to TransEnterix Italia S.r.l (“TransEnterix Italia”). The Senhance Acquisition included all of the assets, employees and contracts related to the Senhance System. See Note 3 for a description of the related transactions. On September 3, 2013, TransEnterix Surgical, Inc. a Delaware corporation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nd increased the authorized shares of common stock from 225,000,000 to 750,000,000 , and authorized 25,000,000 shares of preferred stock, par value $0.01 per share. As used herein, the term “Company” refers to the combination of SafeStitch and TransEnterix Surgical after giving effect to the Merger, and includes TransEnterix Surgical, Inc., SafeStitch LLC, TransEnterix International, Inc.; TransEnterix Italia S.r.l.; TransEnterix Europe S.à.R.L; TransEnterix Asia Pte. Ltd.; TransEnterix Taiwan Ltd.; TransEnterix Japan KK; TransEnterix Israel Ltd. and TransEnterix Netherlands B.V.</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U.S. GAAP”) and include the accounts of the Company and its direct and indirect wholly owned subsidiaries, SafeStitch LLC, TransEnterix Surgical, Inc., TransEnterix International, Inc., TransEnterix Italia S.r.l., TransEnterix Europe S.à.R.L; TransEnterix Asia Pte. Ltd.; TransEnterix Taiwan Ltd.; TransEnterix Japan KK; TransEnterix Israel Ltd. and TransEnterix Netherlands B.V. All material inter-company accounts and transactions have been eliminated in consolidation. On December 11, 2019, following receipt of approval from stockholders at a special meeting of stockholders held on the same day, the Company filed an amendment to our Amended and Restated Certificate of Incorporation to effect a reverse stock split of the Company’s common stock at a ratio of one-for-thirteen, or the Reverse Stock Split. The Company’s common stock began trading on a split-adjusted basis on NYSE American on the morning of December 12, 2019. No fractional shares were issued in connection with the Reverse Stock Split. Instead, the Company rounded up each fractional share resulting from the reverse stock split to the nearest whole share. As a result of the Reverse Stock Split, the Company’s outstanding common stock decreased from approximately 261.9 million shares to approximately 20.2 million shares (without giving effect to the rounding up for each fractional share). Unless otherwise noted, all share and per share data referenced in the consolidated financial statements and the notes thereto have been retroactively adjusted to reflect the Reverse Stock Split. As a result of the Reverse Stock Split, certain amounts in the consolidated financial statements and the notes thereto may be slightly different than previously reported due to rounding of fractional shares, and certain amounts within the consolidated balance sheets were reclassified between common stock and additional paid-in capital. Going Concern The Company's consolidated financial statements are prepared using U.S. GAAP applicable to a going concern, which contemplate the realization of assets and liquidation of liabilities in the normal course of business. The Company had an accumulated deficit of $663.6 million as of December 31, 2019, and has working capital of $14.9 million as of December 31, 2019. The Company has not established sufficient sales revenues to cover its operating costs and requires additional capital to proceed with its operating plan. The ability of the Company to continue as a going concern is dependent on the Company obtaining adequate capital to fund operating losses until it becomes profitable. In order to continue as a going concern, the Company will need, among other things, additional capital resources. Traditionally, the Company has raised additional capital through equity offerings. Management's plan to obtain such resources for the Company may include additional sales of equity, traditional financing, such as loans, entry into a strategic collaboration, entry into an out-licensing arrangement or provision of additional distribution rights in some or all of our markets. In addition, the Company may consider fundamental business combination transactions. If the Company is unable to obtain adequate capital through one of these methods, or if expected capital from existing agreements is not received when due, or at all, it would need to reduce its sales and marketing and administrative expenses and delay research and development projects, including the purchase of equipment and supplies, until it is able to obtain sufficient funds. If such sufficient funds are not received on a timely basis, the Company would then need to pursue a plan to license or sell its assets, seek to be acquired by another entity, cease operations and/or seek bankruptcy protection. However, management cannot provide any assurance that the Company will be successful in accomplishing any or all of its plans. The ability to successfully resolve these factors raise substantial doubt about the Company’s ability to meet its existing obligations, and to continue as a going concern within one year from the date that these financial statements are issued. The consolidated financial statements of the Company do not include any adjustments that may result from the outcome of these aforementioned uncertaint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accounts receivable reserves, excess and obsolete inventory reserves, inventory classification between current and non-current, and deferred tax asset valuation allowances. Cash and Cash Equivalents and Restricted Cash The Company considers all highly liquid investments with original maturities of 90 days or less at the time of purchase to be cash equivalents. Restricted cash at December 31, 2019 and 2018 includes $1.0 million and $0.6 million , respectively, in cash accounts held as collateral primarily under the terms of an office operating lease, credit cards, automobile leases, and a performance guarantee required by the government of a country in which a Senhance System was sold in 2018. Short-term Investments Short-term investments are considered to be “held-to-maturity” and are carried at amortized cost using the effective interest method. As of December 31, 2018 , short-term investments consisted of $51.8 million in U.S. government securities, all of which matured in less than a year. There were no short-term investments as of December 31, 2019 . The Company reassesses the appropriateness of the classification of its investments at the end of each reporting period. The Company determined that its debt securities should be classified as held-to-maturity as of December 31, 2018 . The Company had no debt securities as of December 31, 2019 . This classification as of December 31, 2018 was based upon management’s determination that it has the positive intent and ability to hold the securities until their maturity dates, as the investments mature within six months and the underlying cash invested in these securities is not required prior to the investments maturity. Due to the short-term maturities of these instruments, the amortized cost approximated the related fair values, which was based on level 1 inputs as defined in Note 5. As of December 31, 2018 , the gross holding gains and losses were immaterial. The Company reviews its short-term investments for other-than-temporary impairment if the cost exceeds the fair value. No such impairment was recorded during the years ended December 31, 2019 or 2018 .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sales to customers located throughout the world. The Company evaluates its customers’ financial condition and, generally, requires no collateral from its customers. The Company provides reserves for potential credit losses and recorded a bad debt charge totaling $1.6 million during the year ended December 31, 2019 . The Company had eight customers who constituted 85% of the Company’s net accounts receivable at December 31, 2019 . The Company had five customers who constituted 89% of the Company’s net accounts receivable at December 31, 2018 . The Company had six customers who accounted for 82% of sales in 2019 and twelve customers who accounted for 89% of sales in 2018. Accounts Receivable Accounts receivable are recorded at net realizable value, which includes an allowance for estimated uncollectible accounts. The allowance for uncollectible accounts was determined on a customer specific basis based on deemed collectability. 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months. Identifiable Intangible Assets and Goodwill Identifiable intangible assets are recorded at cost, or when acquired as part of a business acquisition, at estimated fair value. Certain intangible assets are amortized over 5 to 10 years .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 Amortization of the developed technology is recorded using the straight-line method over the estimated useful life of 5 to 7 years . The Company continues to operate in one segment, which is considered to be the sole reporting unit and therefore, goodwill is tested for impairment at the enterprise level. Indefinite-lived intangible assets, such as goodwill, are not amortized. The Company typically tests goodwill for impairment annually, however, market conditions as well as reduced forecasts required that the Company test its goodwill carrying value as of September 30, 2019. Subsequent to the adoption of Accounting Standards Update ("ASU") 2017-04 Intangibles - Goodwill and Other (Topic 350): Simplifying the Test for Goodwill Impairment , a company must record a goodwill impairment charge if a reporting unit’s carrying value exceeds its fair value. The Company generally determines the fair value of its reporting unit using two valuation methods: the “Income Approach — Discounted Cash Flow Analysis” method, and the “Market Approach — Guideline Public Company Method.” Under the “Income Approach — Discounted Cash Flow Analysis” method the key assumptions consider projected sales, cost of sales, and operating expenses. These assumptions were determined by management utilizing the Company's internal operating plan, growth rates for revenues and operating expenses, and margin assumptions. An additional key assumption under this approach is the discount rate, which is determined by looking at current risk-free rates of capital, current market interest rates, and the evaluation of risk premium relevant to the business segment. If the Company's assumptions relative to growth rates were to change or were incorrect, the fair value calculation may change. Under the “Market Approach — Guideline Public Company Method” the Company identified several publicly traded companies, which it believed had sufficiently relevant similarities. Similar to the income approach discussed above, sales, cost of sales, operating expenses, and their respective growth rates are key assumptions utilized. The market prices of the Company’s common stock and other guideline companies are additional key assumptions. If these market prices increase, the estimated market value would increase. If the market prices decrease, the estimated market value would decrease. The results of these two methods were weighted based upon management’s evaluation of the relevance of the two approaches. In the 2019 evaluation, management determined that the income and market value approach should be weighted 50%-50%. In addition, management considered the decline in both the Company's stock price and market capitalization after the September 30, 2019 measurement date as relevant factors in the analysis. The Company also performed a recoverability test on the intellectual property and concluded that there was no impairment as of September 30, 2019 or December 31, 2019. During the third quarter of 2019, the Company determined that the goodwill associated with the business was impaired, and recorded impairment charges of $79.0 million . The impairment charge resulted from decreased sales and estimated cash flows and a significant decline in the Company's stock price. The Company also recognized a $7.9 million impairment charge to its IPR&amp;D as it concluded that under the market value approach, the fair value of the IPR&amp;D was lower than the carrying value. No impairment existed at December 31, 2018.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ceiving FDA clearance and the ability to commercialize the products associated with the IPR&amp;D assets, the assets were deemed definite-lived, reclassified to intellectual property and are now amortized based on their estimated useful lives. The IPR&amp;D from MST was acquired on October 31, 2018. The Company performed an impairment test of its IPR&amp;D at the end of the third quarter 2019 as recent events and changes in market conditions indicated that the asset might be impaired. The impairment test consisted of a comparison of the fair value of the IPR&amp;D with its carrying amount. If the carrying amount of the IPR&amp;D exceeds its fair value, an impairment loss is recognized in an amount equal to that excess. Significant judgment is applied when testing for impairment. This judgment includes developing cash flow projections, selecting appropriate discount rates, identifying relevant market comparables, and incorporating general economic and market conditions. During the third quarter of 2019, the Company concluded that the fair value determined by the market value approach, was lower than the carrying value. As a result, the Company recognized a $7.9 million impairment charge to its IPR&amp;D . The company performed its annual impairment assessment at December 31, 2019 and no additional impairment was required. 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of lease term or 3 to 10 years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Warrant Liabilities The Company’s Series B Warrants (see Note 16)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see Note 5). The warrant liability is revalued at each reporting period and changes in fair value are recognized in the consolidated statements of operations and comprehensive los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 Translation of Foreign Currencies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19 and 2018 were not significant. Business Acquisitions Business acquisitions are accounted for using the acquisition method of accounting in accordance with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Therefore, the purchase price allocation to intangible assets and goodwill has a significant impact on future operating results. Risk and Uncertainties The Company is subject to a number of risks similar to other similarly-sized companies in the medical device industry. These risks include, without limitation, the Company's ability to continue as a going concern, the historical lack of profitability; the Company’s ability to raise additional capital; the liquidity and capital resources of its partners; its ability to successfully develop, clinically test and commercialize its products; the timing and outcome of the regulatory review process for its products; changes in the health care and regulatory environments of the United States, the European Union, Japan, Taiwan and other countries in which the Company operates or intends to operate; its ability to attract and retain key management, marketing and scientific personnel;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 Revenue Recognition The Company adopted ASC Topic 606, Revenue from Contracts with Customers (the “New Revenue Standard”), on January 1, 2018. The Company’s revenue consists of product revenue resulting from the sal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 years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 and geography: Year Ended 2019 2018 (in thousands) U.S. Systems $ 90 $ 2,556 Instruments and accessories 108 967 Services 338 255 Total U.S. revenue 536 3,778 Outside of U.S. ("OUS") Systems 5,459 16,193 Instruments and accessories 1,447 3,552 Services 1,089 579 Total OUS revenue 7,995 20,324 Total Systems 5,549 18,749 Instruments and accessories 1,555 4,519 Services 1,427 834 Total revenue $ 8,531 $ 24,102 The Company recognizes sales by geographic area based on the country in which the customer is based.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3.7 million as of December 31, 2019 .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2 million and $0.2 million as of December 31, 2019 and 2018 ,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rom deferred revenue attributable to warranty and maintenance agreements totaled $1.0 million for the year ended December 31, 2019 . The Company also recognized $1.3 million during the year ended December 31, 2019 , half of which was deferred at December 31, 2018, related to a 2017 system sale where revenue was deferred until its first clinical use, which occurred in the second quarter of 2019. Revenue recognized from deferred revenue for the year ended December 31, 2018 totaled $0.4 million .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Cost of Revenue Cost of revenue consists of contract manufacturing, materials, labor and manufacturing overhead incurred internally to produce the products. Shipping and handling costs incurred by the Company are included in cost of revenue. During the year ended December 31, 2019 , the Company recorded a $7.4 million inventory write-down as part of a restructuring plan and a $1.5 million charge for inventory obsolescence related to certain system components. Research and Development Costs Research and development expenses primarily consist of engineering, product development and regulatory expenses, incurred in the design, development, testing and enhancement of our products. Research and development costs are expensed as incurred. Reversal of Transfer Fee Accrual In connection with the Senhance acquisition, the Company recorded an accrual of $3.0 million in the 2015 third quarter for the potential</t>
  </si>
  <si>
    <t>Acquisitions</t>
  </si>
  <si>
    <t>Business Combinations [Abstract]</t>
  </si>
  <si>
    <t>Acquisitions MST Medical Surgery Technologies Ltd. Acquisition On September 23, 2018, the Company entered into an Asset Purchase Agreement (the “MST Purchase Agreement”) with MST Medical Surgery Technologies Ltd., an Israeli private company (the “Seller”), and two of the Company’s wholly owned subsidiaries, as purchasers of the assets of the Seller, (collectively, the “Buyers”). The closing of the transactions occurred on October 31, 2018, pursuant to which the Company acquired the Seller’s assets consisting of intellectual property and tangible assets related to surgical analytics with its core image analytics technology designed to empower and automate the surgical environment, with a focus on medical robotics and computer-assisted surgery. The core technology acquired under the MST Purchase Agreement is a software- based image analytics information platform powered by advanced visualization, scene recognition, artificial intelligence, machine learning and data analytics. Under the terms of the MST Purchase Agreement, at the closing the Buyers purchased substantially all of the assets of the Seller. The acquisition price consisted of two tranches. At or prior to the closing of the transaction the Buyers paid $5.8 million in cash and the Company issued approximately 242,310 shares of the Company’s common stock (the "Initial Shares"). A second tranche of $6.6 million in additional consideration was payable in cash, stock or cash and stock, at the discretion of the Company, within one year after the closing date. On August 7, 2019, the Company notified MST that the Company would satisfy the additional consideration payment of $6.6 million by issuing shares of TransEnterix common stock. The number of shares issued to MST was 370,423 (the “Additional Consideration Shares” and, together with the Initial Shares, the “Securities Consideration”). The MST Purchase Agreement contains customary representations and warranties of the parties and the parties have customary indemnification obligations, which are subject to certain limitations described further in the MST Purchase Agreement. In connection with the closing under the MST Purchase Agreement (the “MST Acquisition”), the Company and the Seller entered into a Lock-Up Agreement, dated October 31, 2018, pursuant to which the Seller agreed, subject to certain exceptions, not to sell, transfer or otherwise convey any of the Initial Shares for six months following the Closing Date. As of the date of this report, 75% of the Initial Shares are free from the lock-up restrictions. For the remaining 25% of the Initial Shares, the Lock-Up Agreement provides that all of the Initial Shares will be released from the lock-up restrictions on May 1, 2020, or earlier upon certain other conditions. The Additional Consideration Shares were released from the lock-up restrictions on February 7, 2020. In connection with the MST Acquisition, the Company also entered into a Registration Rights Agreement, dated as of October 31, 2018, with MST, pursuant to which the Company agreed to register the Securities Consideration such that such Securities Consideration is eligible for resale following the end of the lock-up periods described above. All of the Securities Consideration is eligible to be sold by the holders without restriction under Rule 144, therefore the Registration Rights Agreement has expired. The MST Purchase Agreement was accounted for as a business combination utilizing the methodology prescribed in ASC 805. The purchase price for the acquisition was allocated to the assets acquired and liabilities assumed based on their estimated fair values. The following table summarizes the acquisition date fair value of the consideration (in thousands). Stock consideration $ 8,300 Cash consideration 5,800 Present value of deferred consideration 5,900 Other consideration 314 Total consideration $ 20,314 The value of the stock consideration was determined based on the fair value of the stock on the closing date, adjusted for a lack of marketability discount related to the Lock-Up Agreement. The value of the deferred consideration was determined based on the present value of the future payment using a market interest rate. The following table summarizes the estimated fair values of the assets acquired and liabilities assumed on October 31, 2018, the date of acquisition (in thousands): Property and equipment $ 43 In-process research and development 10,633 Goodwill 9,638 Net assets acquired $ 20,314 The Company allocated $10.6 million of the purchase price to identifiable intangible assets of in-process research and development that met the separability and contractual legal criterion of ASC 805. IPR&amp;D is principally the estimated fair value of the MST technology which had not reached commercial technological feasibility nor had alternative future use at the time of the acquisition and therefore the Company considered IPR&amp;D, with assigned values to be allocated to the IPR&amp;D assets acquired.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intellectual property acquired from MST with the Company’s existing intellectual property as well as acquired employees. The goodwill is deductible for income tax purposes. The following unaudited pro forma information presents the combined results of operations for the year ended December 31, 2018 , as if the Company had completed the MST Acquisition at the beginning of fiscal 2018.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and other changes expected to result from the acquisition. Accordingly, the pro forma financial results do not purport to be indicative of consolidated results of operations as of the date hereof, for any period ended on the date hereof, or for any other future date or period. The pro forma consolidated financial information has been calculated after applying the Company’s accounting policies and includes adjustments for transaction-related costs. Year Ended December 31, 2018 (In thousands except per share amounts) (unaudited) Revenue $ 24,170 Net loss (64,365 ) Net loss per share $ (0.31 ) During the year ended December 31, 2018 no revenue and a net loss of $0.4 million associated with MST’s operations are included in the consolidated financial statements. On July 3, 2019 the Company entered into a System Sale Agreement with GBIL to sell certain assets related to the AutoLap technology. On October 15, 2019, the Company amended the prior AutoLap Sale Agreement with GBIL. Pursuant to the amended agreement the Company sold the AutoLap laparoscopic vision system, or AutoLap, and related assets to GBIL. The assets include inventory, spare parts, production equipment, testing equipment and certain intellectual property specifically related to the AutoLap. The purchase price was $17.0 million , all of which was received in 2019 in the form of $16 million in cash and a commitment by GBIL to pay $1.0 million to settle certain Company obligations in China. GBIL subsequently paid the obligation. Under the amended AutoLap Agreement, the Company entered into a cross‑license agreement with GBIL to retain rights to use any AutoLap-related intellectual property sold to GBIL, and to non-exclusively license additional intellectual property to GBIL. The Company recorded a $16.0 million gain on the sale of the AutoLap assets during the year ended December 31, 2019, which represented the proceeds received in excess of the carrying value of the assets, less contract costs. Senhance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now known as the Senhance System. Under the terms of the Purchase Agreement, the consideration consisted of the issuance of (i) 1,195,647 shares of the Company’s common stock (the “Securities Consideration”) and (ii) approximately $25.0 million U.S. Dollars and €27.5 million Euro in cash consideration (the “Cash Consideration”). On December 30, 2016, the Company and Sofar entered into an Amendment to the Purchase Agreement (the “Amendment”) to restructure the terms of the second tranche of the Cash Consideration (the “Second Tranche”). The initial Securities Consideration was issued in full at the closing of the Senhance Acquisition; under the Amendment, the Second Tranche of the Cash Consideration was restructured, and an additional issuance of 286,360 shares of the Company’s common stock with an aggregate fair market value of €5.0 million occurred in January 2017. Following the Amendment, the total Cash Consideration was $25.0 million U.S. Dollars and approximately €22.5 million Euro, of which all but €15.1 million Euro has been paid as of December 31, 2019 . The majority of the remaining Cash Consideration to be paid is the third tranche of the Cash Consideration (the “Third Tranche”) of €15.0 million which shall be payable upon achievement of trailing revenues from sales or services contracts of the Senhance System of at least €25.0 million over a calendar quarter. The fourth tranche of the Cash Consideration of €2.5 million was payable in installments by December 31 of each year as reimbursement for certain debt payments made by Sofar under an existing Sofar loan agreement in such year, with payments beginning as of December 31, 2017 . As of December 31, 2019 , the Company had paid €2.4 million of the fourth tranche. The Third Tranche payments will be accelerated in the event that (i) the Company or TransEnterix International is acquired, (ii) the Company significantly reduces or suspends selling efforts of the Senhance System, or (iii) the Company acquires a business that offers alternative products that are directly competitive with the Senhance System. The remaining amounts due to Sofar are included in contingent consideration as of December 31, 2019 and 2018 . The Purchase Agreement contains customary representations and warranties of the parties and the parties have customary indemnification obligations, which are subject to certain limitations described further in the Purchase Agreement.</t>
  </si>
  <si>
    <t>Cash, Cash Equivalents, and Restricted Cash</t>
  </si>
  <si>
    <t>Cash, Cash Equivalents, Restricted Cash and Restricted Cash Equivalents [Abstract]</t>
  </si>
  <si>
    <t>Cash, Cash Equivalents, and Restricted Cash Cash, cash equivalents and restricted cash consist of the following: December 31, December 31, (In thousands) Cash $ 9,596 $ 1,485 Money market 2 19,576 Total cash and cash equivalents $ 9,598 $ 21,061 Restricted cash 969 590 Total $ 10,567 $ 21,651 Restricted cash at December 31, 2019 and 2018 includes $1.0 million and $0.6 million , respectively, in cash accounts held as collateral primarily under the terms of an office operating lease, credit cards, automobile leases, and a performance guarantee required by the government of a country in which a Senhance System was sold in 2018.</t>
  </si>
  <si>
    <t>Fair Value</t>
  </si>
  <si>
    <t>Fair Value Disclosures [Abstract]</t>
  </si>
  <si>
    <t>Fair Value The Company held certain assets and liabilities that are required to be measured at fair value on a recurring basis. These assets and liabilities include cash and cash equivalents, restricted cash, contingent consideration and warrant liabilities.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The Company did not have any transfers of assets and liabilities between Level 1, Level 2, and Level 3 of the fair value hierarchy during the years ended December 31, 2019 and 2018 .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carrying values of accounts receivable, short-term investments, interest receivable, accounts payable, and certain accrued expenses at December 31, 2019 and 2018 , approximate their fair values due to the short-term nature of these items. The Company’s notes payable balance also approximates fair value as of December 31, 2018 , as the interest rate on the notes payable approximates the rates available to the Company as of this date. The following are the major categories of assets and liabilities measured at fair value on a recurring basis as of December 31, 2019 and 2018 , using quoted prices in active markets for identical assets (Level 1); significant other observable inputs (Level 2); and significant unobservable inputs (Level 3): December 31, 2019 (In thousands) (unaudited) Description Quoted Prices in Active Markets for Identical Assets (Level 1) Significant Other Observable Inputs (Level 2) Significant Unobservable Inputs (Level 3) Total Assets measured at fair value Cash and cash equivalents $ 9,598 $ — $ — $ 9,598 Restricted cash 969 — — 969 Total Assets measured at fair value $ 10,567 $ — $ — $ 10,567 Liabilities measured at fair value Contingent consideration $ — $ — $ 1,084 $ 1,084 Warrant liabilities — — 2,388 2,388 Total liabilities measured at fair value $ — $ — $ 3,472 $ 3,472 December 31, 2018 (In thousands) Description Quoted Prices in Active Markets for Identical Assets (Level 1) Significant Other Observable Inputs (Level 2) Significant Unobservable Inputs (Level 3) Total Assets measured at fair value Cash and cash equivalents $ 21,061 $ — $ — $ 21,061 Restricted cash 590 — — 590 Total Assets measured at fair value $ 21,651 $ — $ — $ 21,651 Liabilities measured at fair value Contingent consideration $ — $ — $ 10,637 $ 10,637 Warrant liabilities — — 4,636 4,636 Total liabilities measured at fair value $ — $ — $ 15,273 $ 15,273 The Company’s financial liabilities consisted of contingent consideration potentially payable to Sofar related to the Senhance Acquisition in September 2015 (Note 3).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 decrease in fair value of the contingent consideration of $9.6 million for the year ended December 31, 2019 was primarily due to a change in the Company's long-term forecast. The decrease in fair value of the contingent consideration of $1.0 million for the year ended December 31, 2018 was primarily due to the impact of foreign currency exchange rates and changes in the Company's long-range forecast. Adjustments associated with the change in fair value of contingent consideration are included in the Company’s consolidated statements of operations and comprehensive loss. On April 28, 2017, the Company sold 24.9 million units (the “Units”), each consisting of approximately 0.077 shares of the Company's Common Stock, a Series A warrant to purchase approximately 0.077 shares of Common Stock with an exercise price of $13.00 per share (the “Series A Warrants”), and a Series B warrant to purchase approximately 0.058 shares of Common Stock with an exercise price of $13.00 per share (the “Series B Warrants,” together with the Series A Warrants, the “Warrants”), at an offering price of $1.00 per Unit. Each Series A Warrant was exercisable at any time beginning on the date of issuance, and from time to time thereafter, through and including the first anniversary of the issuance date, unless terminated earlier as provided in the Series A Warrant. Receipt of 510(k) clearance for the Senhance System on October 13, 2017 triggered the acceleration of the expiration date of the Series A Warrants to October 31, 2017 (see Note 16). As such, all of the Series A Warrants were exercised prior to the expiration date. Each Series B Warrant may be exercised at any time beginning on the date of issuance and from time to time thereafter through and including the fifth anniversary of the issuance date. The fair value of the Series A Warrants of $2.5 million at the date of issuance was estimated using the Black-Scholes Merton model which used the following inputs: term of 1 year , risk free rate of 1.07% , no dividends, volatility of 73.14% , and share price of $8.45 per share based on the trading price of the Company’s Common Stock. All Series A Warrants were exercised as of October 31, 2017. The exercise prices and the number of shares issuable upon exercise of each of the Series B Warrants are subject to adjustment upon the occurrence of certain events, including, but not limited to, stock splits or dividends, business combinations, sale of assets, similar recapitalization transactions, or other similar transactions. The Series B warrants contain provisions, often referred to as “down-round protection,” that leads to adjustment of the exercise price and number of underlying warrant shares if the Company issues securities, including its common stock or convertible securities or debt securities, in the future at sale prices below the then-current exercise price. As a result of this adjustment feature and after giving effect to the Company’s reverse stock split at a ratio of one-for-thirteen shares effective December 11, 2019, or the Reverse Stock Split, the exercise price of all outstanding Series B Warrants has been adjusted to $1.39 per share and the number of shares of common stock reserved for and issuable upon the exercise of outstanding Series B Warrants has been adjusted to 1,963,451 warrant shares as of December 31, 2019 . The change in fair value of all outstanding Series B warrants for the years ended December 31, 2019 and 2018 of a decrease of $2.2 million and an increase of $14.3 million , respectively, was included in the Company’s consolidated statements of operations and comprehensive loss. The following table presents the inputs and valuation methodologies used for the Company’s fair value of the Series B warrants: Series B December 31, 2019 December 31, 2018 Fair value $2.4 million $4.6 million Valuation methodology Monte Carlo Monte Carlo Term 2.32 years 3.32 years Risk free rate 1.59% 2.47% Dividends — — Volatility 109.80% 87.60% Share price $1.47 $29.38 Probability of additional financing 100% in 2020 100% in 2019 The following table presents quantitative information about the inputs and valuation methodologies used for the Company’s fair value measurements for contingent consideration as of December 31, 2019 and 2018 : Valuation Methodology Significant Unobservable Input Weighted Average (range, if applicable) December 31, 2019 December 31, 2018 Contingent consideration Probability weighted income approach Milestone dates 2020 to 2024 2019 to 2022 Discount rate 10% to 11% 11.5% to 12% The following table summarizes the change in fair value, as determined by Level 3 inputs for the warrants and the contingent consideration for the years ended December 31, 2019 and 2018 : Fair Value Measurement at Reporting Date (Level 3) (In thousands) Common stock warrants Contingent consideration Balance at December 31, 2017 $ 14,090 $ 12,418 Payment for contingent consideration — (770 ) Exercise of warrants (23,774 ) — Change in fair value 14,320 (1,011 ) Balance at December 31, 2018 4,636 10,637 Change in fair value (2,248 ) (9,553 ) Balance at December 31, 2019 2,388 1,084 Current portion — 73 Long-term portion 2,388 1,011 Balance at December 31, 2019 $ 2,388 $ 1,084</t>
  </si>
  <si>
    <t>Accounts Receivable, Net</t>
  </si>
  <si>
    <t>Receivables [Abstract]</t>
  </si>
  <si>
    <t>Accounts Receivable, Net The following table presents the components of accounts receivable: December 31, December 31, (In thousands) Gross accounts receivable $ 2,274 $ 8,640 Allowance for uncollectible accounts (1,654 ) (80 ) Total accounts receivable, net $ 620 $ 8,560 The Company recorded $1.6 million in bad debt expense during the year ended December 31, 2019.</t>
  </si>
  <si>
    <t>Inventory Disclosure [Abstract]</t>
  </si>
  <si>
    <t>Inventories The components of inventories are as follows: December 31, December 31, (In thousands) Finished goods $ 9,737 $ 5,439 Raw materials 8,510 5,502 Total inventories $ 18,247 $ 10,941 Current Portion $ 10,653 $ 10,941 Long-term portion 7,594 — Total inventories $ 18,247 $ 10,941 The Company recorded a write-down of obsolete inventory for the year-ended December 31, 2019 totaling $7.4 million as part of a restructuring plan and a $1.5 million charge for inventory obsolescence related to certain system components. There were no such write-downs or charges for the year ended December 31, 2018.</t>
  </si>
  <si>
    <t>Other Current Assets</t>
  </si>
  <si>
    <t>Deferred Costs, Capitalized, Prepaid, and Other Assets Disclosure [Abstract]</t>
  </si>
  <si>
    <t>Other Current Assets The following table presents the components of other current assets: December 31, December 31, (In thousands) Advances to vendors $ 2,534 $ 5,427 Prepaid expenses 1,834 1,443 VAT receivable 2,716 2,335 Total $ 7,084 $ 9,205</t>
  </si>
  <si>
    <t>Property and Equipment</t>
  </si>
  <si>
    <t>Property, Plant and Equipment [Abstract]</t>
  </si>
  <si>
    <t>Property and Equipment Property and equipment consisted of the following: December 31, December 31, (In thousands) Machinery, manufacturing and demonstration equipment $ 10,421 $ 12,320 Computer equipment 2,321 2,260 Furniture 637 639 Leasehold improvements 2,295 2,280 Total property and equipment 15,674 17,499 Accumulated depreciation and amortization (10,968 ) (11,162 ) Property and equipment, net $ 4,706 $ 6,337 Depreciation expense was approximately $2.2 million and $2.4 million for the years ended December 31, 2019 and 2018 , respectively.</t>
  </si>
  <si>
    <t>Goodwill, In-Process Research and Development and Intellectual Property</t>
  </si>
  <si>
    <t>Goodwill and Intangible Assets Disclosure [Abstract]</t>
  </si>
  <si>
    <t>Goodwill, In-Process Research and Development and Intellectual Property Goodwill Goodwill of $93.8 million was recorded in connection with the Merger, as described in Note 1, goodwill of $38.3 million was recorded in connection with the Senhance Acquisition, as described in Note 3, and goodwill of $9.6 million was recorded in connection with the MST Acquisition, as described in Note 3. The carrying value of goodwill and the change in the balance for the years ended December 31, 2019 and 2018 is as follows: Goodwill (In thousands) Balance at December 31, 2017 71,368 Additions 9,638 Foreign currency translation impact (875 ) Balance at December 31, 2018 $ 80,131 Foreign currency translation impact (1,162 ) Impairment (78,969 ) Balance at December 31, 2019 $ — Accumulated impairment of goodwill as of December 31, 2019 and 2018 was $140.8 million and $61.8 million , respectively. The Company performs an annual impairment test of goodwill at December 31 , or more frequently if events or changes in circumstances indicate that the carrying value of the Company’s one reporting unit may not be recoverable. As of December 31, 2018 , the Company calculated the fair value of the Company’s sole reporting unit, based on the Company’s market capitalization, which exceeded the carrying amount. Accordingly, no charge for goodwill impairment was required as of December 31, 2018 . During the third quarter of 2019, the Company's stock price declined significantly as a result of decreased sales. As of September 30, 2019, goodwill was deemed to be fully impaired, and the Company recorded an impairment charge of $79.0 million . In-Process Research and Development As described in Note 3, on October 31, 2018, the Company acquired the MST assets, technology and business from MST and recorded $10.6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15% and cash flows that have been probability adjusted to reflect the risks of product integration, which the Company believes are appropriate and representative of market participant assumptions. The Company performed an impairment test of its IPR&amp;D at the end of the third quarter 2019 as recent events and changes in market conditions indicated that the asset might be impaired. The impairment test consisted of a comparison of the fair value of the IPR&amp;D with its carrying amount. If the carrying amount of the IPR&amp;D exceeds its fair value, an impairment loss is recognized in an amount equal to that excess. Significant judgment is applied when testing for impairment. This judgment includes developing cash flow projections, selecting appropriate discount rates, identifying relevant market comparables, and incorporating general economic and market conditions. During the third quarter of 2019, the Company concluded that the fair value determined by the market value approach was lower than the carrying value. As a result, the Company recognized a $7.9 million impairment charge to its IPR&amp;D. The company performed its annual impairment assessment at December 31, 2019 and no additional impairment was required. The carrying value of the Company’s IPR&amp;D assets and the change in the balance for the years ended December 31, 2018 and 2019 is as follows: In-Process Research and Development (In thousands) Balance at December 31, 2017 $ — Additions 10,633 Foreign currency translation impact 114 Balance at December 31, 2018 10,747 Impairment (7,912 ) Foreign currency translation impact (365 ) Balance at December 31, 2019 $ 2,470 Intellectual Property As described in Note 3, on September 21, 2015, the Company acquired all of the assets related to the Senhance System and recorded $17.1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On October 13, 2017, upon regulatory approval and the ability to commercialize the products associated with the IPR&amp;D assets, the assets were deemed definite-lived, reclassified to intellectual property and are now being amortized based on their estimated useful lives. The components of gross intellectual property, accumulated amortization, and net intellectual property as of December 31, 2019 and 2018 are as follows: December 31, 2019 December 31, 2018 (In thousands) (In thousands) Gross Carrying Amount Accumulated Amortization Foreign currency translation impact Net Carrying Amount Gross Carrying Amount Accumulated Amortization Foreign currency translation impact Net Carrying Amount Developed technology $ 66,413 $ (36,918 ) $ (1,208 ) $ 28,287 $ 66,413 $ (27,174 ) $ 119 $ 39,358 Technology and patents purchased 400 (112 ) 21 309 400 (72 ) 30 358 Total intellectual property $ 66,813 $ (37,030 ) $ (1,187 ) $ 28,596 $ 66,813 $ (27,246 ) $ 149 $ 39,716 The weighted average remaining useful life of the developed technology and technology and patents purchased was 2.8 years and 7.3 years , respectively as of December 31, 2019 . The estimated future amortization expense of intangible assets as of December 31, 2019 is as follows: Year ending December 31, 2019 (In thousands) 2020 $ 10,328 2021 10,328 2022 7,757 2023 42 2024 42 Thereafter 99 Total $ 28,596</t>
  </si>
  <si>
    <t>Income Taxes</t>
  </si>
  <si>
    <t>Income Tax Disclosure [Abstract]</t>
  </si>
  <si>
    <t>Income Taxes The components for the income tax expense (benefit) are as follows for the years ended December 31 (in thousands): 2019 2018 Current income taxes Federal $ — $ — State — — Foreign 100 — Deferred income taxes Federal — — State — — Foreign (3,224 ) (3,377 ) Total income tax benefit $ (3,124 ) $ (3,377 ) The United States and foreign components of loss from operations before taxes are as follows for the years ended December 31 (in thousands): 2019 2018 United States $ (91,935 ) $ (44,744 ) Foreign (65,390 ) (20,410 ) Total loss from operations before taxes $ (157,325 ) $ (65,154 ) Significant components of the Company’s deferred tax assets consist of the following at December 31 (in thousands): 2019 2018 Noncurrent deferred tax assets: Stock-based compensation $ 3,665 $ 2,281 Accrued expenses and other 1,007 795 Research credit carryforward 6,776 6,182 Fixed assets 345 392 Capitalized start-up costs and other intangibles 3,618 1,859 Net operating loss carryforwards 113,410 74,566 128,821 86,075 Valuation allowance (123,108) (81,337 ) Net noncurrent deferred tax asset 5,713 4,738 Noncurrent deferred tax liabilities Fixed assets and other (1,445 ) (686 ) Purchase accounting intangibles (5,660 ) (8,772 ) Net noncurrent deferred tax liability (7,105 ) (9,458 ) Net deferred tax liability $ (1,392 ) $ (4,720 ) At December 31, 2019 and 2018 , the Company has provided a full valuation allowance against its net deferred tax assets in the U.S., Luxembourg, Swiss, and Asian tax jurisdictions, since realization of these benefits is not more likely than not. The valuation allowance increased approximately $41.8 million from the prior year. At December 31, 2019 , the Company had U.S. federal net operating loss carryforwards of $337.6 million . Of this amount, $254.5 million begin to expire in 2027 , while the remaining $83.1 million carry forward indefinitely. At December 31, 2019, the Company had U.S. state net operating loss carryforwards of $287.5 million . Of this amount, $282.8 million begin to expire in 2022 , while the remaining $4.7 million carry forward indefinitely. At December 31, 2019 , the Company had federal research credit carryforwards in the amount of $6.8 million . These carryforwards begin to expire in 2027 . The utilization of the federal net operating loss carryforwards and credit carryforwards will depend on the Company’s ability to generate sufficient taxable income prior to the expiration of the carryforwards. In addition, the maximum annual use of net operating loss and research credit carryforwards is limited in certain situations where changes occur in stock ownership. At December 31, 2019 , the Company had foreign operating loss carryforwards in Italy of approximately $23.1 million , which can be carried forward indefinitely; foreign operating loss carryforwards in Luxembourg of approximately $95.1 million , which will begin to expire in 2035; foreign operating loss carryforwards in Switzerland of approximately $42.3 million , which begin to expire in 2023 ; and foreign operating loss carryforwards in Japan of approximately $2.0 million , which begin to expire in 2028 . The Company has evaluated its tax positions to consider whether it has any unrecognized tax benefits. As of December 31, 2019 , the Company had gross unrecognized tax benefits of approximately $1.5 million . Of the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twelve months. Furthermore, the Company does not expect any cash settlement with the taxing authorities as a result of these unrecognized tax benefits as the Company has sufficient unutilized carryforward attributes to offset the tax impact of these adjustments. The following is a tabular reconciliation of the Company’s change in gross unrecognized tax positions at December 31 (in thousands): 2019 2018 Beginning balance $ 1,363 $ 1,202 Gross increases for tax positions related to current periods 149 161 Gross increases for tax positions related to prior periods — — Ending balance $ 1,512 $ 1,363 The Company recognizes interest and penalties related to uncertain tax positions in the provision for income taxes. As of December 31, 2019 and 2018 , the Company had no accrued interest or penalties related to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nited States Federal, state, and local tax examinations by tax authorities for years before 2016, although carryforward attributes that were generated prior to 2016 may still be adjusted upon examination by the taxing authorities if they either have been or will be used in a future period. No income tax returns are currently under examination by taxing authorities. Taxes computed at the then-current statutory federal income tax rate of 21% are reconciled to the provision for income taxes as follows for the years ended December 31 : 2019 2018 Amount % of Pretax Earnings Amount % of Pretax Earnings United States federal tax at statutory rate $ (33,038 ) 21.0 % $ (13,682 ) 21.0 % State taxes (net of deferred benefit) (4,778 ) 3.0 % (1,080 ) 1.7 % Nondeductible expenses 709 (0.5 )% (1,320 ) 2.0 % Change in fair market value of contingent consideration (2,342 ) 1.5 % (256 ) 0.4 % Warrant remeasurement and financing costs (551 ) 0.4 % 3,630 (5.6 )% Research &amp; Development credits (743 ) 0.5 % (803 ) 1.2 % Change in unrecognized tax benefits 149 (0.1 )% 161 (0.2 )% Foreign tax rate differential 2,590 (1.6 )% (96 ) 0.1 % Goodwill impairment (6,638 ) 4.2 % — — Change in enacted tax rates and other, net (253 ) 0.2 % 252 (0.3 )% Change in valuation allowance 41,771 (26.6 )% 9,817 (15.1 )% Income tax benefit $ (3,124 ) 2.0 % $ (3,377 ) 5.2 % U.S. shareholders are subject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As of December 31, 2019 , no GILTI tax has been recorded. In a referendum held on May, 19 2019, Swiss voters adopted the Federal Act on Tax Reform and AVS Financing (TRAF). TRAF introduces major changes in the Swiss tax system by abolishing certain current preferential tax regimes and replacing them with new measures that are in line with international standards. The referendum did not have a material impact on the Company’s 2019 tax provision. The Company will continue to evaluate the impact of these provisions in future periods as the enactment process in completed.</t>
  </si>
  <si>
    <t>Accrued Expenses</t>
  </si>
  <si>
    <t>Accrued Liabilities, Current [Abstract]</t>
  </si>
  <si>
    <t>Accrued Expenses The following table presents the components of accrued expenses: December 31, December 31, (In thousands) Compensation and benefits $ 5,061 $ 6,243 Restructuring costs 882 — Consulting and other vendors 308 895 Other 242 539 Lease Liability 1,112 — Royalties 148 498 Legal and professional fees 474 432 Deferred rent — 391 Taxes and other assessments 326 365 Interest — 256 Total $ 8,553 $ 9,619</t>
  </si>
  <si>
    <t>Notes Payable</t>
  </si>
  <si>
    <t>Debt Disclosure [Abstract]</t>
  </si>
  <si>
    <t>Notes Payable On May 23, 2018, the Company and its domestic subsidiaries, as co-borrowers, entered into a Loan and Security Agreement (the “Hercules Loan Agreement”) with several banks and other financial institutions or entities from time to time party to the Loan Agreement (collectively, the “Lender”) and Hercules Capital, Inc., as administrative agent and collateral agent (the “Agent”). Under the Hercules Loan Agreement, the Lender agreed to make certain term loans to the Company in the aggregate principal amount of up to $40.0 million. Funding of the first $20.0 million tranche occurred on May 23, 2018 (the “Initial Funding Date”). On October 23, 2018, the Lender funded the second tranche of $10.0 million under the Hercules Loan Agreement. The Company was entitled to make interest-only payments until December 1, 2020 , and at the end of the interest-only period, the Company would have been required to repay the term loans over an eighteen -month period based on an eighteen -month amortization schedule, with a final maturity date of June 1, 2022 . The term loans were required to be repaid if the term loans were accelerated following an event of default. Effective April 30, 2019, the Hercules Loan Agreement was amended (the “Hercules Amendment”) to eliminate the availability of the Tranche III Loan facility, add a new Tranche IV Loan facility of up to $20.0 million , revise certain financial covenants and make other changes. The availability of advances under the Tranche IV Loan was not milestone-based, rather the Company could request advances in minimum $5.0 million increments at any time during the period from July 1, 2019 through December 31, 2020, subject to the funding discretion of the Lender. The monthly trailing six month net revenue financial covenant was amended to be tested quarterly and to change the projected net revenue percentage to be met for the six months ending on the last day of each fiscal quarter. If such quarterly financial covenant was not achieved as of the last day of any fiscal quarter, as tested on the thirtieth day after quarter end, the Company must have complied with the waiver conditions in the Hercules Amendment from such test date until the next quarterly test date. The Hercules Amendment was executed by the parties on May 7, 2019. The Amendment was treated as a debt modification for accounting purposes. In connection with the entry into the AutoLap Sale Agreement with respect to the AutoLap assets, the Company commenced discussions with the Agent in order to obtain the required consent of the Agent and the Lender with respect to the sale of the AutoLap assets. In connection with obtaining such consent, the Company entered into the Consent and Second Amendment to the Loan and Security Agreement on July 10, 2019 (the “Hercules Second Amendment”). Under the Hercules Second Amendment, in consideration for the consent to the sale of, and the release of the Lender’s security interest on, the AutoLap assets, the Company reduced its indebtedness under the Hercules Loan Agreement by repaying $15.0 million of the $30.0 million of outstanding indebtedness thereunder, without any prepayment penalties, amendment fee or acceleration of the end of term charges, and received adjustments to the quarterly financial covenants and related waiver conditions to reflect the decreased outstanding indebtedness. The Amendment was treated as a debt modification for accounting purposes. Under the Hercules Second Amendment, the applicable waiver condition for fiscal year 2019 was changed to maintenance of unrestricted cash equal to $7.0 million . The term loans bore interest at a rate equal to the greater of (i) 9.55% per annum (the “Fixed Rate”) and (ii) the Fixed Rate plus the prime rate (as reported in The Wall Street Journal) minus 5.00% . On the Initial Funding Date, the Company was obligated to pay a facility fee of $0.4 million, recorded as a debt discount. The Company also incurred other debt issuance costs totaling $1.1 million in conjunction with its entry into the Hercules Loan Agreement. In addition, the Company was permitted to prepay the term loans in full at any time, with a prepayment fee of 3.0% of the outstanding principal amount of the loan in the first year after the Initial Funding Date, 2.0% if the prepayment occurred in the second year after the Initial Funding Date and 1.0% thereafter. Upon prepayment of the term loans in full or repayment of the terms loans at the maturity date or upon acceleration, the Company was required to pay a final fee of 6.95% of the aggregate principal amount of term loans funded. The final payment fee was accreted to interest expense over the life of the term loan and included within notes payable on the consolidated balance sheet. The Company’s obligations under the Hercules Loan Agreement were guaranteed by all current and future material foreign subsidiaries of the Company and were secured by a security interest in all of the assets of the Company and their current and future domestic subsidiaries and all of the assets of their current and future material foreign subsidiaries, including a security interest in the intellectual property. The Hercules Loan Agreement contained customary representations and covenants that, subject to exceptions, restricted the Company’s and its subsidiaries’ ability to do the following, among other things: declare dividends or redeem or repurchase equity interests; incur additional indebtedness and liens; make loans and investments; engage in mergers, acquisitions, and asset sales; transact with affiliates; undergo a change in control; add or change business locations; and engage in businesses that were not related to its existing business. Under the terms of the Hercules Loan Agreement, the Company was required to maintain cash and/or investment property in accounts which perfected the Agent’s first priority security interest in such accounts in an amount equal to the lesser of (i) (x) 120% of the then-outstanding principal balance of the term loans, including accrued interest and any other fees payable under the agreement to the extent accrued and payable plus (y) an amount equal to the then-outstanding accounts payable of the Company on a consolidated basis that were more than 90 days past due and (ii) 80% of the aggregate cash of the Company and its consolidated subsidiaries. The Agent was granted the option to invest up to $2.0 million in any future equity offering broadly marketed by the Company to investors on the same terms as the offering to other investors. On November 4, 2019 , the Company entered into a payoff letter with the Agent pursuant to which the Company terminated the Hercules Loan Agreement, as amended. The Company determined it was in the best interests of the Company to pay down the debt and terminate the Hercules Agreement to simplify the Company's balance sheet and provide additional flexibility as the Board of Directors continues to explore strategic and financial alternatives for the Company. Under the payoff letter, the Company repaid all amounts owed under the Hercules Loan Agreement totaling approximately $16.4 million , which included end of term fees of $1.4 million , and Hercules released all security interests held on the assets of the Company and its subsidiaries, including, without limitation, on the intellectual property assets of the Company. The Company recognized a loss of $1.0 million on the extinguishment of notes payable, which is included in interest expense on the consolidated statement of operations and comprehensive loss for the year ended December 31, 2019 . In connection with its entrance into the Hercules Loan Agreement, the Company repaid its existing loan and security agreement (the “Innovatus Loan Agreement”) with Innovatus Life Sciences Lending Fund I, LP (“Innovatus”). The Company recognized a loss of $1.4 million on the extinguishment of notes payable which was included in interest expense on the consolidated statements of operations and comprehensive loss for the year ended December 31, 2018 . The Company paid $0.7 million in final payment obligations and $0.3 million in prepayment fees under the Innovatus Loan Agreement upon repayment. Under the Innovatus Loan Agreement, entered into on May 10, 2017 , Innovatus agreed to make certain term loans in the aggregate principal amount of up to $17.0 million. Funding of the first $14.0 million tranche occurred on May 10, 2017 . The Innovatus Loan Agreement allowed for interest-only payments for up to twenty-four months at a fixed rate equal to 11% per annum, of which 2.5% could be paid in-kind and added to the outstanding principal amount of the term loans until the earlier of (i) the first anniversary following the funding date and (ii) the Company’s failure to achieve an Interest-Only Milestone. At the end of the interest-only period, the Company would be required to repay the term loans over a two -year period, based on a twenty-four ( 24 ) month amortization schedule, with a final maturity date of May 10, 2021. In connection with the Innovatus funding, the Company paid a facility fee of $0.2 million on the date of funding of the first tranche and incurred additional debt issuance costs of approximately $1.2 million , recorded as a debt discount. In addition, the Company issued warrants to Innovatus to purchase shares of the Company’s common stock that will expire five years from such issue date. The warrants issued in connection with funding of the first tranche entitle Innovatus to purchase up to 95,750 shares of the Company’s common stock at an exercise price of $13.00 per share. The Company estimated the fair value of the warrants to be $0.3 million. The value of the warrants was classified as equity and recorded as a discount to the loan. The debt discount was amortized as interest expense using the effective interest method over the life of the loan. As of December 31, 2018 , the unamortized debt discount was $0 .</t>
  </si>
  <si>
    <t>Stock-Based Compensation</t>
  </si>
  <si>
    <t>Disclosure of Compensation Related Costs, Share-based Payments [Abstract]</t>
  </si>
  <si>
    <t>Stock-Based Compensation The Company’s stock-based compensation plans include the TransEnterix, Inc. Amended and Restated Incentive Compensation Plan, previously named the TransEnterix, Inc. 2007 Incentive Compensation Plan, or the Plan, as well as options outstanding under the TransEnterix, Inc. Stock Option Plan, or the 2006 Plan. As part of the Merger, options outstanding, whether vested or unvested, under the 2006 Plan were adjusted by the Exchange Ratio of approximately 0.0887 , and assumed by the Company concurrent with the closing of the Merger. The Plan was initially approved by the majority of the stockholders on November 13, 2007. The Plan was amended on June 19, 2012 to increase the number of shares of common stock available for issuance to 76,923 and was amended on October 29, 2013 to (a) increase the number of shares of common stock authorized for issuance under the Plan from 76,923 shares of common stock to 380,000 shares of common stock, (b) increase the per-person award limitations for options or stock appreciation rights from 15,385 to 76,923 shares and for restricted stock, deferred stock, performance shares and/or other stock-based awards from 7,692 to 38,462 shares, and (c) change the name of the Plan to reflect the Merger-related change. The Plan was again amended on May 7, 2015 to (i) increase the number of shares reserved for issuance under the Plan to 918,462 shares; (ii) extend the term of the Plan until May 7, 2025; and (iii) make other changes and updates to the Plan and was further amended in October 2015 to add French Sub-Plan amendments applicable to awards made to France-based employees. The Plan was further amended on June 8, 2016 to (a) approve an increase in the number of shares reserved for issuance under the Plan to 1,456,923 shares and (b) establish maximum equity award limits for initial awards and annual awards to non-employee directors. The Plan was subsequently amended as of May 25, 2017, increasing the number of shares of Common Stock authorized under the Plan to 1,995,385 . The Plan was again amended on May 24, 2018, increasing the number of shares of Common Stock authorized under the Plan to 3,149,231 . The Plan was again amended in October 2018 to add an Israeli Sub-Plan applicable to awards made to Israel-based employees. The Plan was again amended on April 24, 2019, to increase the number of shares of Common Stock authorized under the Plan to 4,072,308 and to make other changes. The October 2013, May 2015, June 2016, May 2017, May 2018, and April 2019 amendments were approved by the Board of Directors and stockholders; the French Sub-Plan and Israeli Sub-Plan were approved by the Board of Directors. Under the Plan, which is administered by the Compensation Committee, the Company may grant stock options, stock appreciation rights, restricted stock and/or deferred stock to employees, officers, directors, consultants and vendors. The exercise price of stock options or stock appreciation rights may not be less than the fair market value of the Company’s shares at the date of grant. Additionally, no stock options or stock appreciation rights granted under the Plan may have a term exceeding ten years. The 2006 Plan was adopted and approved by stockholders in September 2006 and provided for the granting of up to 6,154 stock options to employees, directors, and consultants. Under the 2006 Plan, both employees and non-employees were eligible for such stock options. In 2009, the 2006 Plan was amended to increase the total options pool to 85,389 . In 2011, the 2006 Plan was amended to increase the total options pool to 259,861 . The amendments were approved by the Board of Directors and stockholders. The Board of Directors had the authority to administer the plan and determine, among other things, the exercise price, term and dates of the exercise of all options at their grant date. Under the 2006 Plan, options become vested generally over four years , and expire not more than 10 years after the date of grant. As part of the Merger, options outstanding under the 2006 Plan were adjusted by the Conversion Ratio, and remain in existence as options of TransEnterix. During the years ended December 31, 2019 and 2018 , the Company recognized approximately $11.5 million and $9.0 million , respectively, of stock-based compensation expense, including stock options and restricted stock units. The Company recognizes as expense, the grant-date fair value of stock options and other stock based compensation issued to employees and non-employee directors over the requisite service periods, which are typically the vesting periods. The Company uses the Black-Scholes-Merton model to estimate the fair value of its stock-based payments. The volatility assumption used in the Black-Scholes-Merton model is based on the calculated historical volatility based on an analysis of reported data for a peer group of companies as well as the Company’s historical volatility. The expected term of options granted by the Company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 The Company estimates forfeitures based on the historical experience of the Company and adjusts the estimated forfeiture rate based upon actual experience. The fair value of options granted were estimated using the Black-Scholes-Merton option pricing model based on the assumptions in the table below: Year ended December 31, 2019 2018 Expected dividend yield 0% 0% Expected volatility 81% - 92% 73% - 75% Risk-free interest rate 1.39% - 2.66% 2.35% - 3.02% Expected life (in years) 5.5 - 6.1 5.5 - 6.1 The following table summarizes the Company’s stock option activity, including grants to non-employees, for the year ended December 31, 2019 : Number of Shares Weighted- Average Exercise Price Weighted- Average Remaining Contractual Term (Years) Options outstanding at December 31, 2018 1,529,964 $ 31.45 7.82 Granted 623,272 29.79 Forfeited (248,834 ) 33.13 Cancelled (43,525 ) 38.67 Exercised (29,919 ) 18.00 Options Outstanding December 31, 2019 1,830,958 $ 30.71 7.36 The following table summarizes information about stock options outstanding at December 31, 2019 : Number of Shares Weighted Average Exercise Price Weighted Average Remaining Contractual Term (Years) Exercisable at December 31, 2019 926,498 $ 32.48 6.14 Vested or expected to vest at December 31, 2019 1,763,300 $ 30.75 7.28 Stock options outstanding, exercisable, and vested or expected to vest at December 31, 2019 had no intrinsic value based on the closing market price of the Company’s common stock at December 31, 2019 . The total intrinsic value of options exercised during 2019 and 2018 was approximately $0.2 million and $9.3 million , respectively. Proceeds from options exercised during 2019 and 2018 were approximately $0.5 million and $7.1 million , respectively. The Company granted 623,272 and 669,662 options to employees and non-employees during the years ended December 31, 2019 and 2018 , respectively, with a weighted-average grant date fair value of $21.23 and $20.67 , respectively. As of December 31, 2019 , the Company had future employee stock-based compensation expense of approximately $19.6 million related to unvested share awards, which is expected to be recognized over an estimated weighted-average period of 2.5 years .</t>
  </si>
  <si>
    <t>Restricted Stock Units</t>
  </si>
  <si>
    <t>Equity [Abstract]</t>
  </si>
  <si>
    <t>Restricted Stock Units In 2018 and 2019 , the Company issued Restricted Stock Units (“RSUs”) to certain employees which vest over three years . The RSUs vest on defined vesting dates, subject to the continuous service with the Company at the applicable vesting event. Vesting can be accelerated upon a change in control under the Plan if the RSUs are not assumed by the successor company, and will be accelerated for certain executive officers under existing employment agreements if any such executive officer has a termination of employment in connection with a change in control event. When vested, the RSUs represent the right to be issued the number of shares of the Company’s common stock that is equal to the number of RSUs granted. The fair value of each RSU is estimated based upon the closing price of the Company’s common stock on the grant date. Share-based compensation expense related to RSUs is recognized over the requisite service period as adjusted for estimated forfeitures. The following is a summary of the RSU activity for the years ended December 31, 2019 and 2018 : Number of Restricted Stock Units Outstanding Weighted Average Grant Date Fair Value Unvested December 31, 2017 338,055 $ 14.95 Granted 170,403 28.66 Vested (123,539 ) 17.44 Forfeited (2,821 ) 17.71 Unvested December 31, 2018 382,098 $ 20.24 Granted 192,987 31.42 Vested (85,153 ) 25.98 Forfeited (46,005 ) 21.38 Unvested December 31, 2019 443,927 $ 23.88 As of December 31, 2019 and 2018 , the Company recorded approximately $3.2 million and $2.9 million , respectively, in compensation expense for the RSUs. As of December 31, 2019 , the unrecognized stock-based compensation expense related to unvested RSUs was approximately $5.5 million , which is expected to be recognized over a weighted average period of approximately 1.4 years .</t>
  </si>
  <si>
    <t>Warrants</t>
  </si>
  <si>
    <t>Warrants and Rights Note Disclosure [Abstract]</t>
  </si>
  <si>
    <t>Warrants On March 22, 2013, SafeStitch entered into a stock purchase agreement with approximately 17 investors (the “2013 PIPE Investors”) pursuant to which the 2013 PIPE Investors purchased an aggregate of approximately 186,092 shares of common stock at a price of $16.25 per share for aggregate consideration of approximately $3.0 million . Included in this private placement was the issuance of warrants to purchase approximately 93,046 common shares, representing one warrant for every two common shares purchased, with an exercise price of $21.45 per share and five years expiration. Among the 2013 PIPE Investors purchasing shares were related parties who purchased 98,462 shares and received 49,231 warrants. There were approximately 92,277 warrants outstanding that were assumed as of the Merger. During the years ended December 31, 2018 and 2017 , 61,538 and 18,462 , respectively of these warrants were exercised. During the year ended December 31, 2018 , the remaining 7,354 warrants expired. On January 17, 2012, TransEnterix Surgical entered into an original Loan Agreement with Silicon Valley Bank ("SVB") and Oxford Financial LLC (the "Prior Lenders"). Pursuant to such agreement, TransEnterix Surgical issued preferred stock warrants to the Prior Lenders on January 17, 2012 and December 21, 2012, respectively, to purchase shares of TransEnterix Surgical preferred stock. The preferred stock warrants expire ten years from the issue date. The preferred stock warrants were remeasured immediately prior to the Merger. As of the Merger, the preferred stock warrants converted to common stock warrants, adjusted based on a Merger exchange ratio of approximately 0.0887 , and the preferred stock warrant liability was reclassified to additional paid-in capital. These warrants are exercisable for an aggregate of approximately 21,506 shares of common stock, with an exercise price of $18.85 per share. During the year ended December 31, 2013, 10,753 of these warrants were exercised in a cashless transaction for 8,674 shares of common stock. During the year ended December 31, 2018 , the remaining 10,753 of these warrants were exercised in a cashless transaction for 8,065 shares of common stock. On September 26, 2014, the Company entered into an amendment to the SVB Loan Agreement with the Prior Lenders. In connection with the first tranche borrowings under such amendment, the Company issued 2,948 common stock warrants to the Prior Lenders to purchase shares of the Company’s common stock, with an exercise price of $52.20 per share. The warrants expire seven years from their respective issue date. The Company concluded that the warrants are considered equity instruments. The warrants were recognized at the relative fair value on the issuance date as a debt discount and were amortized using the effective interest method from issuance to the maturity of the term loans. None of these warrants were exercised during the years ended December 31, 2019 . During the year ended December 31, 2018 , 2,145 of these warrants were exercised in a cashless transaction for 660 shares of common stock. On August 14, 2015, in connection with an amendment to the SVB Loan Agreement and first tranche borrowings thereunder, the Company issued 8,684 common stock warrants to the Prior Lenders to purchase shares of the Company’s common stock, with an exercise price of $40.30 per share. The warrants expire seven years from their respective issue date. The Company concluded that the warrants are considered equity instruments. The warrants were recognized at the relative fair value on the issuance date as a debt discount and were amortized using the effective interest method from issuance to the maturity of the note. None of these warrants were exercised during the years ended December 31, 2019 . During the year ended December 31, 2018 , 5,211 of these warrants were exercised in a cashless transaction for 2,426 shares of common stock. On April 28, 2017, the Company sold 24.9 million Units, each consisting of approximately 0.077 shares of the Company's Common Stock, a Series A Warrant to purchase approximately 0.077 shares of Common Stock with an exercise price of $13.00 per share, and a Series B Warrant to purchase approximately 0.058 shares of Common Stock with an exercise price of $13.00 per share at an offering price of $1.00 per Unit. Each Series A Warrant was exercisable at any time beginning on the date of issuance, and from time to time thereafter, through and including the first anniversary of the issuance date, unless terminated earlier as provided in the Series A Warrant. Receipt of 510(k) clearance for the Senhance System on October 13, 2017, triggered the acceleration of the expiration date of the Series A Warrants to October 31, 2017. As such, all of the Series A Warrants were exercised prior to the expiration date. Each Series B Warrant may be exercised at any time beginning on the date of issuance and from time to time thereafter through and including the fifth anniversary of the issuance date. The exercise prices and the number of shares issuable upon exercise of each of the Series B Warrants are subject to adjustment upon the occurrence of certain events, including, but not limited to, stock splits or dividends, business combinations, sale of assets, similar recapitalization transactions, or other similar transactions. The Series B warrants contain provisions, often referred to as “down-round protection,” that leads to adjustment of the exercise price and number of underlying warrant shares if the Company issues securities, including its common stock or convertible securities or debt securities, in the future at sale prices below the then-current exercise price. As a result of this adjustment feature and after giving effect to the Company’s reverse stock split at a ratio of one-for-thirteen shares effective December 11, 2019, or the Reverse Stock Split, the exercise price of all outstanding Series B Warrants has been adjusted to $1.39 per share and the number of shares of common stock reserved for and issuable upon the exercise of outstanding Series B Warrants has been adjusted to 1,963,451 underlying warrant shares as of December 31, 2019 . The exercisability of the Series B Warrants may be limited if, upon exercise, the holder or any of its affiliates would beneficially own more than 4.99% of the Common Stock. If, at any time Series B Warrants are outstanding, any fundamental transaction occurs, as described in the Series B Warrants and generally including any consolidation or merger into another corporation, the consummation of a transaction whereby another entity acquires more than 50% of the Company’s outstanding voting stock, or the sale of all or substantially all of its assets, the successor entity must assume in writing all of the obligations to the Series B Warrant holders. Additionally, in the event of a fundamental transaction, each Series B Warrant holder will have the right to require the Company, or its successor, to repurchase the Series B Warrants for an amount of cash equal to the Black-Scholes value of the remaining unexercised portion of such Series B Warrants. During the years ended December 31, 2018 and 2017 , 542,478 and 684,131 , respectively, Series B Warrants were exercised. There were no Series B Warrants exercised during the year ended December 31, 2019 . On May 10, 2017, in connection with the entry into the Innovatus Loan Agreement, the Company issued warrants to Innovatus to purchase shares of the Company’s common stock. The warrants are issued on the funding date of each tranche and will expire five (5) years from such issue date. The warrants issued in connection with funding of the first tranche will entitle Innovatus to purchase up to 95,750 shares of the Company’s common stock at an exercise price of $13.00 per share. None of these warrants were exercised as of December 31, 2019 . On September 12, 2017, the Company entered into a service agreement with a third party vendor. In connection with the service agreement, the Company issued 73,076 common stock warrants (“Service Warrants”) to purchase shares of the Company’s common stock, with an exercise price of $13.00 per share. The Service Warrants vest as follow: (a) twenty-five percent ( 25% ) on the date of execution of the services agreement; (b) fifty percent ( 50% ) upon completion of hiring the sales team; and (c) the remaining twenty-five percent ( 25% ) upon achieving cumulative product revenue of $15.0 million . The Service Warrants expire ten years from their issue date. The Company concluded that the Service Warrants are considered equity instruments. The fair value of the Service Warrants on the issuance date was determined using a Black-Scholes Merton model. The fair value of the remaining Service Warrants was updated each reporting period and the expense was recorded over the service period. The initial expense of $0.6 million and additional expense of $0.3 million was recognized during the year ended December 31, 2017 . In February 2018, the Company terminated its relationship with the vendor and accelerated the full vesting of the Service Warrants in accordance with the service agreement. The remaining expense of $0.3 million was recognized during the year ended December 31, 2018 . During the year ended December 31, 2019 and 2018 , 15,385 and 50,000 of these warrants were exercised, respectively. Number of Warrant Shares Weighted Average Exercise Price Weighted Average Remaining Contractual Life (in years) Weighted Average Fair Value Outstanding at Outstanding at December 31, 2017 1,012,513 $ 14.04 4.5 $ 5.07 Exercised (672,125 ) 14.17 0 — Expired (7,354 ) 21.45 0 — Outstanding at Outstanding at December 31, 2018 333,034 $ 13.39 3.7 $ 3.38 Exercised (15,385 ) 13.00 0 — Reserved for future issuance 1,753,523 1.39 2.2 1.22 Outstanding at Outstanding at December 31, 2019 2,071,172 $ 2.05 2.4 $ 1.34 The aggregate intrinsic value of the common stock warrants in the above table was $0.2 million and $5.3 million at December 31, 2019 and 2018</t>
  </si>
  <si>
    <t>At-The-Market Offering and Firm Commitment Offering</t>
  </si>
  <si>
    <t>Purchase Agreement and Offerings On August 12, 2019, the Company entered into a Controlled Equity Offering Sales Agreement (the “2019 Sales Agreement”) with Cantor Fitzgerald &amp; Co. (“Cantor”) pursuant to which the Company may sell from time to time, at its option, up to an aggregate of $25.0 million , shares of the Company’s common stock, through Cantor, as sales agent (the “2019 ATM Offering”). Pursuant to the Sales Agreement, sales of the Common Stock were made under the Company’s previously filed and currently effective Registration Statement on Form S-3. The aggregate compensation payable to Cantor was 3.0% of the aggregate gross proceeds from each sale of the Company’s common stock. On September 4, 2019, the Company entered into an Underwriting Agreement (the “Underwriting Agreement”) with Cantor (the “Underwriter”). Subject to the terms and conditions of the Underwriting Agreement, the Company agreed to sell to the Underwriter, in a firm commitment underwritten offering, 2,153,846 shares of the Company’s common stock (the “Firm Commitment Offering”). In addition, the Company granted the Underwriter a 30-day option to purchase 323,077 of additional shares of common stock. The 30-day option was not exercised. The following table summarizes the total sales under the ATM Offering and Firm Commitment Offering for the period indicated (in thousands except for share and per share amounts): Firm Commitment ATM Offering Offering For the year ended For the year ended Total December 31, 2019 December 31, 2019 December 31, 2019 Total shares of common stock sold 1,374,686 2,153,846 3,528,532 Average price per share $ 5.23 $ 8.73 $ 7.37 Gross proceeds $ 7,193 $ 18,796 $ 25,989 Commissions earned by Cantor 212 — 212 Net Proceeds $ 6,981 $ 18,796 $ 25,777 On December 28, 2018, the Company entered into an At-the-Market Equity Offering Sales Agreement (the “ 2018 Sales Agreement”) with Stifel, Nicolaus &amp; Company, Incorporated ("Stifel") as sales agent, pursuant to which the Company could sell through Stifel, from time to time, up to $75.0 million in shares of common stock in an at-the-market offering. The Company was to pay Stifel a commission of approximately 3% of the aggregate gross proceeds received from all sales of common stock under the 2018 Sales Agreement. Effective August 12, 2019, the Company terminated the 2018 Sales Agreement. The Company sold no shares of its common stock under the Stifel Sales Agreement. On April 28, 2017, the Company sold 24.9 million units, each consisting of approximately 0.077 shares of the Company’s common stock, a Series A warrant to purchase approximately 0.077 shares of Common Stock with an exercise price of $13.00 per share, and a Series B warrant to purchase approximately 0.058 shares of common stock with an exercise price of $13.00 per Unit for aggregate gross proceeds of $24.9 million in an underwritten firm commitment public offering. Net proceeds after issuance costs were $23.2 million , assuming no exercise of the warrants. The closing of the public offering occurred on May 3, 2017.</t>
  </si>
  <si>
    <t>Purchase Agreement and Offerings</t>
  </si>
  <si>
    <t>Purchase Agreement Controlled Equity Offering And Public Offering Of Common Stock [Abstract]</t>
  </si>
  <si>
    <t>Restructuring</t>
  </si>
  <si>
    <t>Restructuring and Related Activities [Abstract]</t>
  </si>
  <si>
    <t>Restructuring During the fourth quarter of 2019, the Company announced the implementation of a restructuring plan to reduce operating expenses as the Company continues the global market development of the Senhance platform. Under the restructuring plan, the Company reduced headcount primarily in the sales and marketing functions and determined that the carrying value of its inventory exceeded the net realizable value due to a decrease in expected sales. The restructuring charges amounted to $8.8 million , of which $7.4 million was an inventory write down and was included in cost of product revenue and $1.4 million related to employee severance costs and was included as restructuring and other charges in the consolidated statements of operations and comprehensive loss, for the year ended December 31, 2019. Future payments under the restructuring plan are expected to conclude in 2020 and total $0.9 million . During the year ended December 31, 2019, the activity related to the Company's restructuring liability, which is included in accrued expenses in the consolidated balance sheet, was as follows: Restructuring Liability (In thousands) Balance at December 31, 2018 $ — Amount charged to operating expenses 1,374 Cash payments (492 ) Balance at December 31, 2019 $ 882</t>
  </si>
  <si>
    <t>Basic and Diluted Net Loss per Share</t>
  </si>
  <si>
    <t>Earnings Per Share [Abstract]</t>
  </si>
  <si>
    <t>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warrants and restricted stock units. No adjustments have been made to the weighted average outstanding common shares figures for the years ended December 31, 2019 or 2018 as the assumed exercise of outstanding options, warrants and restricted stock units would be anti-dilutive. Potential common shares not included in calculating diluted net loss per share are as follows: December 31 2019 2018 Stock options 1,830,958 1,529,964 Stock warrants 2,071,172 333,034 Nonvested restricted stock units 443,927 382,098 Total 4,346,057 2,245,096</t>
  </si>
  <si>
    <t>Related Person Transactions</t>
  </si>
  <si>
    <t>Related Party Transactions [Abstract]</t>
  </si>
  <si>
    <t>Related Person Transactions A member of the Company’s Board of Directors is an executive officer of Synecor, LLC. Various research and development services were purchased by the Company from Synecor, LLC and its wholly owned subsidiary Synchrony Labs LLC. These purchases were approved by the Audit Committee and totaled approximately $0 and $24,000 for the years ended December 31, 2019 and 2018 , respectively. A member of the Company's Board of Directors is an executive officer of Sofar S.p.A. Various equipment was purchased by the Company from Sofar S.p.A. and totaled approximately $26,000 and $0 for the years ended December 31, 2019 and 2018 , respectively. In March 2018, TransEnterix Europe entered into a Service Supply Agreement with 1 Med S.A. for certain regulatory consulting services. Andrea Biffi, a current member of the Company’s Board of Directors, owns a non-controlling interest in 1 Med S.A. Expenses under the Service Supply Agreement were approximately $12,000 and $71,000 for the years ended December 31, 2019 and 2018 , respectively.</t>
  </si>
  <si>
    <t>Commitments and Contingencies</t>
  </si>
  <si>
    <t>Commitments and Contingencies Disclosure [Abstract]</t>
  </si>
  <si>
    <t>Commitments and Contingencies Contingent Consideration As discussed in Note 3, in September 2015, the Company completed the Senhance Acquisition using a combination of cash, stock and potential post-acquisition milestone payments. These milestone payments may be payable in the future, depending on the achievement of certain commercial milestones. On December 30, 2016, the Company entered into an Amendment to restructure the terms of the Second Tranche of the Cash Consideration. Under the Amendment, the Second Tranche was restructured to reduce the contingent cash consideration by €5.0 million in exchange for the issuance of 286,360 shares of the Company’s common stock with an aggregate fair market value of €5.0 million . As of December 31, 2019 , the fair value of the contingent consideration was $1.1 million . Legal Proceedings When determining the estimated probable loss or range of losses, significant judgment is required to be exercised in order to estimate the amount and timing of the loss to be recorded. Estimating an amount or range of possible losses resulting from litigation proceedings is inherently difficult and requires an extensive degree of judgment, particularly where the matters involve indeterminate claims for monetary damages, are in the early stages of the proceedings, and are subject to appeal.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the Company. For these reasons, the Company is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 No liability or related charge was recorded to earnings in the Company’s consolidated financial statements for legal contingencies for the years ended December 31, 2019 and 2018 . Operating Leases On November 2, 2009, TransEnterix Surgical entered into an operating lease for its corporate offices for a period of five years commencing in April 2010. On June 12, 2014, the Company entered into a lease amendment extending the term of the lease for a period of 3 years and 2 months commencing on May 1, 2015 and expiring on June 30, 2018 , with an option to renew for an additional three years . On January 8, 2018, the Company entered into a lease amendment extending the term of the lease for a period of eighteen months commencing on July 1, 2018 and expiring on December 31, 2019 , with an option to renew for an additional five years . On June 10, 2019, the Company entered into a lease amendment extending the term of the lease for an additional twelve months commencing on January 1, 2020 and expiring on December 31, 2020, with no option to renew. On October 25, 2013, the Company entered into an operating lease for its warehouse for a period of four years and four months commencing in January 2014, with an option to renew for an additional six years . On December 27, 2017, the Company entered into an agreement to terminate this lease effective January 31, 2018 . On May 12, 2016, TransEnterix Italia entered into an operating lease for research and development and demonstration facilities for a period of six years commencing in July 2016. On April 15, 2019, TransEnterix Israel entered into an operating lease for research and development facilities for a period of five years commencing in April 2019. On April 25, 2018, TransEnterix Japan entered into an operating lease for office space for a period of five years commencing in April 2018. On July 1, 2018, TransEnterix Europe S.à.R.L entered into an operating lease for office space for a period of five years commencing in July 2018. Rent expense was approximately $1.4 million and $1.2 million for the years ended December 31, 2019 and 2018 , respectively. License and Supply Agreements As discussed in Note 3, in September 2015, the Company completed the Senhance Acquisition. As part of this transaction, the Company assumed certain license and supply agreements. Commitments under these agreements amount to approximately $5.5 million in 2020, $0.6 million in 2021, $0.6 million in 2022, $0.6 million in 2023, $0.6 million in 2024, and $1.1 million thereafter until termination in 2027. The Company has placed orders with various suppliers for the purchase of certain tooling, supplies and contract engineering and research services. Each of these orders has a duration or expected completion within the next twelve months.</t>
  </si>
  <si>
    <t>Subsequent Events</t>
  </si>
  <si>
    <t>Subsequent Events [Abstract]</t>
  </si>
  <si>
    <t>Subsequent Events Series B Warrant Exchange On February 24, 2020, the Company entered into a Series B Warrants Exchange Agreement (the “Exchange Agreement”) with holders of its Series B Warrants. Under the terms of the Exchange Agreement, each Series B Warrant was canceled in exchange for 0.61 shares of common stock. The Warrant holders participating in the exchange held 3,373,900 of the 3,638,780 Series B Warrants then outstanding, and received an aggregate of 2,040,757 shares of common stock, leaving 264,880 Series B Warrants outstanding to acquire 160,226 shares of common stock. The number of shares of common stock subject to the outstanding Series B Warrants increased to 292,178 shares as a result of the adjustment made following the 2020 Public Offering. Lincoln Park Capital Purchase Agreement On February 10, 2020, the Company entered into a Purchase Agreement with Lincoln Park Capital Fund, LLC, an Illinois limited liability company, pursuant to which the Company has the right to sell to Lincoln Park up to an aggregate of $25,000,000 in shares of common stock over the 36-month term of the Purchase Agreement, subject to certain limitations and conditions set forth in the Purchase Agreement. In consideration for entering into the Purchase Agreement, the Company issued to Lincoln Park 343,171 shares of common stock as commitment shares on February 10, 2020. No shares have been sold to Lincoln Park under the Purchase Agreement to date. Public Offering of Securities On March 10, 2020, the Company closed an underwritten public offering (the "2020 Public Offering") with Ladenburg Thalmann &amp; Co. Inc. as underwriter and sold an aggregate of 14,121,766 Class A Units at a public offering price of $0.68 per Class A Unit and 7,937,057 Class B Units at a public offering price of $0.68 per Class B Unit. Each Class A Unit consists of one share of the Company’s common stock, one warrant to purchase one share of common stock that expires on the first anniversary of the date of issuance (collectively, the “Series C Warrants”), and one warrant to purchase one share of common stock that expires on the fifth anniversary of the date of issuance (collectively, the “Series D Warrants”). Each Class B Unit consists of one share of Series A Convertible Preferred Stock, par value $0.01 per share (the “Series A Preferred Stock”), convertible into one share of common stock, a Series C Warrant to purchase one share of Common Stock and a Series D Warrant to purchase one share of Common Stock. The Class A Units and Class B Units have no stand-alone rights and were not certificated or issued as stand-alone securities. The shares of common stock, Series A Preferred Stock, Series C Warrants and Series D Warrants are immediately separable. In addition, the underwriter for the public offering exercised an overallotment option allowing them to purchase 3,308,823 Series C Warrants and 3,308,823 Series D Warrants. The net proceeds to the Company from the 2020 Public Offering were approximately $13.4 million , after deducting underwriting discounts and commissions and estimated offering expenses payable by the Company. At-The-Market Offering The following table summarizes the total sales under the 2019 Sales Agreement for the period commencing January 1, 2020 through the date of this filing (in thousands except for per share amounts): Total shares of common stock sold 6,688 Average price per share $ 1.73 Gross proceeds $ 11,558 Commissions earned by Cantor $ 347 Net Proceeds $ 11,211 Restructuring During March 2020, the Company continued the restructuring efforts with additional headcount reductions which resulted in $0.8 million related to severance costs. These 2020 severance costs are primarily expected to be paid in 2020 and 2021.</t>
  </si>
  <si>
    <t>Summary of Significant Accounting Policies (Policies)</t>
  </si>
  <si>
    <t>Basis of Presentation</t>
  </si>
  <si>
    <t xml:space="preserve">Basis of Presentation The accompanying Consolidated Financial Statements have been prepared in accordance with U.S. generally accepted accounting principles (“U.S. GAAP”) and include the accounts of the Company and its direct and indirect wholly owned subsidiaries, SafeStitch LLC, TransEnterix Surgical, Inc., TransEnterix International, Inc., TransEnterix Italia S.r.l., TransEnterix Europe S.à.R.L; TransEnterix Asia Pte. Ltd.; TransEnterix Taiwan Ltd.; TransEnterix Japan KK; TransEnterix Israel Ltd. and TransEnterix Netherlands B.V. All material inter-company accounts and transactions have been eliminated in consolidation. On December 11, 2019, following receipt of approval from stockholders at a special meeting of stockholders held on the same day, the Company filed an amendment to our Amended and Restated Certificate of Incorporation to effect a reverse stock split of the Company’s common stock at a ratio of one-for-thirteen, or the Reverse Stock Split. The Company’s common stock began trading on a split-adjusted basis on NYSE American on the morning of December 12, 2019. No fractional shares were issued in connection with the Reverse Stock Split. Instead, the Company rounded up each fractional share resulting from the reverse stock split to the nearest whole share. As a result of the Reverse Stock Split, the Company’s outstanding common stock decreased from approximately 261.9 million shares to approximately 20.2 million shares (without giving effect to the rounding up for each fractional share). Unless otherwise noted, all share and per share data referenced in the consolidated financial statements and the notes thereto have been retroactively adjusted to reflect the Reverse Stock Split. As a result of the Reverse Stock Split, certain amounts in the consolidated financial statements and the notes thereto may be slightly different than previously reported due to rounding of fractional shares, and certain amounts within the consolidated balance sheets were reclassified between common stock and additional paid-in capital. </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accounts receivable reserves, excess and obsolete inventory reserves, inventory classification between current and non-current, and deferred tax asset valuation allowances.</t>
  </si>
  <si>
    <t>Cash and Cash Equivalents and Restricted Cash</t>
  </si>
  <si>
    <t>Cash and Cash Equivalents and Restricted Cash The Company considers all highly liquid investments with original maturities of 90 days or less at the time of purchase to be cash equivalents. Restricted cash at December 31, 2019 and 2018 includes $1.0 million and $0.6 million , respectively, in cash accounts held as collateral primarily under the terms of an office operating lease, credit cards, automobile leases, and a performance guarantee required by the government of a country in which a Senhance System was sold in 2018.</t>
  </si>
  <si>
    <t>Short-term Investments</t>
  </si>
  <si>
    <t>Short-term Investments Short-term investments are considered to be “held-to-maturity” and are carried at amortized cost using the effective interest method. As of December 31, 2018 , short-term investments consisted of $51.8 million in U.S. government securities, all of which matured in less than a year. There were no short-term investments as of December 31, 2019 . The Company reassesses the appropriateness of the classification of its investments at the end of each reporting period. The Company determined that its debt securities should be classified as held-to-maturity as of December 31, 2018 . The Company had no debt securities as of December 31, 2019 . This classification as of December 31, 2018 was based upon management’s determination that it has the positive intent and ability to hold the securities until their maturity dates, as the investments mature within six months and the underlying cash invested in these securities is not required prior to the investments maturity. Due to the short-term maturities of these instruments, the amortized cost approximated the related fair values, which was based on level 1 inputs as defined in Note 5. As of December 31, 2018 , the gross holding gains and losses were immaterial.</t>
  </si>
  <si>
    <t>Concentrations and Credit Risk</t>
  </si>
  <si>
    <t>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sales to customers located throughout the world. The Company evaluates its customers’ financial condition and, generally, requires no collateral from its customers. The Company provides reserves for potential credit losses and recorded a bad debt charge totaling $1.6 million during the year ended December 31, 2019 . The Company had eight customers who constituted 85% of the Company’s net accounts receivable at December 31, 2019 . The Company had five customers who constituted 89% of the Company’s net accounts receivable at December 31, 2018 . The Company had six customers who accounted for 82% of sales in 2019 and twelve customers who accounted for 89% of sales in 2018.</t>
  </si>
  <si>
    <t>Accounts Receivable</t>
  </si>
  <si>
    <t>Accounts Receivable Accounts receivable are recorded at net realizable value, which includes an allowance for estimated uncollectible accounts. The allowance for uncollectible accounts was determined on a customer specific basis based on deemed collectability.</t>
  </si>
  <si>
    <t>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months.</t>
  </si>
  <si>
    <t>Identifiable Intangible Assets and Goodwill</t>
  </si>
  <si>
    <t>Identifiable Intangible Assets and Goodwill Identifiable intangible assets are recorded at cost, or when acquired as part of a business acquisition, at estimated fair value. Certain intangible assets are amortized over 5 to 10 years .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 Amortization of the developed technology is recorded using the straight-line method over the estimated useful life of 5 to 7 years . The Company continues to operate in one segment, which is considered to be the sole reporting unit and therefore, goodwill is tested for impairment at the enterprise level. Indefinite-lived intangible assets, such as goodwill, are not amortized. The Company typically tests goodwill for impairment annually, however, market conditions as well as reduced forecasts required that the Company test its goodwill carrying value as of September 30, 2019. Subsequent to the adoption of Accounting Standards Update ("ASU") 2017-04 Intangibles - Goodwill and Other (Topic 350): Simplifying the Test for Goodwill Impairment , a company must record a goodwill impairment charge if a reporting unit’s carrying value exceeds its fair value. The Company generally determines the fair value of its reporting unit using two valuation methods: the “Income Approach — Discounted Cash Flow Analysis” method, and the “Market Approach — Guideline Public Company Method.” Under the “Income Approach — Discounted Cash Flow Analysis” method the key assumptions consider projected sales, cost of sales, and operating expenses. These assumptions were determined by management utilizing the Company's internal operating plan, growth rates for revenues and operating expenses, and margin assumptions. An additional key assumption under this approach is the discount rate, which is determined by looking at current risk-free rates of capital, current market interest rates, and the evaluation of risk premium relevant to the business segment. If the Company's assumptions relative to growth rates were to change or were incorrect, the fair value calculation may change. Under the “Market Approach — Guideline Public Company Method” the Company identified several publicly traded companies, which it believed had sufficiently relevant similarities. Similar to the income approach discussed above, sales, cost of sales, operating expenses, and their respective growth rates are key assumptions utilized. The market prices of the Company’s common stock and other guideline companies are additional key assumptions. If these market prices increase, the estimated market value would increase. If the market prices decrease, the estimated market value would decrease.</t>
  </si>
  <si>
    <t>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ceiving FDA clearance and the ability to commercialize the products associated with the IPR&amp;D assets, the assets were deemed definite-lived, reclassified to intellectual property and are now amortized based on their estimated useful lives. The IPR&amp;D from MST was acquired on October 31, 2018. The Company performed an impairment test of its IPR&amp;D at the end of the third quarter 2019 as recent events and changes in market conditions indicated that the asset might be impaired. The impairment test consisted of a comparison of the fair value of the IPR&amp;D with its carrying amount. If the carrying amount of the IPR&amp;D exceeds its fair value, an impairment loss is recognized in an amount equal to that excess. Significant judgment is applied when testing for impairment. This judgment includes developing cash flow projections, selecting appropriate discount rates, identifying relevant market comparables, and incorporating general economic and market conditions.</t>
  </si>
  <si>
    <t>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of lease term or 3 to 10 years Upon retirement or sale, the cost of assets disposed of and the related accumulated depreciation and amortization are removed from the accounts and any resulting gain or loss is credited or charged to operations. Repairs and maintenance costs are expensed as incurred.</t>
  </si>
  <si>
    <t>Impairment of Long-Lived Assets</t>
  </si>
  <si>
    <t>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t>
  </si>
  <si>
    <t>Warrant Liabilities</t>
  </si>
  <si>
    <t>Warrant Liabilities The Company’s Series B Warrants (see Note 16)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see Note 5). The warrant liability is revalued at each reporting period and changes in fair value are recognized in the consolidated statements of operations and comprehensive los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t>
  </si>
  <si>
    <t>Translation of Foreign Currencies</t>
  </si>
  <si>
    <t>Translation of Foreign Currencies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19 and 2018 were not significant.</t>
  </si>
  <si>
    <t>Business Acquisitions</t>
  </si>
  <si>
    <t>Business Acquisitions Business acquisitions are accounted for using the acquisition method of accounting in accordance with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Therefore, the purchase price allocation to intangible assets and goodwill has a significant impact on future operating results.</t>
  </si>
  <si>
    <t>Risk and Uncertainties</t>
  </si>
  <si>
    <t>Risk and Uncertainties The Company is subject to a number of risks similar to other similarly-sized companies in the medical device industry. These risks include, without limitation, the Company's ability to continue as a going concern, the historical lack of profitability; the Company’s ability to raise additional capital; the liquidity and capital resources of its partners; its ability to successfully develop, clinically test and commercialize its products; the timing and outcome of the regulatory review process for its products; changes in the health care and regulatory environments of the United States, the European Union, Japan, Taiwan and other countries in which the Company operates or intends to operate; its ability to attract and retain key management, marketing and scientific personnel;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Revenue Recognition</t>
  </si>
  <si>
    <t xml:space="preserve">Revenue Recognition The Company adopted ASC Topic 606, Revenue from Contracts with Customers (the “New Revenue Standard”), on January 1, 2018. The Company’s revenue consists of product revenue resulting from the sal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 years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 and geography: Year Ended 2019 2018 (in thousands) U.S. Systems $ 90 $ 2,556 Instruments and accessories 108 967 Services 338 255 Total U.S. revenue 536 3,778 Outside of U.S. ("OUS") Systems 5,459 16,193 Instruments and accessories 1,447 3,552 Services 1,089 579 Total OUS revenue 7,995 20,324 Total Systems 5,549 18,749 Instruments and accessories 1,555 4,519 Services 1,427 834 Total revenue $ 8,531 $ 24,102 The Company recognizes sales by geographic area based on the country in which the customer is based.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3.7 million as of December 31, 2019 .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2 million and $0.2 million as of December 31, 2019 and 2018 ,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rom deferred revenue attributable to warranty and maintenance agreements totaled $1.0 million for the year ended December 31, 2019 . The Company also recognized $1.3 million during the year ended December 31, 2019 , half of which was deferred at December 31, 2018, related to a 2017 system sale where revenue was deferred until its first clinical use, which occurred in the second quarter of 2019. Revenue recognized from deferred revenue for the year ended December 31, 2018 totaled $0.4 million .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t>
  </si>
  <si>
    <t>Cost of Revenue</t>
  </si>
  <si>
    <t>Research and Development Costs</t>
  </si>
  <si>
    <t>Research and Development Costs Research and development expenses primarily consist of engineering, product development and regulatory expenses, incurred in the design, development, testing and enhancement of our products. Research and development costs are expensed as incurred.</t>
  </si>
  <si>
    <t>Reversal of Transfer Fee Accrual</t>
  </si>
  <si>
    <t>Reversal of Transfer Fee Accrual In connection with the Senhance acquisition, the Company recorded an accrual of $3.0 million in the 2015 third quarter for the potential assessment of additional transfer fees that could be assessed during a three year period. In September 2018, the Company determined that the accrual was no longer required and reversed the accrual.</t>
  </si>
  <si>
    <t>Stock-Based Compensation The Company follows ASC 718 “Stock Compensation”, which provides guidance in accounting for share-based awards exchanged for services rendered and requires companies to expense the estimated fair value of these awards over the requisite service period. The Company recognizes compensation expense for stock-based awards based on estimated fair values on the date of grant for award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t>
  </si>
  <si>
    <t>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On December 22, 2017, the Tax Cuts and Jobs Act (“Tax Legislation”) was enacted into law, which reduced the U.S. federal corporate income tax rate to 21% for tax years beginning after December 31, 2018 . As a result of the newly enacted tax rate, the Company adjusted its U.S. deferred tax assets as of December 31, 2018 , by applying the new 21% rate, which resulted in a decrease to the deferred tax assets and a corresponding decrease to the valuation allowance of approximately $36.1 million , resulting in no impact to the consolidated statement of operations and comprehensive loss. The Tax Legislation also implements a territorial tax system. Under the territorial tax system, in general, the Company's foreign earnings will no longer be subject to tax in the U.S. As part of transition to the territorial tax system the Tax Legislation includes a mandatory deemed repatriation of all undistributed foreign earnings that are subject to a U.S. income tax. The Company has determined that the deemed repatriation applicable to the year ended December 31, 2018 did not result in an additional U.S. income tax liability as it has no undistributed foreign earnings. The FASB Staff Q&amp;A, Topic 740, No. 5, Accounting for Global Intangible Low-Taxed Income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In a referendum held on May, 19 2019, Swiss voters adopted the Federal Act on Tax Reform and AVS Financing (TRAF). TRAF introduces major changes in the Swiss tax system by abolishing certain current preferential tax regimes and replacing them with new measures that are in line with international standards. The referendum did not have a material impact on the Company’s 2019 tax provision. The Company will continue to evaluate the impact of these provisions in future periods as the enactment process in completed.</t>
  </si>
  <si>
    <t>Comprehensive Loss</t>
  </si>
  <si>
    <t>Comprehensive Loss Comprehensive loss is defined as the change in equity of a business enterprise during a period from transactions and other events and circumstances from non-owner sources.</t>
  </si>
  <si>
    <t>Segments</t>
  </si>
  <si>
    <t>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19% and 54% of the Company’s total consolidated assets are located within the U.S. as of December 31, 2019 and 2018 , respectively. The remaining assets are mostly located in Europe and are primarily related to the Company’s facility in Italy, and include goodwill (as of December 2018 only), intellectual property, in-process research and development, other current assets, property and equipment, cash, accounts receivable, other long-term assets and inventory of $60.5 million and $111.0 million at December 31, 2019 and 2018 . Total assets outside of the U.S. excluding goodwill amounted to 81% and 34% of total consolidated assets at December 31, 2019 and 2018 , respectively. The Company recognizes sales by geographic area based on the country in which the customer is based. For the years ended December 31, 2019 and 2018 , 6% and 16% , respectively, of net revenue were generated in the United States; 39% and 78% were generated in Europe; and 55% and 6% were generated in Asia.</t>
  </si>
  <si>
    <t>Impact of Recently Issued Accounting Standards</t>
  </si>
  <si>
    <t>Impact of Recently Issued Accounting Standard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ASU should not have a material impact on the consolidated financial statements. In June 2018, the FASB issued ASU 2018-07, Compensation-Stock Compensation (Topic 718), Improvements to Nonemployee Share-based Payments . This ASU expands the scope of Topic 718 to include share-based payment transactions for acquiring goods and services from non-employees. The Company adopted ASU 2018-07 on January 1, 2019, whereby the accounting for share-based payments for non-employees and employees will be substantially the same. With the adoption of ASU 2018-07, the Company recorded a charge to accumulated deficit of $7 thousand .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mendments in this update are intended to simplify the accounting for certain equity-linked financial instruments and embedded features with down round features that result in the strike price being reduced on the basis of the pricing of future equity offerings. Under the new guidance, a down round feature will no longer need to be considered when determining whether certain financial instruments or embedded features should be classified as liabilities or equity instruments. That is, a down round feature will no longer preclude equity classification when assessing whether an instrument or embedded feature is indexed to an entity's own stock. In addition, the amendments clarify existing disclosure requirements for equity-classified instruments. These amendments are effective for fiscal years, and interim periods within those years, beginning after December 15, 2018, with early adoption permitted. The adoption of this ASU did not have a material impact on the consolidated financial statements. In February 2016, the FASB issued ASU 2016-02, Leases (Topic (842) , which establishes a right-of-use (ROU) model that requires a lessee to record a ROU asset and a lease liability on the balance sheet for most leases. In July 2018, the FASB issued ASU 2018-11, Leases (Topic 842), Targeted Improvements, which amends the guidance to add a method of adoption whereby the issuer may elect to recognize a cumulative effect adjustment at the beginning of the period of adoption. ASU 2018-11 Leases (Topic 842), Targeted Improvements, does not require comparative period financial information to be adjusted. Leases will be classified as either finance or operating, with classification affecting the pattern of expense recognition in the income statement.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i)the right to obtain substantially all of the economic benefits from the use of the identified asset and (ii)the right to direct the use of the identified asset. A contract does not contain an identified asset if the supplier has a substantive right to substitute such asset ("the leasing criteria"). As part of the adoption of ASC 842, the Company performed an assessment of the impact that the new lease recognition standard will have on its consolidated financial statements. The Company’s leases relate to office equipment, company owned vehicles and corporate offices, all of which are classified as operating leases and include fixed payments. The Company does not have any material leases, individually or in the aggregate, classified as a finance leasing arrangement under the new lease recognition standard.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Company also elected, for all classes of underlying assets, to not separate non-lease components from lease components and instead to account for them as a single component. The Company elected to apply the transition provisions as of January 1, 2019, the date of adoption, using the effective date approach, and recorded lease ROU assets and related liabilities on its balance sheet without restating prior periods. Many of the Company’s leases include base rental periods coupled with options to renew or terminate the lease, generally at the Company’s discretion. In evaluating the lease term, the Company considers whether renewal is reasonably certain. To the extent a significant economic incentive exists to renew the lease, the option is included within the lease term. Based on the Company’s leases, renewal options generally do not provide a significant economic incentive and are therefore excluded from the lease term. The ROU asset is included in other long-term assets on the consolidated balance sheets. The current portion of operating lease liabilities are presented within accrued liabilities while the non-current portion of operating lease liabilities are presented within other long term liabilities on the consolidated balance sheets and represents the present value of the remaining lease payments, discounted using the Company’s incremental borrowing rate, which ranges between 6.1% and 8.5% based on the terms of the lease. The weighted average discount rate as of December 31, 2019 was 7.8% . As a result of the adoption of ASU 2016-02, other long-term assets increased by $1.8 million , accrued expenses increased by $0.5 million , and other long-term liabilities increased by $1.2 million . There was no change to the Company’s consolidated statements of operations and comprehensive loss or cash flows as a result of the adoption of ASU 2016-02. As of December 31, 2019, the right-of-use asset totaled $2.3 million and is included within other long term assets on the consolidated balance sheet and the lease liability totaled $2.5 million , of which $1.1 million is classified as current within accrued expenses and $1.4 million is classified as non-current and makes up the full balance of other long term liabilities on the consolidated balance sheet. Operating lease costs for the year ended December 31, 2019 totaled $1.4 million and are included within operating expenses in the consolidated statement of operations and comprehensive loss. Rent expense for the year ended December 31, 2018 was approximately $1.2 million . The weighted average remaining lease term for operating leases as of December 31, 2019 was 2.6 years . Total cash paid for operating leases during the year ended December 31, 2019 was $1.7 million and is included within cash flows from operating activities within the consolidated statement of cash flows. The following table presents the minimum lease payments as of December 31, 2019 (in thousands): January 1, 2020 to December 31, 2020 $ 1,372 January 1, 2021 to December 31, 2021 716 January 1, 2022 to December 31, 2022 454 January 1, 2023 to December 31, 2023 207 January 1, 2024 to December 31, 2024 28 Thereafter — Total minimum lease payments $ 2,778 Less: Amount of lease payments representing interest (266 ) Present value of future minimum lease payments $ 2,512</t>
  </si>
  <si>
    <t>Summary of Significant Accounting Policies (Tables)</t>
  </si>
  <si>
    <t>Summary of Estimated Lives of Assets</t>
  </si>
  <si>
    <t>Depreciation is recorded using the straight-line method over the estimated useful lives of the assets as follows: Machinery, manufacturing and demonstration equipment 3-5 years Computer equipment 3 years Furniture 5 years Leasehold improvements Lesser of lease term or 3 to 10 years</t>
  </si>
  <si>
    <t>Summary of Revenue Disaggregated by Type and Geography</t>
  </si>
  <si>
    <t>The following table presents revenue disaggregated by type and geography: Year Ended 2019 2018 (in thousands) U.S. Systems $ 90 $ 2,556 Instruments and accessories 108 967 Services 338 255 Total U.S. revenue 536 3,778 Outside of U.S. ("OUS") Systems 5,459 16,193 Instruments and accessories 1,447 3,552 Services 1,089 579 Total OUS revenue 7,995 20,324 Total Systems 5,549 18,749 Instruments and accessories 1,555 4,519 Services 1,427 834 Total revenue $ 8,531 $ 24,102</t>
  </si>
  <si>
    <t>Lessee, Operating Lease, Liability, Maturity</t>
  </si>
  <si>
    <t>The following table presents the minimum lease payments as of December 31, 2018 (in thousands): January 1, 2019 to December 31, 2019 $ 929 January 1, 2020 to December 31, 2020 399 January 1, 2021 to December 31, 2021 385 January 1, 2022 to December 31, 2022 175 January 1, 2023 to December 31, 2023 38 Thereafter — Total minimum lease payments $ 1,926 The following table presents the minimum lease payments as of December 31, 2019 (in thousands): January 1, 2020 to December 31, 2020 $ 1,372 January 1, 2021 to December 31, 2021 716 January 1, 2022 to December 31, 2022 454 January 1, 2023 to December 31, 2023 207 January 1, 2024 to December 31, 2024 28 Thereafter — Total minimum lease payments $ 2,778 Less: Amount of lease payments representing interest (266 ) Present value of future minimum lease payments $ 2,512</t>
  </si>
  <si>
    <t>Acquisitions (Tables)</t>
  </si>
  <si>
    <t>Summary of Fair Value Consideration</t>
  </si>
  <si>
    <t>The following table summarizes the acquisition date fair value of the consideration (in thousands). Stock consideration $ 8,300 Cash consideration 5,800 Present value of deferred consideration 5,900 Other consideration 314 Total consideration $ 20,314</t>
  </si>
  <si>
    <t>Schedule of Estimated Fair Values of Assets Acquired and Liabilities Assumed</t>
  </si>
  <si>
    <t>The following table summarizes the estimated fair values of the assets acquired and liabilities assumed on October 31, 2018, the date of acquisition (in thousands): Property and equipment $ 43 In-process research and development 10,633 Goodwill 9,638 Net assets acquired $ 20,314</t>
  </si>
  <si>
    <t>Summary of Business Acquisition, Pro Forma Information</t>
  </si>
  <si>
    <t>The pro forma consolidated financial information has been calculated after applying the Company’s accounting policies and includes adjustments for transaction-related costs. Year Ended December 31, 2018 (In thousands except per share amounts) (unaudited) Revenue $ 24,170 Net loss (64,365 ) Net loss per share $ (0.31 )</t>
  </si>
  <si>
    <t>Cash, Cash Equivalents, and Restricted Cash (Tables)</t>
  </si>
  <si>
    <t>Summary of Cash, Cash Equivalents and Restricted Cash</t>
  </si>
  <si>
    <t>Cash, cash equivalents and restricted cash consist of the following: December 31, December 31, (In thousands) Cash $ 9,596 $ 1,485 Money market 2 19,576 Total cash and cash equivalents $ 9,598 $ 21,061 Restricted cash 969 590 Total $ 10,567 $ 21,651</t>
  </si>
  <si>
    <t>Fair Value (Tables)</t>
  </si>
  <si>
    <t>Summary of Assets Measured at Fair Value on Recurring Basis</t>
  </si>
  <si>
    <t>The following are the major categories of assets and liabilities measured at fair value on a recurring basis as of December 31, 2019 and 2018 , using quoted prices in active markets for identical assets (Level 1); significant other observable inputs (Level 2); and significant unobservable inputs (Level 3): December 31, 2019 (In thousands) (unaudited) Description Quoted Prices in Active Markets for Identical Assets (Level 1) Significant Other Observable Inputs (Level 2) Significant Unobservable Inputs (Level 3) Total Assets measured at fair value Cash and cash equivalents $ 9,598 $ — $ — $ 9,598 Restricted cash 969 — — 969 Total Assets measured at fair value $ 10,567 $ — $ — $ 10,567 Liabilities measured at fair value Contingent consideration $ — $ — $ 1,084 $ 1,084 Warrant liabilities — — 2,388 2,388 Total liabilities measured at fair value $ — $ — $ 3,472 $ 3,472 December 31, 2018 (In thousands) Description Quoted Prices in Active Markets for Identical Assets (Level 1) Significant Other Observable Inputs (Level 2) Significant Unobservable Inputs (Level 3) Total Assets measured at fair value Cash and cash equivalents $ 21,061 $ — $ — $ 21,061 Restricted cash 590 — — 590 Total Assets measured at fair value $ 21,651 $ — $ — $ 21,651 Liabilities measured at fair value Contingent consideration $ — $ — $ 10,637 $ 10,637 Warrant liabilities — — 4,636 4,636 Total liabilities measured at fair value $ — $ — $ 15,273 $ 15,273</t>
  </si>
  <si>
    <t>Quantitative Information about Inputs and Valuation Methodologies Used for Fair Value Measurements Classification</t>
  </si>
  <si>
    <t xml:space="preserve"> Valuation Methodology Significant Unobservable Input Weighted Average (range, if applicable) December 31, 2019 December 31, 2018 Contingent consideration Probability weighted income approach Milestone dates 2020 to 2024 2019 to 2022 Discount rate 10% to 11% 11.5% to 12% Series B December 31, 2019 December 31, 2018 Fair value $2.4 million $4.6 million Valuation methodology Monte Carlo Monte Carlo Term 2.32 years 3.32 years Risk free rate 1.59% 2.47% Dividends — — Volatility 109.80% 87.60% Share price $1.47 $29.38 Probability of additional financing 100% in 2020 100% in 2019</t>
  </si>
  <si>
    <t>Change in Fair Value for All Assets and Liabilities Using Unobservable Level 3 Inputs As Determined By Level 3 Inputs</t>
  </si>
  <si>
    <t>The following table summarizes the change in fair value, as determined by Level 3 inputs for the warrants and the contingent consideration for the years ended December 31, 2019 and 2018 : Fair Value Measurement at Reporting Date (Level 3) (In thousands) Common stock warrants Contingent consideration Balance at December 31, 2017 $ 14,090 $ 12,418 Payment for contingent consideration — (770 ) Exercise of warrants (23,774 ) — Change in fair value 14,320 (1,011 ) Balance at December 31, 2018 4,636 10,637 Change in fair value (2,248 ) (9,553 ) Balance at December 31, 2019 2,388 1,084 Current portion — 73 Long-term portion 2,388 1,011 Balance at December 31, 2019 $ 2,388 $ 1,084</t>
  </si>
  <si>
    <t>Accounts Receivable, Net (Tables)</t>
  </si>
  <si>
    <t>Summary of Accounts Receivable</t>
  </si>
  <si>
    <t>The following table presents the components of accounts receivable: December 31, December 31, (In thousands) Gross accounts receivable $ 2,274 $ 8,640 Allowance for uncollectible accounts (1,654 ) (80 ) Total accounts receivable, net $ 620 $ 8,560</t>
  </si>
  <si>
    <t>Inventories (Tables)</t>
  </si>
  <si>
    <t>Schedule of Inventory, Current</t>
  </si>
  <si>
    <t>The components of inventories are as follows: December 31, December 31, (In thousands) Finished goods $ 9,737 $ 5,439 Raw materials 8,510 5,502 Total inventories $ 18,247 $ 10,941 Current Portion $ 10,653 $ 10,941 Long-term portion 7,594 — Total inventories $ 18,247 $ 10,941</t>
  </si>
  <si>
    <t>Schedule of Inventory, Noncurrent</t>
  </si>
  <si>
    <t>Other Current Assets (Tables)</t>
  </si>
  <si>
    <t>Schedule of Other Current Assets</t>
  </si>
  <si>
    <t>The following table presents the components of other current assets: December 31, December 31, (In thousands) Advances to vendors $ 2,534 $ 5,427 Prepaid expenses 1,834 1,443 VAT receivable 2,716 2,335 Total $ 7,084 $ 9,205</t>
  </si>
  <si>
    <t>Property and Equipment (Tables)</t>
  </si>
  <si>
    <t>Summary of Property and Equipment</t>
  </si>
  <si>
    <t>Property and equipment consisted of the following: December 31, December 31, (In thousands) Machinery, manufacturing and demonstration equipment $ 10,421 $ 12,320 Computer equipment 2,321 2,260 Furniture 637 639 Leasehold improvements 2,295 2,280 Total property and equipment 15,674 17,499 Accumulated depreciation and amortization (10,968 ) (11,162 ) Property and equipment, net $ 4,706 $ 6,337</t>
  </si>
  <si>
    <t>Goodwill, In-Process Research and Development and Intellectual Property (Tables)</t>
  </si>
  <si>
    <t>Carrying Value of Goodwill and Change in Balance</t>
  </si>
  <si>
    <t>The carrying value of goodwill and the change in the balance for the years ended December 31, 2019 and 2018 is as follows: Goodwill (In thousands) Balance at December 31, 2017 71,368 Additions 9,638 Foreign currency translation impact (875 ) Balance at December 31, 2018 $ 80,131 Foreign currency translation impact (1,162 ) Impairment (78,969 ) Balance at December 31, 2019 $ —</t>
  </si>
  <si>
    <t>Carrying Value of Company's Intangible Assets and Change in Balance</t>
  </si>
  <si>
    <t>The carrying value of the Company’s IPR&amp;D assets and the change in the balance for the years ended December 31, 2018 and 2019 is as follows: In-Process Research and Development (In thousands) Balance at December 31, 2017 $ — Additions 10,633 Foreign currency translation impact 114 Balance at December 31, 2018 10,747 Impairment (7,912 ) Foreign currency translation impact (365 ) Balance at December 31, 2019 $ 2,470 The components of gross intellectual property, accumulated amortization, and net intellectual property as of December 31, 2019 and 2018 are as follows: December 31, 2019 December 31, 2018 (In thousands) (In thousands) Gross Carrying Amount Accumulated Amortization Foreign currency translation impact Net Carrying Amount Gross Carrying Amount Accumulated Amortization Foreign currency translation impact Net Carrying Amount Developed technology $ 66,413 $ (36,918 ) $ (1,208 ) $ 28,287 $ 66,413 $ (27,174 ) $ 119 $ 39,358 Technology and patents purchased 400 (112 ) 21 309 400 (72 ) 30 358 Total intellectual property $ 66,813 $ (37,030 ) $ (1,187 ) $ 28,596 $ 66,813 $ (27,246 ) $ 149 $ 39,716</t>
  </si>
  <si>
    <t>Summary of Estimated Future Amortization Expense of Intangible Assets</t>
  </si>
  <si>
    <t>The estimated future amortization expense of intangible assets as of December 31, 2019 is as follows: Year ending December 31, 2019 (In thousands) 2020 $ 10,328 2021 10,328 2022 7,757 2023 42 2024 42 Thereafter 99 Total $ 28,596</t>
  </si>
  <si>
    <t>Income Taxes (Tables)</t>
  </si>
  <si>
    <t>Summary of Components of Income Tax Benefit</t>
  </si>
  <si>
    <t>The components for the income tax expense (benefit) are as follows for the years ended December 31 (in thousands): 2019 2018 Current income taxes Federal $ — $ — State — — Foreign 100 — Deferred income taxes Federal — — State — — Foreign (3,224 ) (3,377 ) Total income tax benefit $ (3,124 ) $ (3,377 )</t>
  </si>
  <si>
    <t>Schedule of Income (Loss) From Operations Before Taxes</t>
  </si>
  <si>
    <t>The United States and foreign components of loss from operations before taxes are as follows for the years ended December 31 (in thousands): 2019 2018 United States $ (91,935 ) $ (44,744 ) Foreign (65,390 ) (20,410 ) Total loss from operations before taxes $ (157,325 ) $ (65,154 )</t>
  </si>
  <si>
    <t>Summary of Deferred Tax Assets and Liabilities</t>
  </si>
  <si>
    <t>Significant components of the Company’s deferred tax assets consist of the following at December 31 (in thousands): 2019 2018 Noncurrent deferred tax assets: Stock-based compensation $ 3,665 $ 2,281 Accrued expenses and other 1,007 795 Research credit carryforward 6,776 6,182 Fixed assets 345 392 Capitalized start-up costs and other intangibles 3,618 1,859 Net operating loss carryforwards 113,410 74,566 128,821 86,075 Valuation allowance (123,108) (81,337 ) Net noncurrent deferred tax asset 5,713 4,738 Noncurrent deferred tax liabilities Fixed assets and other (1,445 ) (686 ) Purchase accounting intangibles (5,660 ) (8,772 ) Net noncurrent deferred tax liability (7,105 ) (9,458 ) Net deferred tax liability $ (1,392 ) $ (4,720 )</t>
  </si>
  <si>
    <t>Summary of Change in Gross Unrecognized Tax Positions</t>
  </si>
  <si>
    <t>The following is a tabular reconciliation of the Company’s change in gross unrecognized tax positions at December 31 (in thousands): 2019 2018 Beginning balance $ 1,363 $ 1,202 Gross increases for tax positions related to current periods 149 161 Gross increases for tax positions related to prior periods — — Ending balance $ 1,512 $ 1,363</t>
  </si>
  <si>
    <t>Summary of Provision for Income Taxes</t>
  </si>
  <si>
    <t>Taxes computed at the then-current statutory federal income tax rate of 21% are reconciled to the provision for income taxes as follows for the years ended December 31 : 2019 2018 Amount % of Pretax Earnings Amount % of Pretax Earnings United States federal tax at statutory rate $ (33,038 ) 21.0 % $ (13,682 ) 21.0 % State taxes (net of deferred benefit) (4,778 ) 3.0 % (1,080 ) 1.7 % Nondeductible expenses 709 (0.5 )% (1,320 ) 2.0 % Change in fair market value of contingent consideration (2,342 ) 1.5 % (256 ) 0.4 % Warrant remeasurement and financing costs (551 ) 0.4 % 3,630 (5.6 )% Research &amp; Development credits (743 ) 0.5 % (803 ) 1.2 % Change in unrecognized tax benefits 149 (0.1 )% 161 (0.2 )% Foreign tax rate differential 2,590 (1.6 )% (96 ) 0.1 % Goodwill impairment (6,638 ) 4.2 % — — Change in enacted tax rates and other, net (253 ) 0.2 % 252 (0.3 )% Change in valuation allowance 41,771 (26.6 )% 9,817 (15.1 )% Income tax benefit $ (3,124 ) 2.0 % $ (3,377 ) 5.2 %</t>
  </si>
  <si>
    <t>Accrued Expenses (Tables)</t>
  </si>
  <si>
    <t>Schedule of Accrued Expenses</t>
  </si>
  <si>
    <t>The following table presents the components of accrued expenses: December 31, December 31, (In thousands) Compensation and benefits $ 5,061 $ 6,243 Restructuring costs 882 — Consulting and other vendors 308 895 Other 242 539 Lease Liability 1,112 — Royalties 148 498 Legal and professional fees 474 432 Deferred rent — 391 Taxes and other assessments 326 365 Interest — 256 Total $ 8,553 $ 9,619</t>
  </si>
  <si>
    <t>Stock-Based Compensation (Tables)</t>
  </si>
  <si>
    <t>Summary of Share Based Fair Value Assumptions</t>
  </si>
  <si>
    <t>The fair value of options granted were estimated using the Black-Scholes-Merton option pricing model based on the assumptions in the table below: Year ended December 31, 2019 2018 Expected dividend yield 0% 0% Expected volatility 81% - 92% 73% - 75% Risk-free interest rate 1.39% - 2.66% 2.35% - 3.02% Expected life (in years) 5.5 - 6.1 5.5 - 6.1</t>
  </si>
  <si>
    <t>Schedule of Stock Option Activity</t>
  </si>
  <si>
    <t>The following table summarizes the Company’s stock option activity, including grants to non-employees, for the year ended December 31, 2019 : Number of Shares Weighted- Average Exercise Price Weighted- Average Remaining Contractual Term (Years) Options outstanding at December 31, 2018 1,529,964 $ 31.45 7.82 Granted 623,272 29.79 Forfeited (248,834 ) 33.13 Cancelled (43,525 ) 38.67 Exercised (29,919 ) 18.00 Options Outstanding December 31, 2019 1,830,958 $ 30.71 7.36</t>
  </si>
  <si>
    <t>Schedule of Stock Options Outstanding</t>
  </si>
  <si>
    <t>The following table summarizes information about stock options outstanding at December 31, 2019 : Number of Shares Weighted Average Exercise Price Weighted Average Remaining Contractual Term (Years) Exercisable at December 31, 2019 926,498 $ 32.48 6.14 Vested or expected to vest at December 31, 2019 1,763,300 $ 30.75 7.28</t>
  </si>
  <si>
    <t>Restricted Stock Units (Tables)</t>
  </si>
  <si>
    <t>Summary of Restricted Stock Unit Activity</t>
  </si>
  <si>
    <t>The following is a summary of the RSU activity for the years ended December 31, 2019 and 2018 : Number of Restricted Stock Units Outstanding Weighted Average Grant Date Fair Value Unvested December 31, 2017 338,055 $ 14.95 Granted 170,403 28.66 Vested (123,539 ) 17.44 Forfeited (2,821 ) 17.71 Unvested December 31, 2018 382,098 $ 20.24 Granted 192,987 31.42 Vested (85,153 ) 25.98 Forfeited (46,005 ) 21.38 Unvested December 31, 2019 443,927 $ 23.88</t>
  </si>
  <si>
    <t>Warrants (Tables)</t>
  </si>
  <si>
    <t>Summary of Warrant Activity</t>
  </si>
  <si>
    <t xml:space="preserve"> Number of Warrant Shares Weighted Average Exercise Price Weighted Average Remaining Contractual Life (in years) Weighted Average Fair Value Outstanding at Outstanding at December 31, 2017 1,012,513 $ 14.04 4.5 $ 5.07 Exercised (672,125 ) 14.17 0 — Expired (7,354 ) 21.45 0 — Outstanding at Outstanding at December 31, 2018 333,034 $ 13.39 3.7 $ 3.38 Exercised (15,385 ) 13.00 0 — Reserved for future issuance 1,753,523 1.39 2.2 1.22 Outstanding at Outstanding at December 31, 2019 2,071,172 $ 2.05 2.4 $ 1.34</t>
  </si>
  <si>
    <t>At-The-Market Offering and Firm Commitment Offering (Tables)</t>
  </si>
  <si>
    <t>Schedule Of Sales Under Sales Agency Agreement Table</t>
  </si>
  <si>
    <t>The following table summarizes the total sales under the ATM Offering and Firm Commitment Offering for the period indicated (in thousands except for share and per share amounts): Firm Commitment ATM Offering Offering For the year ended For the year ended Total December 31, 2019 December 31, 2019 December 31, 2019 Total shares of common stock sold 1,374,686 2,153,846 3,528,532 Average price per share $ 5.23 $ 8.73 $ 7.37 Gross proceeds $ 7,193 $ 18,796 $ 25,989 Commissions earned by Cantor 212 — 212 Net Proceeds $ 6,981 $ 18,796 $ 25,777 The following table summarizes the total sales under the 2019 Sales Agreement for the period commencing January 1, 2020 through the date of this filing (in thousands except for per share amounts): Total shares of common stock sold 6,688 Average price per share $ 1.73 Gross proceeds $ 11,558 Commissions earned by Cantor $ 347 Net Proceeds $ 11,211</t>
  </si>
  <si>
    <t>Purchase Agreement and Offerings (Tables)</t>
  </si>
  <si>
    <t>Restructuring (Tables)</t>
  </si>
  <si>
    <t>Restructuring and Related Costs</t>
  </si>
  <si>
    <t>During the year ended December 31, 2019, the activity related to the Company's restructuring liability, which is included in accrued expenses in the consolidated balance sheet, was as follows: Restructuring Liability (In thousands) Balance at December 31, 2018 $ — Amount charged to operating expenses 1,374 Cash payments (492 ) Balance at December 31, 2019 $ 882</t>
  </si>
  <si>
    <t>Basic and Diluted Net Loss per Share (Tables)</t>
  </si>
  <si>
    <t>Summary of Potential Common Shares</t>
  </si>
  <si>
    <t>Potential common shares not included in calculating diluted net loss per share are as follows: December 31 2019 2018 Stock options 1,830,958 1,529,964 Stock warrants 2,071,172 333,034 Nonvested restricted stock units 443,927 382,098 Total 4,346,057 2,245,096</t>
  </si>
  <si>
    <t>Subsequent Events (Tables)</t>
  </si>
  <si>
    <t>Organization and Capitalization - Additional Information (Detail)</t>
  </si>
  <si>
    <t>Dec. 11, 2019</t>
  </si>
  <si>
    <t>Dec. 31, 2018USD ($)shares</t>
  </si>
  <si>
    <t>Dec. 31, 2019shares</t>
  </si>
  <si>
    <t>Dec. 06, 2013$ / sharesshares</t>
  </si>
  <si>
    <t>Organization And Capitalization [Line Items]</t>
  </si>
  <si>
    <t>Reverse stock split, conversion ratio</t>
  </si>
  <si>
    <t>Preferred stock, shares authorized (in shares)</t>
  </si>
  <si>
    <t>Preferred stock, par value (in dollars per share) | $ / shares</t>
  </si>
  <si>
    <t>Minimum</t>
  </si>
  <si>
    <t>Maximum</t>
  </si>
  <si>
    <t>China National Scientific and Instruments and Materials Company</t>
  </si>
  <si>
    <t>Proceeds from distribution agreement | $</t>
  </si>
  <si>
    <t>Distribution minimum royalties payment | $</t>
  </si>
  <si>
    <t>China National Scientific and Instruments and Materials Company | Minimum</t>
  </si>
  <si>
    <t>Expected proceeds from distribution agreement | $</t>
  </si>
  <si>
    <t>Summary of Significant Accounting Policies - Additional Information (Detail)</t>
  </si>
  <si>
    <t>3 Months Ended</t>
  </si>
  <si>
    <t>6 Months Ended</t>
  </si>
  <si>
    <t>9 Months Ended</t>
  </si>
  <si>
    <t>Sep. 30, 2019USD ($)</t>
  </si>
  <si>
    <t>Sep. 30, 2015USD ($)</t>
  </si>
  <si>
    <t>Jun. 30, 2019USD ($)</t>
  </si>
  <si>
    <t>Dec. 31, 2019USD ($)Segmentshares</t>
  </si>
  <si>
    <t>Dec. 11, 2019shares</t>
  </si>
  <si>
    <t>Dec. 10, 2019shares</t>
  </si>
  <si>
    <t>Jan. 01, 2019</t>
  </si>
  <si>
    <t>Accounting Policies [Line Items]</t>
  </si>
  <si>
    <t>Common stock, shares outstanding (in shares) | shares</t>
  </si>
  <si>
    <t>Cumulative effect on retained earnings, net of tax</t>
  </si>
  <si>
    <t>Right-of-use asset</t>
  </si>
  <si>
    <t>Number of business segments | Segment</t>
  </si>
  <si>
    <t>Intangible assets impairment</t>
  </si>
  <si>
    <t>Period of service sale arrangement</t>
  </si>
  <si>
    <t>5 years</t>
  </si>
  <si>
    <t>Product warranty</t>
  </si>
  <si>
    <t>1 year</t>
  </si>
  <si>
    <t>Period of service sale arrangement at stated service price</t>
  </si>
  <si>
    <t>4 years</t>
  </si>
  <si>
    <t>Revenue, remaining performance obligation</t>
  </si>
  <si>
    <t>Contract assets included in accounts receivable</t>
  </si>
  <si>
    <t>Revenue recognized, included in deferred revenue</t>
  </si>
  <si>
    <t>Decrease in valuation allowance due to newly enacted tax rate</t>
  </si>
  <si>
    <t>Assets</t>
  </si>
  <si>
    <t>Cash and cash equivalents used in operating activities</t>
  </si>
  <si>
    <t>Cash and cash equivalents provided by investing activities</t>
  </si>
  <si>
    <t>Present value of future minimum lease payments</t>
  </si>
  <si>
    <t>Lease Liability</t>
  </si>
  <si>
    <t>Operating lease, liability, noncurrent</t>
  </si>
  <si>
    <t>Operating leases, rent expense</t>
  </si>
  <si>
    <t>Operating lease, weighted average remaining lease term</t>
  </si>
  <si>
    <t>2 years 7 months 6 days</t>
  </si>
  <si>
    <t>Operating lease, payments</t>
  </si>
  <si>
    <t>Operating lease, weighted average discount rate, percent</t>
  </si>
  <si>
    <t>7.80%</t>
  </si>
  <si>
    <t>Working capital</t>
  </si>
  <si>
    <t>U.S</t>
  </si>
  <si>
    <t>Percentage of total consolidated assets</t>
  </si>
  <si>
    <t>19.00%</t>
  </si>
  <si>
    <t>54.00%</t>
  </si>
  <si>
    <t>International</t>
  </si>
  <si>
    <t>Percentage of total consolidated assets, excluding goodwill</t>
  </si>
  <si>
    <t>81.00%</t>
  </si>
  <si>
    <t>34.00%</t>
  </si>
  <si>
    <t>Stock Options</t>
  </si>
  <si>
    <t>Share based compensation, expense recognized</t>
  </si>
  <si>
    <t>Senhance Surgical Robotic System Acquisition</t>
  </si>
  <si>
    <t>Transfer fee accrual term</t>
  </si>
  <si>
    <t>3 years</t>
  </si>
  <si>
    <t>Senhance Surgical Robotic System Acquisition | Europe</t>
  </si>
  <si>
    <t>Patents</t>
  </si>
  <si>
    <t>Amortization period</t>
  </si>
  <si>
    <t>10 years</t>
  </si>
  <si>
    <t>Incremental borrowing rate</t>
  </si>
  <si>
    <t>6.10%</t>
  </si>
  <si>
    <t>Minimum | Developed Technology</t>
  </si>
  <si>
    <t>8.50%</t>
  </si>
  <si>
    <t>Maximum | Developed Technology</t>
  </si>
  <si>
    <t>7 years</t>
  </si>
  <si>
    <t>Customer Concentration Risk | Accounts Receivable | Eight Customer</t>
  </si>
  <si>
    <t>Concentration risk</t>
  </si>
  <si>
    <t>85.00%</t>
  </si>
  <si>
    <t>Customer Concentration Risk | Accounts Receivable | Five Customer</t>
  </si>
  <si>
    <t>89.00%</t>
  </si>
  <si>
    <t>Customer Concentration Risk | Sales | Six Customer</t>
  </si>
  <si>
    <t>82.00%</t>
  </si>
  <si>
    <t>Customer Concentration Risk | Sales | Twelve Customer</t>
  </si>
  <si>
    <t>Geographic Concentration Risk | Sales | U.S</t>
  </si>
  <si>
    <t>6.00%</t>
  </si>
  <si>
    <t>16.00%</t>
  </si>
  <si>
    <t>Geographic Concentration Risk | Sales | Europe</t>
  </si>
  <si>
    <t>39.00%</t>
  </si>
  <si>
    <t>78.00%</t>
  </si>
  <si>
    <t>Geographic Concentration Risk | Sales | Asia</t>
  </si>
  <si>
    <t>55.00%</t>
  </si>
  <si>
    <t>U.S. Government Securities</t>
  </si>
  <si>
    <t>Short-term investments, other-than-temporary impairment</t>
  </si>
  <si>
    <t>Held In Cash Collateral Accounts</t>
  </si>
  <si>
    <t>Operating Expense</t>
  </si>
  <si>
    <t>Operating lease, cost</t>
  </si>
  <si>
    <t>Summary of Significant Accounting Policies - Summary of Estimated Lives of Assets (Detail)</t>
  </si>
  <si>
    <t>Computer equipment</t>
  </si>
  <si>
    <t>Property, Plant and Equipment [Line Items]</t>
  </si>
  <si>
    <t>Property and equipment, estimated useful lives</t>
  </si>
  <si>
    <t>Furniture</t>
  </si>
  <si>
    <t>Minimum | Machine Manufacturing Equipment and Demonstration Equipment</t>
  </si>
  <si>
    <t>Minimum | Leasehold improvements</t>
  </si>
  <si>
    <t>Maximum | Machine Manufacturing Equipment and Demonstration Equipment</t>
  </si>
  <si>
    <t>Maximum | Leasehold improvements</t>
  </si>
  <si>
    <t>Summary of Significant Accounting Policies - Summary of Revenue Disaggregated by Type and Geography (Detail) - USD ($) $ in Thousands</t>
  </si>
  <si>
    <t>Disaggregation of Revenue [Line Items]</t>
  </si>
  <si>
    <t>Total revenues</t>
  </si>
  <si>
    <t>Systems</t>
  </si>
  <si>
    <t>Instruments and Accessories</t>
  </si>
  <si>
    <t>Services</t>
  </si>
  <si>
    <t>U.S | Systems</t>
  </si>
  <si>
    <t>U.S | Instruments and Accessories</t>
  </si>
  <si>
    <t>U.S | Services</t>
  </si>
  <si>
    <t>Outside of U.S</t>
  </si>
  <si>
    <t>Outside of U.S | Systems</t>
  </si>
  <si>
    <t>Outside of U.S | Instruments and Accessories</t>
  </si>
  <si>
    <t>Outside of U.S | Services</t>
  </si>
  <si>
    <t>Summary of Significant Accounting Policies - Summary of Adjustment (Details) - USD ($) $ in Thousands</t>
  </si>
  <si>
    <t>Liabilities and Stockholders’ Equity</t>
  </si>
  <si>
    <t>Accounting Standards Update 2016-02</t>
  </si>
  <si>
    <t>Summary of Significant Accounting Policies Summary of Significant Accounting Policies - Summary of Minimum Lease Payments (Details) - USD ($) $ in Thousands</t>
  </si>
  <si>
    <t>January 1, 2020 to December 31, 2020</t>
  </si>
  <si>
    <t>January 1, 2021 to December 31, 2021</t>
  </si>
  <si>
    <t>January 1, 2022 to December 31, 2022</t>
  </si>
  <si>
    <t>January 1, 2023 to December 31, 2023</t>
  </si>
  <si>
    <t>January 1, 2024 to December 31, 2024</t>
  </si>
  <si>
    <t>Thereafter</t>
  </si>
  <si>
    <t>Total minimum lease payments</t>
  </si>
  <si>
    <t>Less: Amount of lease payments representing interest</t>
  </si>
  <si>
    <t>Acquisitions - Additional Information (Detail) € in Millions</t>
  </si>
  <si>
    <t>Sep. 30, 2019shares</t>
  </si>
  <si>
    <t>Oct. 31, 2018USD ($)shares</t>
  </si>
  <si>
    <t>Oct. 31, 2018USD ($)</t>
  </si>
  <si>
    <t>Dec. 30, 2016shares</t>
  </si>
  <si>
    <t>Dec. 30, 2016EUR (€)</t>
  </si>
  <si>
    <t>Sep. 21, 2015USD ($)shares</t>
  </si>
  <si>
    <t>Sep. 21, 2015EUR (€)shares</t>
  </si>
  <si>
    <t>Sep. 21, 2015EUR (€)</t>
  </si>
  <si>
    <t>Dec. 31, 2019USD ($)</t>
  </si>
  <si>
    <t>Dec. 31, 2019EUR (€)</t>
  </si>
  <si>
    <t>Dec. 31, 2018USD ($)</t>
  </si>
  <si>
    <t>Oct. 15, 2019USD ($)</t>
  </si>
  <si>
    <t>Business Acquisition [Line Items]</t>
  </si>
  <si>
    <t>Additional consideration</t>
  </si>
  <si>
    <t>Escrow and security interest period</t>
  </si>
  <si>
    <t>24 months</t>
  </si>
  <si>
    <t>Medical Surgery Technologies Ltd.</t>
  </si>
  <si>
    <t>Cash consideration</t>
  </si>
  <si>
    <t>Stock consideration</t>
  </si>
  <si>
    <t>Unrestricted securities consideration</t>
  </si>
  <si>
    <t>75.00%</t>
  </si>
  <si>
    <t>Medical Surgery Technologies Ltd. | Ending on Twelve Month Anniversary | Maximum</t>
  </si>
  <si>
    <t>Percentage of securities consideration</t>
  </si>
  <si>
    <t>25.00%</t>
  </si>
  <si>
    <t>Medical Surgery Technologies Ltd. | First Tranche</t>
  </si>
  <si>
    <t>Common shares issued | shares</t>
  </si>
  <si>
    <t>Medical Surgery Technologies Ltd. | Second Tranche</t>
  </si>
  <si>
    <t>Senhance Surgical Robotic System Acquisition | U.S. Dollars</t>
  </si>
  <si>
    <t>Senhance Surgical Robotic System Acquisition | Euro</t>
  </si>
  <si>
    <t>Cash consideration | €</t>
  </si>
  <si>
    <t>Senhance Surgical Robotic System Acquisition | Second Tranche</t>
  </si>
  <si>
    <t>Additional consideration | €</t>
  </si>
  <si>
    <t>Aggregate fair market value | €</t>
  </si>
  <si>
    <t>Senhance Surgical Robotic System Acquisition | Second Tranche | U.S. Dollars</t>
  </si>
  <si>
    <t>Cash consideration payable</t>
  </si>
  <si>
    <t>Senhance Surgical Robotic System Acquisition | Second Tranche | Euro</t>
  </si>
  <si>
    <t>Cash consideration payable | €</t>
  </si>
  <si>
    <t>Senhance Surgical Robotic System Acquisition | Third Tranche</t>
  </si>
  <si>
    <t>Senhance Surgical Robotic System Acquisition | Third Tranche | Minimum</t>
  </si>
  <si>
    <t>Target revenue to be achieved | €</t>
  </si>
  <si>
    <t>Senhance Surgical Robotic System Acquisition | Fourth Tranche</t>
  </si>
  <si>
    <t>Disposal group, including discontinued operation, consideration</t>
  </si>
  <si>
    <t>Proceeds from sale of productive assets</t>
  </si>
  <si>
    <t>Consideration receivable</t>
  </si>
  <si>
    <t>Gain from sale of assets, net</t>
  </si>
  <si>
    <t>Acquisitions - Summary of Fair Value Consideration (Detail)2 - Medical Surgery Technologies Limited $ in Thousands</t>
  </si>
  <si>
    <t>Present value of deferred consideration</t>
  </si>
  <si>
    <t>Other consideration</t>
  </si>
  <si>
    <t>Total consideration</t>
  </si>
  <si>
    <t>Acquisitions - Schedule of Estimated Fair Values of Assets Acquired and Liabilities Assumed (Detail)2 - USD ($) $ in Thousands</t>
  </si>
  <si>
    <t>Oct. 31, 2018</t>
  </si>
  <si>
    <t>Dec. 31, 2017</t>
  </si>
  <si>
    <t>Medical Surgery Technologies Limited</t>
  </si>
  <si>
    <t>Property and equipment</t>
  </si>
  <si>
    <t>In-process research and development</t>
  </si>
  <si>
    <t>Net assets acquired</t>
  </si>
  <si>
    <t>Acquisitions - Summary of Business Acquisition, Pro Forma Information (Detail) - Medical Surgery Technologies Ltd. $ / shares in Units, $ in Thousands</t>
  </si>
  <si>
    <t>Dec. 31, 2019USD ($)$ / shares</t>
  </si>
  <si>
    <t>Net loss per share ( in dollar per share) | $ / shares</t>
  </si>
  <si>
    <t>Cash, Cash Equivalents, and Restricted Cash - Summary of Cash, Cash Equivalents and Restricted Cash (Detail) - USD ($) $ in Thousands</t>
  </si>
  <si>
    <t>Cash</t>
  </si>
  <si>
    <t>Money market</t>
  </si>
  <si>
    <t>Total cash and cash equivalents</t>
  </si>
  <si>
    <t>Cash, Cash Equivalents, and Restricted Cash - Additional Information (Detail) - USD ($) $ in Thousands</t>
  </si>
  <si>
    <t>Restricted Cash and Cash Equivalents Items [Line Items]</t>
  </si>
  <si>
    <t>Fair Value - Additional Information (Detail)</t>
  </si>
  <si>
    <t>Apr. 28, 2017USD ($)$ / sharesshares</t>
  </si>
  <si>
    <t>Dec. 31, 2019USD ($)$ / sharesshares</t>
  </si>
  <si>
    <t>Dec. 31, 2018USD ($)$ / shares</t>
  </si>
  <si>
    <t>Dec. 11, 2019$ / shares</t>
  </si>
  <si>
    <t>Dec. 31, 2017shares</t>
  </si>
  <si>
    <t>Fair Value Measurements Disclosure [Line Items]</t>
  </si>
  <si>
    <t>Transfers of assets</t>
  </si>
  <si>
    <t>Transfers of liabilities</t>
  </si>
  <si>
    <t>Offering price (in dollars per share) | $ / shares</t>
  </si>
  <si>
    <t>Series A Warrant</t>
  </si>
  <si>
    <t>Warrants, exercise price (in dollars per share) | $ / shares</t>
  </si>
  <si>
    <t>Series A Warrant | Black-Scholes Merton Model</t>
  </si>
  <si>
    <t>Estimated fair value of warrants</t>
  </si>
  <si>
    <t>Share price (in dollars per share) | $ / shares</t>
  </si>
  <si>
    <t>Series A Warrant | Black-Scholes Merton Model | Measurement Input, Expected Term</t>
  </si>
  <si>
    <t>Fair value input, term</t>
  </si>
  <si>
    <t>Series A Warrant | Black-Scholes Merton Model | Measurement Input, Risk Free Interest Rate</t>
  </si>
  <si>
    <t>Fair value input, risk free rate</t>
  </si>
  <si>
    <t>Series A Warrant | Black-Scholes Merton Model | Measurement Input, Expected Dividend Payment</t>
  </si>
  <si>
    <t>Series A Warrant | Black-Scholes Merton Model | Measurement Input, Price Volatility</t>
  </si>
  <si>
    <t>Series B Warrant</t>
  </si>
  <si>
    <t>Series B Warrant | Measurement Input, Expected Term</t>
  </si>
  <si>
    <t>2 years 3 months 25 days</t>
  </si>
  <si>
    <t>3 years 3 months 25 days</t>
  </si>
  <si>
    <t>Series B Warrant | Measurement Input, Risk Free Interest Rate</t>
  </si>
  <si>
    <t>Series B Warrant | Measurement Input, Expected Dividend Payment</t>
  </si>
  <si>
    <t>Series B Warrant | Measurement Input, Price Volatility</t>
  </si>
  <si>
    <t>Common Stock | Series A</t>
  </si>
  <si>
    <t>Gross proceeds from public offering</t>
  </si>
  <si>
    <t>Common Stock | Series A Warrant</t>
  </si>
  <si>
    <t>Number of common stock or warrants in each unit | shares</t>
  </si>
  <si>
    <t>Common Stock | Series B Warrant</t>
  </si>
  <si>
    <t>Warrants Not Settleable in Cash</t>
  </si>
  <si>
    <t>Number of warrants outstanding (in shares) | shares</t>
  </si>
  <si>
    <t>Warrants Not Settleable in Cash | Series B Warrant</t>
  </si>
  <si>
    <t>Fair Value - Summary of Assets Measured at Fair Value on Recurring Basis (Detail) - USD ($) $ in Thousands</t>
  </si>
  <si>
    <t>Assets measured at fair value</t>
  </si>
  <si>
    <t>Total Assets measured at fair value</t>
  </si>
  <si>
    <t>Liabilities measured at fair value</t>
  </si>
  <si>
    <t>Contingent consideration</t>
  </si>
  <si>
    <t>Total liabilities measured at fair value</t>
  </si>
  <si>
    <t>Quoted Prices in Active Markets for Identical Assets (Level 1)</t>
  </si>
  <si>
    <t>Significant Other Observable Inputs (Level 2)</t>
  </si>
  <si>
    <t>Level 3</t>
  </si>
  <si>
    <t>Fair Value - Quantitative Information about Inputs and Valuation Methodologies Used for Fair Value Measurements Classification (Detail) $ / shares in Units, $ in Millions</t>
  </si>
  <si>
    <t>Measurement Input, Discount Rate | Senhance Surgical Robotic System Acquisition | Level 3 | Contingent Consideration | Minimum</t>
  </si>
  <si>
    <t>Fair Value, Assets and Liabilities Measured on Recurring and Nonrecurring Basis [Line Items]</t>
  </si>
  <si>
    <t>Discount rate</t>
  </si>
  <si>
    <t>Measurement Input, Discount Rate | Senhance Surgical Robotic System Acquisition | Level 3 | Contingent Consideration | Maximum</t>
  </si>
  <si>
    <t>Fair value | $</t>
  </si>
  <si>
    <t>Probability of additional financing in 2020</t>
  </si>
  <si>
    <t>100.00%</t>
  </si>
  <si>
    <t>Probability of additional financing in 2019</t>
  </si>
  <si>
    <t>Term</t>
  </si>
  <si>
    <t>Fair value measurement input</t>
  </si>
  <si>
    <t>Fair Value Fair Value - Change in Fair Value for All Assets and Liabilities Using Unobservable Level 3 Inputs As Determined By Level 3 Inputs (Details) - USD ($) $ in Thousands</t>
  </si>
  <si>
    <t>Common Stock Warrants</t>
  </si>
  <si>
    <t>Fair Value, Liabilities Measured on Recurring Basis, Unobservable Input Reconciliation, Calculation [Roll Forward]</t>
  </si>
  <si>
    <t>Beginning balance</t>
  </si>
  <si>
    <t>Payment for contingent consideration</t>
  </si>
  <si>
    <t>Exercise of warrants</t>
  </si>
  <si>
    <t>Change in fair value</t>
  </si>
  <si>
    <t>Current portion</t>
  </si>
  <si>
    <t>Long-term portion</t>
  </si>
  <si>
    <t>Ending balance</t>
  </si>
  <si>
    <t>Accounts Receivable, Net - Summary of Accounts Receivable (Detail) - USD ($) $ in Thousands</t>
  </si>
  <si>
    <t>Gross accounts receivable</t>
  </si>
  <si>
    <t>Allowance for uncollectible accounts</t>
  </si>
  <si>
    <t>Total accounts receivable, net</t>
  </si>
  <si>
    <t>Inventories - Schedule of Inventory (Detail) - USD ($) $ in Thousands</t>
  </si>
  <si>
    <t>Finished goods</t>
  </si>
  <si>
    <t>Raw materials</t>
  </si>
  <si>
    <t>Total inventories</t>
  </si>
  <si>
    <t>Current Portion</t>
  </si>
  <si>
    <t>Inventories - Additional Information (Detail) - USD ($)</t>
  </si>
  <si>
    <t>Inventory [Line Items]</t>
  </si>
  <si>
    <t>Write down of inventory</t>
  </si>
  <si>
    <t>Other Current Assets - Schedule of Other Current Assets (Detail) - USD ($) $ in Thousands</t>
  </si>
  <si>
    <t>Advances to vendors</t>
  </si>
  <si>
    <t>Prepaid expenses</t>
  </si>
  <si>
    <t>VAT receivable</t>
  </si>
  <si>
    <t>Property and Equipment - Summary of Property and Equipment (Detail) - USD ($) $ in Thousands</t>
  </si>
  <si>
    <t>Property and equipment, gross</t>
  </si>
  <si>
    <t>Accumulated depreciation and amortization</t>
  </si>
  <si>
    <t>Machinery, Manufacturing and Demonstration Equipment</t>
  </si>
  <si>
    <t>Leasehold improvements</t>
  </si>
  <si>
    <t>Property and Equipment - Additional Information (Detail) - USD ($) $ in Thousands</t>
  </si>
  <si>
    <t>Goodwill, In-Process Research and Development and Intellectual Property - Additional Information (Detail) - USD ($)</t>
  </si>
  <si>
    <t>Sep. 21, 2015</t>
  </si>
  <si>
    <t>Sep. 30, 2019</t>
  </si>
  <si>
    <t>Goodwill And Intangible Assets [Line Items]</t>
  </si>
  <si>
    <t>Accumulated impairment of goodwill</t>
  </si>
  <si>
    <t>15.00%</t>
  </si>
  <si>
    <t>45.00%</t>
  </si>
  <si>
    <t>Technology and Patents Purchased</t>
  </si>
  <si>
    <t>Weighted average remaining useful life</t>
  </si>
  <si>
    <t>7 years 3 months 18 days</t>
  </si>
  <si>
    <t>Developed Technology</t>
  </si>
  <si>
    <t>2 years 9 months 18 days</t>
  </si>
  <si>
    <t>Safe Stitch Medical Inc</t>
  </si>
  <si>
    <t>Senhance Surgical Robotic System Acquisition | In-Process Research and Development</t>
  </si>
  <si>
    <t>Medical Surgery Technologies Ltd. | In-Process Research and Development</t>
  </si>
  <si>
    <t>Goodwill, In-Process Research and Development and Intellectual Property - Carrying Value of Goodwill and Change in Balance (Detail) - USD ($)</t>
  </si>
  <si>
    <t>Goodwill [Roll Forward]</t>
  </si>
  <si>
    <t>Additions</t>
  </si>
  <si>
    <t>Foreign currency translation impact</t>
  </si>
  <si>
    <t>Impairment</t>
  </si>
  <si>
    <t>Goodwill, In-Process Research and Development and Intellectual Property - Carrying Value of Company's IPR&amp;D Assets and Change in Balance (Detail) - USD ($) $ in Thousands</t>
  </si>
  <si>
    <t>Finite-lived Intangible Assets [Roll Forward]</t>
  </si>
  <si>
    <t>Goodwill, In-Process Research and Development and Intellectual Property - Summary of Gross Intellectual Property, Accumulated Amortization, and Net Intellectual Property (Detail) - USD ($) $ in Thousands</t>
  </si>
  <si>
    <t>Finite-Lived Intangible Assets [Line Items]</t>
  </si>
  <si>
    <t>Gross Carrying Amount</t>
  </si>
  <si>
    <t>Accumulated Amortization</t>
  </si>
  <si>
    <t>Net Carrying Amount</t>
  </si>
  <si>
    <t>Intellectual Property</t>
  </si>
  <si>
    <t>Goodwill, In-Process Research and Development and Intellectual Property - Summary of Estimated Future Amortization Expense of Intangible Assets (Detail) - Intellectual Property - USD ($) $ in Thousands</t>
  </si>
  <si>
    <t>2020</t>
  </si>
  <si>
    <t>2021</t>
  </si>
  <si>
    <t>2022</t>
  </si>
  <si>
    <t>2023</t>
  </si>
  <si>
    <t>2024</t>
  </si>
  <si>
    <t>Income Taxes - Summary of Components of Income Tax Benefit (Detail) - USD ($) $ in Thousands</t>
  </si>
  <si>
    <t>Current income taxes</t>
  </si>
  <si>
    <t>Federal</t>
  </si>
  <si>
    <t>State</t>
  </si>
  <si>
    <t>Foreign</t>
  </si>
  <si>
    <t>Deferred income taxes</t>
  </si>
  <si>
    <t>Total income tax benefit</t>
  </si>
  <si>
    <t>Income Taxes - Schedule of Income (Loss) From Operations Before Taxes (Detail) - USD ($) $ in Thousands</t>
  </si>
  <si>
    <t>United States</t>
  </si>
  <si>
    <t>Income Taxes - Summary of Deferred Tax Assets and Liabilities (Detail) - USD ($) $ in Thousands</t>
  </si>
  <si>
    <t>Noncurrent deferred tax assets:</t>
  </si>
  <si>
    <t>Accrued expenses and other</t>
  </si>
  <si>
    <t>Research credit carryforward</t>
  </si>
  <si>
    <t>Fixed assets</t>
  </si>
  <si>
    <t>Capitalized start-up costs and other intangibles</t>
  </si>
  <si>
    <t>Net operating loss carryforwards</t>
  </si>
  <si>
    <t>Deferred tax assets, gross</t>
  </si>
  <si>
    <t>Valuation allowance</t>
  </si>
  <si>
    <t>Net noncurrent deferred tax asset</t>
  </si>
  <si>
    <t>Noncurrent deferred tax liabilities</t>
  </si>
  <si>
    <t>Fixed assets and other</t>
  </si>
  <si>
    <t>Purchase accounting intangibles</t>
  </si>
  <si>
    <t>Net noncurrent deferred tax liability</t>
  </si>
  <si>
    <t>Net deferred tax liability</t>
  </si>
  <si>
    <t>Income Taxes - Additional Information (Detail) - USD ($)</t>
  </si>
  <si>
    <t>Income Tax Contingency [Line Items]</t>
  </si>
  <si>
    <t>Operating loss carry forwards</t>
  </si>
  <si>
    <t>Remaining operating loss carryforwards</t>
  </si>
  <si>
    <t>Unrecognized tax benefits</t>
  </si>
  <si>
    <t>Unrecognized tax benefits and interest accrued</t>
  </si>
  <si>
    <t>GILTI income tax</t>
  </si>
  <si>
    <t>Domestic Tax Authority</t>
  </si>
  <si>
    <t>Operating loss carryforwards subject to expiration</t>
  </si>
  <si>
    <t>State and Local Jurisdiction</t>
  </si>
  <si>
    <t>Foreign Tax Authority | Italy</t>
  </si>
  <si>
    <t>Foreign Tax Authority | Luxembourg</t>
  </si>
  <si>
    <t>Foreign Tax Authority | Switzerland</t>
  </si>
  <si>
    <t>Foreign Tax Authority | Japan</t>
  </si>
  <si>
    <t>Research Tax Credit Carryforward</t>
  </si>
  <si>
    <t>Tax credit carry forward, amount</t>
  </si>
  <si>
    <t>Income Taxes - Summary of Change in Gross Unrecognized Tax Positions (Detail) - USD ($) $ in Thousands</t>
  </si>
  <si>
    <t>Reconciliation of Unrecognized Tax Benefits, Excluding Amounts Pertaining to Examined Tax Returns [Roll Forward]</t>
  </si>
  <si>
    <t>Gross increases for tax positions related to current periods</t>
  </si>
  <si>
    <t>Gross increases for tax positions related to prior periods</t>
  </si>
  <si>
    <t>Income Taxes - Summary of Provision for Income Taxes (Detail) - USD ($) $ in Thousands</t>
  </si>
  <si>
    <t>United States federal tax statutory rate, Amount</t>
  </si>
  <si>
    <t>State taxes (net of deferred benefit), Amount</t>
  </si>
  <si>
    <t>Non-deductible expenses, Amount</t>
  </si>
  <si>
    <t>Change in fair market value</t>
  </si>
  <si>
    <t>Warrant remeasurement</t>
  </si>
  <si>
    <t>Research &amp; development credits</t>
  </si>
  <si>
    <t>Change in unrecognized tax benefits, Amount</t>
  </si>
  <si>
    <t>Foreign tax rate differential, Amount</t>
  </si>
  <si>
    <t>Change in enacted tax rates</t>
  </si>
  <si>
    <t>Change in valuation allowance, Amount</t>
  </si>
  <si>
    <t>United States federal tax</t>
  </si>
  <si>
    <t>21.00%</t>
  </si>
  <si>
    <t>State taxes (net of deferred benefit)</t>
  </si>
  <si>
    <t>3.00%</t>
  </si>
  <si>
    <t>1.70%</t>
  </si>
  <si>
    <t>Non-deductible expenses</t>
  </si>
  <si>
    <t>(0.50%)</t>
  </si>
  <si>
    <t>2.00%</t>
  </si>
  <si>
    <t>1.50%</t>
  </si>
  <si>
    <t>0.40%</t>
  </si>
  <si>
    <t>Warrant remeasurement and financing costs</t>
  </si>
  <si>
    <t>(5.60%)</t>
  </si>
  <si>
    <t>0.50%</t>
  </si>
  <si>
    <t>1.20%</t>
  </si>
  <si>
    <t>Change in unrecognized tax benefits</t>
  </si>
  <si>
    <t>(0.10%)</t>
  </si>
  <si>
    <t>(0.20%)</t>
  </si>
  <si>
    <t>Foreign tax rate differential</t>
  </si>
  <si>
    <t>(1.60%)</t>
  </si>
  <si>
    <t>0.10%</t>
  </si>
  <si>
    <t>4.20%</t>
  </si>
  <si>
    <t>0.00%</t>
  </si>
  <si>
    <t>Change in enacted tax rates and other</t>
  </si>
  <si>
    <t>0.20%</t>
  </si>
  <si>
    <t>(0.30%)</t>
  </si>
  <si>
    <t>Change in valuation allowance</t>
  </si>
  <si>
    <t>(26.60%)</t>
  </si>
  <si>
    <t>(15.10%)</t>
  </si>
  <si>
    <t>Provision for income taxes</t>
  </si>
  <si>
    <t>5.20%</t>
  </si>
  <si>
    <t>Accrued Expenses - Schedule of Accrued Expenses (Detail) - USD ($) $ in Thousands</t>
  </si>
  <si>
    <t>Compensation and benefits</t>
  </si>
  <si>
    <t>Restructuring costs</t>
  </si>
  <si>
    <t>Consulting and other vendors</t>
  </si>
  <si>
    <t>Other</t>
  </si>
  <si>
    <t>Royalties</t>
  </si>
  <si>
    <t>Legal and professional fees</t>
  </si>
  <si>
    <t>Deferred rent</t>
  </si>
  <si>
    <t>Taxes and other assessments</t>
  </si>
  <si>
    <t>Interest</t>
  </si>
  <si>
    <t>Notes Payable - Additional Information (Detail) - USD ($)</t>
  </si>
  <si>
    <t>Nov. 04, 2019</t>
  </si>
  <si>
    <t>Jul. 10, 2019</t>
  </si>
  <si>
    <t>May 23, 2018</t>
  </si>
  <si>
    <t>May 10, 2017</t>
  </si>
  <si>
    <t>Apr. 30, 2019</t>
  </si>
  <si>
    <t>Oct. 23, 2018</t>
  </si>
  <si>
    <t>May 31, 2018</t>
  </si>
  <si>
    <t>Debt Instrument [Line Items]</t>
  </si>
  <si>
    <t>Minimum advances available</t>
  </si>
  <si>
    <t>Unrestricted cash balance requirement</t>
  </si>
  <si>
    <t>Termination fees</t>
  </si>
  <si>
    <t>Prepayment fees</t>
  </si>
  <si>
    <t>Notes Payable | Interest Expense</t>
  </si>
  <si>
    <t>Hercules Loan Agreement</t>
  </si>
  <si>
    <t>Repayments of debt</t>
  </si>
  <si>
    <t>Notes payable</t>
  </si>
  <si>
    <t>Debt discount liability</t>
  </si>
  <si>
    <t>Debt Instrument, redemption price amount</t>
  </si>
  <si>
    <t>Hercules Loan Agreement | Notes Payable | Interest Expense</t>
  </si>
  <si>
    <t>Hercules Loan Agreement | Term Loan</t>
  </si>
  <si>
    <t>Term loans aggregate principal amount</t>
  </si>
  <si>
    <t>Repayment of term loans period</t>
  </si>
  <si>
    <t>18 months</t>
  </si>
  <si>
    <t>Debt instrument amortization schedule</t>
  </si>
  <si>
    <t>Debt issuance costs recorded as debt discount</t>
  </si>
  <si>
    <t>Prepayment fee percentage</t>
  </si>
  <si>
    <t>6.95%</t>
  </si>
  <si>
    <t>Percentage outstanding</t>
  </si>
  <si>
    <t>120.00%</t>
  </si>
  <si>
    <t>Percentage of maintained cash</t>
  </si>
  <si>
    <t>80.00%</t>
  </si>
  <si>
    <t>Amount of investment to any future equity offering</t>
  </si>
  <si>
    <t>Hercules Loan Agreement | Term Loan | Fixed Rate and Prime Rate</t>
  </si>
  <si>
    <t>Term loans interest rate</t>
  </si>
  <si>
    <t>5.00%</t>
  </si>
  <si>
    <t>Hercules Loan Agreement | Term Loan | Maximum</t>
  </si>
  <si>
    <t>Term loans fixed interest rate</t>
  </si>
  <si>
    <t>9.55%</t>
  </si>
  <si>
    <t>Hercules Loan Agreement | Term Loan | First Year After Initial Funding Date</t>
  </si>
  <si>
    <t>Hercules Loan Agreement | Term Loan | Second Year After Initial Funding Date</t>
  </si>
  <si>
    <t>Hercules Loan Agreement | Term Loan | Second Year After Initial Funding Date And Thereafter</t>
  </si>
  <si>
    <t>1.00%</t>
  </si>
  <si>
    <t>Hercules Loan Agreement | Term Loan | First Tranche</t>
  </si>
  <si>
    <t>Hercules Loan Agreement | Term Loan | Second Tranche</t>
  </si>
  <si>
    <t>Hercules Loan Agreement | Term Loan | Tranche Four</t>
  </si>
  <si>
    <t>Loan and Security Agreement | Term Loan</t>
  </si>
  <si>
    <t>Loan and Security Agreement | Term Loan | Innovatus Life Sciences Lending Fund I, LP</t>
  </si>
  <si>
    <t>2 years</t>
  </si>
  <si>
    <t>11.00%</t>
  </si>
  <si>
    <t>2.50%</t>
  </si>
  <si>
    <t>Interest only payment period</t>
  </si>
  <si>
    <t>Loan and Security Agreement | Term Loan | First Tranche</t>
  </si>
  <si>
    <t>Warrants, exercise price (in dollars per share)</t>
  </si>
  <si>
    <t>Unamortized debt discount</t>
  </si>
  <si>
    <t>Loan and Security Agreement | Term Loan | First Tranche | Innovatus Life Sciences Lending Fund I, LP</t>
  </si>
  <si>
    <t>Loan and Security Agreement | Term Loan | First Tranche | Maximum</t>
  </si>
  <si>
    <t>Issue of warrants to purchase shares</t>
  </si>
  <si>
    <t>Stock-Based Compensation - Additional Information (Detail) $ / shares in Units, $ in Thousands</t>
  </si>
  <si>
    <t>Sep. 03, 2013</t>
  </si>
  <si>
    <t>Sep. 30, 2006shares</t>
  </si>
  <si>
    <t>Dec. 31, 2018USD ($)$ / sharesshares</t>
  </si>
  <si>
    <t>Dec. 31, 2014shares</t>
  </si>
  <si>
    <t>Dec. 31, 2013shares</t>
  </si>
  <si>
    <t>Apr. 24, 2019shares</t>
  </si>
  <si>
    <t>May 24, 2018shares</t>
  </si>
  <si>
    <t>May 25, 2017shares</t>
  </si>
  <si>
    <t>Jun. 08, 2016shares</t>
  </si>
  <si>
    <t>May 07, 2015shares</t>
  </si>
  <si>
    <t>Oct. 29, 2013shares</t>
  </si>
  <si>
    <t>Dec. 31, 2011shares</t>
  </si>
  <si>
    <t>Dec. 31, 2009shares</t>
  </si>
  <si>
    <t>Share-based Compensation Arrangement by Share-based Payment Award [Line Items]</t>
  </si>
  <si>
    <t>Common stock, capital shares</t>
  </si>
  <si>
    <t>Stock-based compensation expense | $</t>
  </si>
  <si>
    <t>Intrinsic value of options exercised | $</t>
  </si>
  <si>
    <t>Proceeds from options exercised | $</t>
  </si>
  <si>
    <t>Granted (in shares)</t>
  </si>
  <si>
    <t>Grant date fair value (in dollars per share) | $ / shares</t>
  </si>
  <si>
    <t>Unrecognized employee | $</t>
  </si>
  <si>
    <t>Weighted average period</t>
  </si>
  <si>
    <t>1 year 4 months 24 days</t>
  </si>
  <si>
    <t>Expected dividend yield</t>
  </si>
  <si>
    <t>Incentive Compensation Plan 2006</t>
  </si>
  <si>
    <t>Award limitations for options (in shares)</t>
  </si>
  <si>
    <t>Stock option, number of shares</t>
  </si>
  <si>
    <t>Options vesting period</t>
  </si>
  <si>
    <t>Options expiration period</t>
  </si>
  <si>
    <t>Stock Appreciation Rights (SARs) | Incentive Compensation Plan 2007</t>
  </si>
  <si>
    <t>Other Stock Based Awards</t>
  </si>
  <si>
    <t>2 years 6 months</t>
  </si>
  <si>
    <t>Other Stock Based Awards | Incentive Compensation Plan 2007</t>
  </si>
  <si>
    <t>June 19, 2012 Amendment</t>
  </si>
  <si>
    <t>October 29, 2013 Amendment</t>
  </si>
  <si>
    <t>May 7, 2015 Amendment</t>
  </si>
  <si>
    <t>June 8, 2016 Amendment</t>
  </si>
  <si>
    <t>Merger Agreement</t>
  </si>
  <si>
    <t>Option exchange ratio</t>
  </si>
  <si>
    <t>Stock-Based Compensation - Summary of Share Based Fair Value Assumptions (Detail)</t>
  </si>
  <si>
    <t>Expected volatility, Maximum</t>
  </si>
  <si>
    <t>92.00%</t>
  </si>
  <si>
    <t>Expected volatility, Minimum</t>
  </si>
  <si>
    <t>73.00%</t>
  </si>
  <si>
    <t>Risk-free interest rate, Minimum</t>
  </si>
  <si>
    <t>1.39%</t>
  </si>
  <si>
    <t>2.35%</t>
  </si>
  <si>
    <t>Risk-free interest rate, Maximum</t>
  </si>
  <si>
    <t>2.66%</t>
  </si>
  <si>
    <t>3.02%</t>
  </si>
  <si>
    <t>Expected life (in years)</t>
  </si>
  <si>
    <t>5 years 6 months</t>
  </si>
  <si>
    <t>6 years 1 month 6 days</t>
  </si>
  <si>
    <t>Stock-Based Compensation - Schedule of Stock Option Activity (Detail) - $ / shares</t>
  </si>
  <si>
    <t>Number of Shares</t>
  </si>
  <si>
    <t>Forfeited (in shares)</t>
  </si>
  <si>
    <t>Cancelled (in shares)</t>
  </si>
  <si>
    <t>Exercised (in shares)</t>
  </si>
  <si>
    <t>Weighted Average Exercise Price</t>
  </si>
  <si>
    <t>Weighted Average Exercise Price, Outstanding (in dollar per share)</t>
  </si>
  <si>
    <t>Granted (in dollar per share)</t>
  </si>
  <si>
    <t>Forfeited (in dollar per share)</t>
  </si>
  <si>
    <t>Cancelled (in dollar per share)</t>
  </si>
  <si>
    <t>Exercised (in dollar per share)</t>
  </si>
  <si>
    <t>Weighted- Average Remaining Contractual Term (Years)</t>
  </si>
  <si>
    <t>Weighted- Average Remaining Contractual Term (in years)</t>
  </si>
  <si>
    <t>7 years 4 months 9 days</t>
  </si>
  <si>
    <t>7 years 9 months 25 days</t>
  </si>
  <si>
    <t>Stock-Based Compensation - Schedule of Stock Options Outstanding (Detail)</t>
  </si>
  <si>
    <t>Dec. 31, 2019$ / sharesshares</t>
  </si>
  <si>
    <t>Number of Shares, Exercisable (in shares) | shares</t>
  </si>
  <si>
    <t>Vested or expected to vest (in shares) | shares</t>
  </si>
  <si>
    <t>Exercisable, Weighted-Average (in dollar per share) | $ / shares</t>
  </si>
  <si>
    <t>Vested or expected to vest (in dollar per share) | $ / shares</t>
  </si>
  <si>
    <t>Weighted Average Remaining Contractual Term (Years)</t>
  </si>
  <si>
    <t>Weighted-Average Remaining Contractual Term, Exercisable (in years)</t>
  </si>
  <si>
    <t>6 years 1 month 20 days</t>
  </si>
  <si>
    <t>Weighted-Average Remaining Contractual Term, Vested or expected to vest (in years)</t>
  </si>
  <si>
    <t>7 years 3 months 10 days</t>
  </si>
  <si>
    <t>Restricted Stock Units - Summary of Restricted Stock Unit Activity (Detail) - Nonvested Restricted Stock Units - $ / shares</t>
  </si>
  <si>
    <t>Weighted average number of shares used in computing net loss per common share:</t>
  </si>
  <si>
    <t>Number of Warrant Shares, Outstanding Beginning balance (in shares)</t>
  </si>
  <si>
    <t>Vested (in shares)</t>
  </si>
  <si>
    <t>Number of Warrant Shares, Outstanding Ending balance (in shares)</t>
  </si>
  <si>
    <t>Weighted Average Grant Date Fair Value</t>
  </si>
  <si>
    <t>Unvested beginning balance (in dollars per share)</t>
  </si>
  <si>
    <t>Granted (in dollars per share)</t>
  </si>
  <si>
    <t>Vested (in dollars per share)</t>
  </si>
  <si>
    <t>Forfeited (in dollars per share)</t>
  </si>
  <si>
    <t>Unvested ending balance (in dollars per share)</t>
  </si>
  <si>
    <t>Restricted Stock Units - Additional Information (Detail) - USD ($) $ in Millions</t>
  </si>
  <si>
    <t>Nonvested Restricted Stock Units</t>
  </si>
  <si>
    <t>Deferred liability</t>
  </si>
  <si>
    <t>Unrecognized stock</t>
  </si>
  <si>
    <t>Warrants - Additional Information (Detail) $ / shares in Units, $ in Millions</t>
  </si>
  <si>
    <t>Sep. 12, 2017$ / sharesshares</t>
  </si>
  <si>
    <t>Sep. 12, 2017USD ($)$ / sharesshares</t>
  </si>
  <si>
    <t>May 10, 2017$ / sharesshares</t>
  </si>
  <si>
    <t>Apr. 28, 2017$ / sharesshares</t>
  </si>
  <si>
    <t>Sep. 26, 2014$ / sharesshares</t>
  </si>
  <si>
    <t>Mar. 22, 2013USD ($)Investor$ / sharesshares</t>
  </si>
  <si>
    <t>Dec. 14, 2015shares</t>
  </si>
  <si>
    <t>Dec. 31, 2019USD ($)shares</t>
  </si>
  <si>
    <t>Dec. 31, 2017USD ($)shares</t>
  </si>
  <si>
    <t>Dec. 31, 2016shares</t>
  </si>
  <si>
    <t>Aug. 14, 2015$ / shares</t>
  </si>
  <si>
    <t>Jan. 17, 2012$ / sharesshares</t>
  </si>
  <si>
    <t>Class of Warrant or Right [Line Items]</t>
  </si>
  <si>
    <t>Warrants outstanding</t>
  </si>
  <si>
    <t>Warrants exercised (in shares)</t>
  </si>
  <si>
    <t>Number of warrants outstanding (in shares)</t>
  </si>
  <si>
    <t>Share-based compensation arrangement | $</t>
  </si>
  <si>
    <t>Percentage of warrants exercisability</t>
  </si>
  <si>
    <t>4.99%</t>
  </si>
  <si>
    <t>Outstanding voting stock acquisition</t>
  </si>
  <si>
    <t>50.00%</t>
  </si>
  <si>
    <t>Series B Warrant | Warrants Not Settleable in Cash</t>
  </si>
  <si>
    <t>Service Warrants | Service Agreements</t>
  </si>
  <si>
    <t>Warrant, expiration period (in shares)</t>
  </si>
  <si>
    <t>Number of common stock or warrants in each unit</t>
  </si>
  <si>
    <t>Percentage of vesting date of execution agreement</t>
  </si>
  <si>
    <t>Percentage of vesting completion</t>
  </si>
  <si>
    <t>Percentage of vesting achieving</t>
  </si>
  <si>
    <t>Achieving cumulative product revenue | $</t>
  </si>
  <si>
    <t>Recognized initial expense | $</t>
  </si>
  <si>
    <t>Share-based compensation | $</t>
  </si>
  <si>
    <t>Warrants, remaining expense recognized | $</t>
  </si>
  <si>
    <t>Gross proceeds from public offering | $</t>
  </si>
  <si>
    <t>First Amended SVB Loan Agreement</t>
  </si>
  <si>
    <t>Stock issued due to exercise of options</t>
  </si>
  <si>
    <t>Common stock warrants issued</t>
  </si>
  <si>
    <t>Second Amended SVB Loan Agreement</t>
  </si>
  <si>
    <t>Stock Purchase Agreement 2013 | 2013 PIPE investors</t>
  </si>
  <si>
    <t>Number of investors | Investor</t>
  </si>
  <si>
    <t>Stock issued, shares</t>
  </si>
  <si>
    <t>Proceeds from PIPE | $</t>
  </si>
  <si>
    <t>Warrants to purchase common shares</t>
  </si>
  <si>
    <t>Loan and Security Agreement | Maximum | Term Loan | First Tranche</t>
  </si>
  <si>
    <t>Related Parties | Stock Purchase Agreement 2013 | 2013 PIPE investors</t>
  </si>
  <si>
    <t>Warrants, expirations in period</t>
  </si>
  <si>
    <t>Prior Lenders</t>
  </si>
  <si>
    <t>Warrants - Summary of Warrant Activity (Detail) - $ / shares</t>
  </si>
  <si>
    <t>Apr. 24, 2019</t>
  </si>
  <si>
    <t>May 24, 2018</t>
  </si>
  <si>
    <t>May 25, 2017</t>
  </si>
  <si>
    <t>Number of Warrant Shares, Reserved (in shares)</t>
  </si>
  <si>
    <t>Weighted Average Exercise Price, Expired (in dollars per share)</t>
  </si>
  <si>
    <t>Number of Warrant Shares, Exercised (in shares)</t>
  </si>
  <si>
    <t>Number of Warrant Shares, Expired (in shares)</t>
  </si>
  <si>
    <t>Weighted Average Exercise Price, Outstanding, Beginning balance (in dollars per share)</t>
  </si>
  <si>
    <t>Weighted Average Exercise Price, Exercised (in dollars per share)</t>
  </si>
  <si>
    <t>Weighted Average Exercise Price, Reserved (in dollars per share)</t>
  </si>
  <si>
    <t>Weighted Average Exercise Price, Outstanding, Ending balance (in dollars per share)</t>
  </si>
  <si>
    <t>Weighted Average Remaining Contractual Life, Outstanding</t>
  </si>
  <si>
    <t>2 years 4 months 24 days</t>
  </si>
  <si>
    <t>3 years 8 months 12 days</t>
  </si>
  <si>
    <t>4 years 6 months</t>
  </si>
  <si>
    <t>Weighted Average Remaining Contractual Life, Reserved for future issuance</t>
  </si>
  <si>
    <t>2 years 2 months 12 days</t>
  </si>
  <si>
    <t>Weighted Average Fair Value, Outstanding, Beginning balance (in dollars per share)</t>
  </si>
  <si>
    <t>Weighted Average Fair Value, Reserved (in dollars per share)</t>
  </si>
  <si>
    <t>Weighted Average Fair Value, Outstanding, Ending balance (in dollars per share)</t>
  </si>
  <si>
    <t>At-The-Market Offering and Firm Commitment Offering - Additional Information (Details) - USD ($)</t>
  </si>
  <si>
    <t>Sep. 04, 2019</t>
  </si>
  <si>
    <t>Aug. 12, 2019</t>
  </si>
  <si>
    <t>Dec. 28, 2018</t>
  </si>
  <si>
    <t>Class of Stock [Line Items]</t>
  </si>
  <si>
    <t>Total shares of common stock sold (in shares)</t>
  </si>
  <si>
    <t>Stifel Nicolaus Company Incorporated</t>
  </si>
  <si>
    <t>Percentage of commission paid</t>
  </si>
  <si>
    <t>Stifel Nicolaus Company Incorporated | Maximum</t>
  </si>
  <si>
    <t>Sale of common stock in an at- the-market offering</t>
  </si>
  <si>
    <t>Two Thousand Nineteen Sales Agreement</t>
  </si>
  <si>
    <t>Underwriting Agreement | Public Stock Offering</t>
  </si>
  <si>
    <t>Number of shares issued</t>
  </si>
  <si>
    <t>Underwriting Agreement | Over-Allotment Option</t>
  </si>
  <si>
    <t>At-The-Market Offering and Firm Commitment Offering - Summary ATM Offering and Firm Commitment Offering (Details) $ / shares in Units, $ in Thousands</t>
  </si>
  <si>
    <t>Total shares of common stock sold (in shares) | shares</t>
  </si>
  <si>
    <t>Average Price Per Share (in dollars per share) | $ / shares</t>
  </si>
  <si>
    <t>Gross proceeds</t>
  </si>
  <si>
    <t>Commissions earned by Cantor</t>
  </si>
  <si>
    <t>Net Proceeds</t>
  </si>
  <si>
    <t>2019 ATM Offering</t>
  </si>
  <si>
    <t>Firm commitment offering</t>
  </si>
  <si>
    <t>Purchase Agreement and Offerings - Additional Information (Detail) - USD ($)</t>
  </si>
  <si>
    <t>Apr. 28, 2017</t>
  </si>
  <si>
    <t>Stockholders Equity Common Stock [Line Items]</t>
  </si>
  <si>
    <t>Offering price (in dollars per share)</t>
  </si>
  <si>
    <t>Net proceeds from public offering</t>
  </si>
  <si>
    <t>Stifel, Nicolaus &amp; Company, Incorporated</t>
  </si>
  <si>
    <t>Stifel, Nicolaus &amp; Company, Incorporated | Maximum</t>
  </si>
  <si>
    <t>Sale of common stock</t>
  </si>
  <si>
    <t>Underwriting Agreement</t>
  </si>
  <si>
    <t>Public Stock Offering | Underwriting Agreement</t>
  </si>
  <si>
    <t>Over-Allotment Option | Underwriting Agreement</t>
  </si>
  <si>
    <t>Purchase Agreement and Offerings Purchase Agreement and Offerings - Summary ATM Offering and Firm Commitment Offering (Details) $ / shares in Units, $ in Thousands</t>
  </si>
  <si>
    <t>Average price per share (in dollars per share) | $ / shares</t>
  </si>
  <si>
    <t>Restructuring (Details) - USD ($) $ in Thousands</t>
  </si>
  <si>
    <t>1 Months Ended</t>
  </si>
  <si>
    <t>Mar. 31, 2020</t>
  </si>
  <si>
    <t>Restructuring Cost and Reserve [Line Items]</t>
  </si>
  <si>
    <t>Severance costs</t>
  </si>
  <si>
    <t>Restructuring Reserve [Roll Forward]</t>
  </si>
  <si>
    <t>Restructuring costs, beginning balance</t>
  </si>
  <si>
    <t>Amount charged to operating expenses</t>
  </si>
  <si>
    <t>Cash payments</t>
  </si>
  <si>
    <t>Restructuring costs, ending balance</t>
  </si>
  <si>
    <t>Scenario, Forecast</t>
  </si>
  <si>
    <t>Basic and Diluted Net Loss per Share - Additional Information (Detail) - shares</t>
  </si>
  <si>
    <t>Adjustment to weighted average</t>
  </si>
  <si>
    <t>Basic and Diluted Net Loss per Share - Summary of Potential Common Shares (Detail) - shares</t>
  </si>
  <si>
    <t>Antidilutive Securities Excluded from Computation of Earnings Per Share [Line Items]</t>
  </si>
  <si>
    <t>Antidilutive securities</t>
  </si>
  <si>
    <t>Options outstanding (in shares)</t>
  </si>
  <si>
    <t>Warrants Not Settleable in Cash | Stock Warrants</t>
  </si>
  <si>
    <t>Nonvested Restricted Stock Units | Nonvested Restricted Stock Units</t>
  </si>
  <si>
    <t>Related Person Transactions - Additional Information (Detail) - USD ($) $ in Thousands</t>
  </si>
  <si>
    <t>Sofar</t>
  </si>
  <si>
    <t>Related Party Transaction [Line Items]</t>
  </si>
  <si>
    <t>Expenses for administrative services</t>
  </si>
  <si>
    <t>1Med S.A | Service Supply Agreement</t>
  </si>
  <si>
    <t>Expenses incurred under related party transactions</t>
  </si>
  <si>
    <t>Synecor, LLC</t>
  </si>
  <si>
    <t>Payments to acquire</t>
  </si>
  <si>
    <t>Commitments and Contingencies - Additional Information (Detail) € in Millions</t>
  </si>
  <si>
    <t>May 12, 2016</t>
  </si>
  <si>
    <t>Sep. 21, 2015shares</t>
  </si>
  <si>
    <t>Jun. 12, 2014</t>
  </si>
  <si>
    <t>Nov. 02, 2009</t>
  </si>
  <si>
    <t>Jan. 08, 2018</t>
  </si>
  <si>
    <t>Dec. 31, 2017USD ($)</t>
  </si>
  <si>
    <t>Oct. 25, 2013</t>
  </si>
  <si>
    <t>Operating Leased Assets [Line Items]</t>
  </si>
  <si>
    <t>Fair value of contingent consideration</t>
  </si>
  <si>
    <t>Liability or related charge recorded for legal contingencies</t>
  </si>
  <si>
    <t>Corporate offices</t>
  </si>
  <si>
    <t>Operating lease, lease not yet commenced</t>
  </si>
  <si>
    <t>Operating lease, renew option period</t>
  </si>
  <si>
    <t>Operating lease, lease not yet commenced, term of contract</t>
  </si>
  <si>
    <t>Operating lease agreement period</t>
  </si>
  <si>
    <t>Warehouse</t>
  </si>
  <si>
    <t>Operating lease additional renewed period</t>
  </si>
  <si>
    <t>6 years</t>
  </si>
  <si>
    <t>Senhance Surgical Robotic System Acquisition | License and Supply Agreements</t>
  </si>
  <si>
    <t>Commitments under agreements, in 2020</t>
  </si>
  <si>
    <t>Commitments under agreements, in 2021</t>
  </si>
  <si>
    <t>Commitments under agreements, in 2022</t>
  </si>
  <si>
    <t>Commitments under agreements, in 2023</t>
  </si>
  <si>
    <t>Commitments under agreements, in 2024</t>
  </si>
  <si>
    <t>Commitments until termination in 2027</t>
  </si>
  <si>
    <t>Fair value of contingent consideration | €</t>
  </si>
  <si>
    <t>Contingent consideration related to acquisition | €</t>
  </si>
  <si>
    <t>TransEnterix Italia | Research and Development and Demonstration Facilities</t>
  </si>
  <si>
    <t>Fair value, contingent consideration</t>
  </si>
  <si>
    <t>Subsequent Events (Details) - USD ($)</t>
  </si>
  <si>
    <t>Mar. 10, 2020</t>
  </si>
  <si>
    <t>Feb. 24, 2020</t>
  </si>
  <si>
    <t>Feb. 10, 2020</t>
  </si>
  <si>
    <t>Feb. 25, 2020</t>
  </si>
  <si>
    <t>Dec. 10, 2019</t>
  </si>
  <si>
    <t>Dec. 06, 2013</t>
  </si>
  <si>
    <t>Mar. 22, 2013</t>
  </si>
  <si>
    <t>Subsequent Event [Line Items]</t>
  </si>
  <si>
    <t>Preferred stock, par value (in dollars per share)</t>
  </si>
  <si>
    <t>Subsequent Event</t>
  </si>
  <si>
    <t>Series C Warrants | Subsequent Event</t>
  </si>
  <si>
    <t>Series D Warrants | Subsequent Event</t>
  </si>
  <si>
    <t>Common Class A | Subsequent Event</t>
  </si>
  <si>
    <t>Common Class B | Subsequent Event</t>
  </si>
  <si>
    <t>Exchange Agreement | Subsequent Event</t>
  </si>
  <si>
    <t>Exchange Agreement | Series B Warrant | Subsequent Event</t>
  </si>
  <si>
    <t>Purchase Agreement | Subsequent Event</t>
  </si>
  <si>
    <t>Common Stock | Series B Warrant | Subsequent Event</t>
  </si>
  <si>
    <t>Common Stock | Exchange Agreement | Series B Warrant | Subsequent Event</t>
  </si>
  <si>
    <t>Subsequent Events - At-The-Market Offering Information (Details) - USD ($) $ / shares in Units, $ in Thousands</t>
  </si>
  <si>
    <t>Mar. 16, 2020</t>
  </si>
  <si>
    <t>Average Price Per Share (in dollars per shar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0000000000000_);(#,##0.00000000000000)" numFmtId="168"/>
    <numFmt formatCode="_(&quot;€ &quot;#,##0.0_);_(&quot;€ &quot;(#,##0.0)" numFmtId="169"/>
    <numFmt formatCode="_(&quot;€ &quot;#,##0_);_(&quot;€ &quot;(#,##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9</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48</v>
      </c>
    </row>
    <row r="29" spans="1:4">
      <c r="A29" s="4" t="s">
        <v>53</v>
      </c>
      <c r="B29" s="4" t="s">
        <v>54</v>
      </c>
    </row>
    <row r="30" spans="1:4">
      <c r="A30" s="4" t="s">
        <v>55</v>
      </c>
      <c r="B30" s="4" t="s">
        <v>9</v>
      </c>
    </row>
    <row r="31" spans="1:4">
      <c r="A31" s="4" t="s">
        <v>56</v>
      </c>
      <c r="B31" s="4" t="s">
        <v>7</v>
      </c>
    </row>
    <row r="32" spans="1:4">
      <c r="A32" s="4" t="s">
        <v>57</v>
      </c>
      <c r="B32" s="4" t="s">
        <v>9</v>
      </c>
    </row>
    <row r="33" spans="1:4">
      <c r="A33" s="4" t="s">
        <v>58</v>
      </c>
      <c r="C33" s="5" t="n">
        <v>46089766</v>
      </c>
    </row>
    <row r="34" spans="1:4">
      <c r="A34" s="4" t="s">
        <v>59</v>
      </c>
      <c r="D34" s="6" t="n">
        <v>244.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65</v>
      </c>
    </row>
    <row r="3" spans="1:3">
      <c r="A3" s="4" t="s">
        <v>1115</v>
      </c>
    </row>
    <row r="4" spans="1:3">
      <c r="A4" s="3" t="s">
        <v>1116</v>
      </c>
    </row>
    <row r="5" spans="1:3">
      <c r="A5" s="4" t="s">
        <v>1117</v>
      </c>
      <c r="B5" s="7" t="n">
        <v>26</v>
      </c>
      <c r="C5" s="7" t="n">
        <v>0</v>
      </c>
    </row>
    <row r="6" spans="1:3">
      <c r="A6" s="4" t="s">
        <v>1118</v>
      </c>
    </row>
    <row r="7" spans="1:3">
      <c r="A7" s="3" t="s">
        <v>1116</v>
      </c>
    </row>
    <row r="8" spans="1:3">
      <c r="A8" s="4" t="s">
        <v>1119</v>
      </c>
      <c r="B8" s="5" t="n">
        <v>12</v>
      </c>
      <c r="C8" s="5" t="n">
        <v>71000</v>
      </c>
    </row>
    <row r="9" spans="1:3">
      <c r="A9" s="4" t="s">
        <v>1120</v>
      </c>
    </row>
    <row r="10" spans="1:3">
      <c r="A10" s="3" t="s">
        <v>1116</v>
      </c>
    </row>
    <row r="11" spans="1:3">
      <c r="A11" s="4" t="s">
        <v>1121</v>
      </c>
      <c r="B11" s="7" t="n">
        <v>0</v>
      </c>
      <c r="C11" s="7" t="n">
        <v>2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13"/>
    <col customWidth="1" max="5" min="5" width="20"/>
    <col customWidth="1" max="6" min="6" width="14"/>
    <col customWidth="1" max="7" min="7" width="14"/>
    <col customWidth="1" max="8" min="8" width="21"/>
    <col customWidth="1" max="9" min="9" width="21"/>
    <col customWidth="1" max="10" min="10" width="14"/>
    <col customWidth="1" max="11" min="11" width="21"/>
    <col customWidth="1" max="12" min="12" width="14"/>
  </cols>
  <sheetData>
    <row r="1" spans="1:12">
      <c r="A1" s="1" t="s">
        <v>1122</v>
      </c>
      <c r="B1" s="2" t="s">
        <v>560</v>
      </c>
      <c r="C1" s="2" t="s">
        <v>561</v>
      </c>
      <c r="D1" s="2" t="s">
        <v>1123</v>
      </c>
      <c r="E1" s="2" t="s">
        <v>1124</v>
      </c>
      <c r="F1" s="2" t="s">
        <v>1125</v>
      </c>
      <c r="G1" s="2" t="s">
        <v>1126</v>
      </c>
      <c r="H1" s="2" t="s">
        <v>565</v>
      </c>
      <c r="I1" s="2" t="s">
        <v>567</v>
      </c>
      <c r="J1" s="2" t="s">
        <v>1127</v>
      </c>
      <c r="K1" s="2" t="s">
        <v>1128</v>
      </c>
      <c r="L1" s="2" t="s">
        <v>1129</v>
      </c>
    </row>
    <row r="2" spans="1:12">
      <c r="A2" s="3" t="s">
        <v>1130</v>
      </c>
    </row>
    <row r="3" spans="1:12">
      <c r="A3" s="4" t="s">
        <v>1131</v>
      </c>
      <c r="H3" s="7" t="n">
        <v>1084000</v>
      </c>
      <c r="I3" s="7" t="n">
        <v>10637000</v>
      </c>
    </row>
    <row r="4" spans="1:12">
      <c r="A4" s="4" t="s">
        <v>1132</v>
      </c>
      <c r="H4" s="5" t="n">
        <v>0</v>
      </c>
    </row>
    <row r="5" spans="1:12">
      <c r="A5" s="4" t="s">
        <v>471</v>
      </c>
      <c r="I5" s="5" t="n">
        <v>1200000</v>
      </c>
    </row>
    <row r="6" spans="1:12">
      <c r="A6" s="4" t="s">
        <v>1133</v>
      </c>
    </row>
    <row r="7" spans="1:12">
      <c r="A7" s="3" t="s">
        <v>1130</v>
      </c>
    </row>
    <row r="8" spans="1:12">
      <c r="A8" s="4" t="s">
        <v>1134</v>
      </c>
      <c r="G8" s="4" t="s">
        <v>456</v>
      </c>
    </row>
    <row r="9" spans="1:12">
      <c r="A9" s="4" t="s">
        <v>1135</v>
      </c>
      <c r="F9" s="4" t="s">
        <v>490</v>
      </c>
    </row>
    <row r="10" spans="1:12">
      <c r="A10" s="4" t="s">
        <v>1136</v>
      </c>
      <c r="J10" s="4" t="s">
        <v>862</v>
      </c>
    </row>
    <row r="11" spans="1:12">
      <c r="A11" s="4" t="s">
        <v>1137</v>
      </c>
      <c r="G11" s="4" t="s">
        <v>456</v>
      </c>
    </row>
    <row r="12" spans="1:12">
      <c r="A12" s="4" t="s">
        <v>1138</v>
      </c>
    </row>
    <row r="13" spans="1:12">
      <c r="A13" s="3" t="s">
        <v>1130</v>
      </c>
    </row>
    <row r="14" spans="1:12">
      <c r="A14" s="4" t="s">
        <v>1139</v>
      </c>
      <c r="L14" s="4" t="s">
        <v>1140</v>
      </c>
    </row>
    <row r="15" spans="1:12">
      <c r="A15" s="4" t="s">
        <v>471</v>
      </c>
      <c r="H15" s="5" t="n">
        <v>1400000</v>
      </c>
      <c r="I15" s="5" t="n">
        <v>1200000</v>
      </c>
    </row>
    <row r="16" spans="1:12">
      <c r="A16" s="4" t="s">
        <v>488</v>
      </c>
    </row>
    <row r="17" spans="1:12">
      <c r="A17" s="3" t="s">
        <v>1130</v>
      </c>
    </row>
    <row r="18" spans="1:12">
      <c r="A18" s="4" t="s">
        <v>1131</v>
      </c>
      <c r="H18" s="5" t="n">
        <v>10600000</v>
      </c>
    </row>
    <row r="19" spans="1:12">
      <c r="A19" s="4" t="s">
        <v>582</v>
      </c>
      <c r="E19" s="5" t="n">
        <v>1195647</v>
      </c>
    </row>
    <row r="20" spans="1:12">
      <c r="A20" s="4" t="s">
        <v>1141</v>
      </c>
    </row>
    <row r="21" spans="1:12">
      <c r="A21" s="3" t="s">
        <v>1130</v>
      </c>
    </row>
    <row r="22" spans="1:12">
      <c r="A22" s="4" t="s">
        <v>1142</v>
      </c>
      <c r="H22" s="5" t="n">
        <v>5500000</v>
      </c>
    </row>
    <row r="23" spans="1:12">
      <c r="A23" s="4" t="s">
        <v>1143</v>
      </c>
      <c r="H23" s="5" t="n">
        <v>600000</v>
      </c>
    </row>
    <row r="24" spans="1:12">
      <c r="A24" s="4" t="s">
        <v>1144</v>
      </c>
      <c r="H24" s="5" t="n">
        <v>600000</v>
      </c>
    </row>
    <row r="25" spans="1:12">
      <c r="A25" s="4" t="s">
        <v>1145</v>
      </c>
      <c r="H25" s="5" t="n">
        <v>600000</v>
      </c>
    </row>
    <row r="26" spans="1:12">
      <c r="A26" s="4" t="s">
        <v>1146</v>
      </c>
      <c r="H26" s="5" t="n">
        <v>600000</v>
      </c>
    </row>
    <row r="27" spans="1:12">
      <c r="A27" s="4" t="s">
        <v>1147</v>
      </c>
      <c r="H27" s="5" t="n">
        <v>1100000</v>
      </c>
    </row>
    <row r="28" spans="1:12">
      <c r="A28" s="4" t="s">
        <v>587</v>
      </c>
    </row>
    <row r="29" spans="1:12">
      <c r="A29" s="3" t="s">
        <v>1130</v>
      </c>
    </row>
    <row r="30" spans="1:12">
      <c r="A30" s="4" t="s">
        <v>1148</v>
      </c>
      <c r="C30" s="12" t="n">
        <v>5</v>
      </c>
    </row>
    <row r="31" spans="1:12">
      <c r="A31" s="4" t="s">
        <v>582</v>
      </c>
      <c r="B31" s="5" t="n">
        <v>286360</v>
      </c>
    </row>
    <row r="32" spans="1:12">
      <c r="A32" s="4" t="s">
        <v>1149</v>
      </c>
      <c r="C32" s="12" t="n">
        <v>5</v>
      </c>
    </row>
    <row r="33" spans="1:12">
      <c r="A33" s="4" t="s">
        <v>1150</v>
      </c>
    </row>
    <row r="34" spans="1:12">
      <c r="A34" s="3" t="s">
        <v>1130</v>
      </c>
    </row>
    <row r="35" spans="1:12">
      <c r="A35" s="4" t="s">
        <v>1137</v>
      </c>
      <c r="D35" s="4" t="s">
        <v>1140</v>
      </c>
    </row>
    <row r="36" spans="1:12">
      <c r="A36" s="4" t="s">
        <v>666</v>
      </c>
    </row>
    <row r="37" spans="1:12">
      <c r="A37" s="3" t="s">
        <v>1130</v>
      </c>
    </row>
    <row r="38" spans="1:12">
      <c r="A38" s="4" t="s">
        <v>1131</v>
      </c>
      <c r="H38" s="5" t="n">
        <v>1084000</v>
      </c>
      <c r="I38" s="5" t="n">
        <v>10637000</v>
      </c>
    </row>
    <row r="39" spans="1:12">
      <c r="A39" s="4" t="s">
        <v>315</v>
      </c>
    </row>
    <row r="40" spans="1:12">
      <c r="A40" s="3" t="s">
        <v>1130</v>
      </c>
    </row>
    <row r="41" spans="1:12">
      <c r="A41" s="4" t="s">
        <v>1151</v>
      </c>
      <c r="H41" s="7" t="n">
        <v>1084000</v>
      </c>
      <c r="I41" s="7" t="n">
        <v>10637000</v>
      </c>
      <c r="K41" s="7" t="n">
        <v>12418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52</v>
      </c>
      <c r="B1" s="2" t="s">
        <v>1153</v>
      </c>
      <c r="C1" s="2" t="s">
        <v>1154</v>
      </c>
      <c r="D1" s="2" t="s">
        <v>1155</v>
      </c>
      <c r="E1" s="2" t="s">
        <v>1083</v>
      </c>
      <c r="F1" s="2" t="s">
        <v>1097</v>
      </c>
      <c r="G1" s="2" t="s">
        <v>2</v>
      </c>
      <c r="H1" s="2" t="s">
        <v>2</v>
      </c>
      <c r="I1" s="2" t="s">
        <v>1156</v>
      </c>
      <c r="J1" s="2" t="s">
        <v>423</v>
      </c>
      <c r="K1" s="2" t="s">
        <v>1157</v>
      </c>
      <c r="L1" s="2" t="s">
        <v>65</v>
      </c>
      <c r="M1" s="2" t="s">
        <v>1158</v>
      </c>
      <c r="N1" s="2" t="s">
        <v>1159</v>
      </c>
    </row>
    <row r="2" spans="1:14">
      <c r="A2" s="3" t="s">
        <v>1160</v>
      </c>
    </row>
    <row r="3" spans="1:14">
      <c r="A3" s="4" t="s">
        <v>1006</v>
      </c>
      <c r="N3" s="5" t="n">
        <v>92277</v>
      </c>
    </row>
    <row r="4" spans="1:14">
      <c r="A4" s="4" t="s">
        <v>112</v>
      </c>
      <c r="G4" s="5" t="n">
        <v>20691301</v>
      </c>
      <c r="H4" s="5" t="n">
        <v>20691301</v>
      </c>
      <c r="J4" s="5" t="n">
        <v>20200000</v>
      </c>
      <c r="K4" s="5" t="n">
        <v>261900000</v>
      </c>
      <c r="L4" s="5" t="n">
        <v>16641999</v>
      </c>
    </row>
    <row r="5" spans="1:14">
      <c r="A5" s="4" t="s">
        <v>1085</v>
      </c>
      <c r="E5" s="7" t="n">
        <v>1</v>
      </c>
    </row>
    <row r="6" spans="1:14">
      <c r="A6" s="4" t="s">
        <v>1161</v>
      </c>
      <c r="M6" s="9" t="n">
        <v>0.01</v>
      </c>
    </row>
    <row r="7" spans="1:14">
      <c r="A7" s="4" t="s">
        <v>1086</v>
      </c>
      <c r="E7" s="7" t="n">
        <v>23200000</v>
      </c>
    </row>
    <row r="8" spans="1:14">
      <c r="A8" s="4" t="s">
        <v>1099</v>
      </c>
      <c r="G8" s="7" t="n">
        <v>1400000</v>
      </c>
    </row>
    <row r="9" spans="1:14">
      <c r="A9" s="4" t="s">
        <v>1162</v>
      </c>
    </row>
    <row r="10" spans="1:14">
      <c r="A10" s="3" t="s">
        <v>1160</v>
      </c>
    </row>
    <row r="11" spans="1:14">
      <c r="A11" s="4" t="s">
        <v>1006</v>
      </c>
      <c r="C11" s="5" t="n">
        <v>3638780</v>
      </c>
    </row>
    <row r="12" spans="1:14">
      <c r="A12" s="4" t="s">
        <v>1161</v>
      </c>
      <c r="B12" s="9" t="n">
        <v>0.01</v>
      </c>
    </row>
    <row r="13" spans="1:14">
      <c r="A13" s="4" t="s">
        <v>1086</v>
      </c>
      <c r="B13" s="7" t="n">
        <v>13400000</v>
      </c>
    </row>
    <row r="14" spans="1:14">
      <c r="A14" s="4" t="s">
        <v>431</v>
      </c>
    </row>
    <row r="15" spans="1:14">
      <c r="A15" s="3" t="s">
        <v>1160</v>
      </c>
    </row>
    <row r="16" spans="1:14">
      <c r="A16" s="4" t="s">
        <v>1010</v>
      </c>
      <c r="H16" s="4" t="s">
        <v>1011</v>
      </c>
    </row>
    <row r="17" spans="1:14">
      <c r="A17" s="4" t="s">
        <v>1012</v>
      </c>
      <c r="H17" s="4" t="s">
        <v>1013</v>
      </c>
    </row>
    <row r="18" spans="1:14">
      <c r="A18" s="4" t="s">
        <v>1163</v>
      </c>
    </row>
    <row r="19" spans="1:14">
      <c r="A19" s="3" t="s">
        <v>1160</v>
      </c>
    </row>
    <row r="20" spans="1:14">
      <c r="A20" s="4" t="s">
        <v>1032</v>
      </c>
      <c r="B20" s="5" t="n">
        <v>3308823</v>
      </c>
    </row>
    <row r="21" spans="1:14">
      <c r="A21" s="4" t="s">
        <v>1164</v>
      </c>
    </row>
    <row r="22" spans="1:14">
      <c r="A22" s="3" t="s">
        <v>1160</v>
      </c>
    </row>
    <row r="23" spans="1:14">
      <c r="A23" s="4" t="s">
        <v>1032</v>
      </c>
      <c r="B23" s="5" t="n">
        <v>3308823</v>
      </c>
    </row>
    <row r="24" spans="1:14">
      <c r="A24" s="4" t="s">
        <v>1165</v>
      </c>
    </row>
    <row r="25" spans="1:14">
      <c r="A25" s="3" t="s">
        <v>1160</v>
      </c>
    </row>
    <row r="26" spans="1:14">
      <c r="A26" s="4" t="s">
        <v>1032</v>
      </c>
      <c r="B26" s="5" t="n">
        <v>14121766</v>
      </c>
    </row>
    <row r="27" spans="1:14">
      <c r="A27" s="4" t="s">
        <v>1085</v>
      </c>
      <c r="B27" s="9" t="n">
        <v>0.68</v>
      </c>
    </row>
    <row r="28" spans="1:14">
      <c r="A28" s="4" t="s">
        <v>1166</v>
      </c>
    </row>
    <row r="29" spans="1:14">
      <c r="A29" s="3" t="s">
        <v>1160</v>
      </c>
    </row>
    <row r="30" spans="1:14">
      <c r="A30" s="4" t="s">
        <v>1032</v>
      </c>
      <c r="B30" s="5" t="n">
        <v>7937057</v>
      </c>
    </row>
    <row r="31" spans="1:14">
      <c r="A31" s="4" t="s">
        <v>1085</v>
      </c>
      <c r="B31" s="9" t="n">
        <v>0.68</v>
      </c>
    </row>
    <row r="32" spans="1:14">
      <c r="A32" s="4" t="s">
        <v>1167</v>
      </c>
    </row>
    <row r="33" spans="1:14">
      <c r="A33" s="3" t="s">
        <v>1160</v>
      </c>
    </row>
    <row r="34" spans="1:14">
      <c r="A34" s="4" t="s">
        <v>1006</v>
      </c>
      <c r="C34" s="5" t="n">
        <v>3373900</v>
      </c>
    </row>
    <row r="35" spans="1:14">
      <c r="A35" s="4" t="s">
        <v>1028</v>
      </c>
      <c r="C35" s="5" t="n">
        <v>2040757</v>
      </c>
    </row>
    <row r="36" spans="1:14">
      <c r="A36" s="4" t="s">
        <v>1034</v>
      </c>
      <c r="C36" s="5" t="n">
        <v>160226</v>
      </c>
    </row>
    <row r="37" spans="1:14">
      <c r="A37" s="4" t="s">
        <v>1168</v>
      </c>
    </row>
    <row r="38" spans="1:14">
      <c r="A38" s="3" t="s">
        <v>1160</v>
      </c>
    </row>
    <row r="39" spans="1:14">
      <c r="A39" s="4" t="s">
        <v>1006</v>
      </c>
      <c r="I39" s="5" t="n">
        <v>264880</v>
      </c>
    </row>
    <row r="40" spans="1:14">
      <c r="A40" s="4" t="s">
        <v>1169</v>
      </c>
    </row>
    <row r="41" spans="1:14">
      <c r="A41" s="3" t="s">
        <v>1160</v>
      </c>
    </row>
    <row r="42" spans="1:14">
      <c r="A42" s="4" t="s">
        <v>1069</v>
      </c>
      <c r="D42" s="7" t="n">
        <v>25000000</v>
      </c>
    </row>
    <row r="43" spans="1:14">
      <c r="A43" s="4" t="s">
        <v>1032</v>
      </c>
      <c r="D43" s="5" t="n">
        <v>343171</v>
      </c>
    </row>
    <row r="44" spans="1:14">
      <c r="A44" s="4" t="s">
        <v>1105</v>
      </c>
    </row>
    <row r="45" spans="1:14">
      <c r="A45" s="3" t="s">
        <v>1160</v>
      </c>
    </row>
    <row r="46" spans="1:14">
      <c r="A46" s="4" t="s">
        <v>1099</v>
      </c>
      <c r="F46" s="7" t="n">
        <v>800000</v>
      </c>
    </row>
    <row r="47" spans="1:14">
      <c r="A47" s="4" t="s">
        <v>654</v>
      </c>
    </row>
    <row r="48" spans="1:14">
      <c r="A48" s="3" t="s">
        <v>1160</v>
      </c>
    </row>
    <row r="49" spans="1:14">
      <c r="A49" s="4" t="s">
        <v>1017</v>
      </c>
      <c r="E49" s="14" t="n">
        <v>0.058</v>
      </c>
    </row>
    <row r="50" spans="1:14">
      <c r="A50" s="4" t="s">
        <v>1170</v>
      </c>
    </row>
    <row r="51" spans="1:14">
      <c r="A51" s="3" t="s">
        <v>1160</v>
      </c>
    </row>
    <row r="52" spans="1:14">
      <c r="A52" s="4" t="s">
        <v>112</v>
      </c>
      <c r="B52" s="5" t="n">
        <v>292178</v>
      </c>
    </row>
    <row r="53" spans="1:14">
      <c r="A53" s="4" t="s">
        <v>1171</v>
      </c>
    </row>
    <row r="54" spans="1:14">
      <c r="A54" s="3" t="s">
        <v>1160</v>
      </c>
    </row>
    <row r="55" spans="1:14">
      <c r="A55" s="4" t="s">
        <v>1017</v>
      </c>
      <c r="C55" s="15" t="n">
        <v>0.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2</v>
      </c>
      <c r="B1" s="2" t="s">
        <v>439</v>
      </c>
      <c r="C1" s="2" t="s">
        <v>1</v>
      </c>
    </row>
    <row r="2" spans="1:3">
      <c r="B2" s="2" t="s">
        <v>1173</v>
      </c>
      <c r="C2" s="2" t="s">
        <v>2</v>
      </c>
    </row>
    <row r="3" spans="1:3">
      <c r="A3" s="3" t="s">
        <v>1160</v>
      </c>
    </row>
    <row r="4" spans="1:3">
      <c r="A4" s="4" t="s">
        <v>1065</v>
      </c>
      <c r="C4" s="5" t="n">
        <v>3528532</v>
      </c>
    </row>
    <row r="5" spans="1:3">
      <c r="A5" s="4" t="s">
        <v>1174</v>
      </c>
      <c r="C5" s="9" t="n">
        <v>7.37</v>
      </c>
    </row>
    <row r="6" spans="1:3">
      <c r="A6" s="4" t="s">
        <v>1077</v>
      </c>
      <c r="C6" s="7" t="n">
        <v>25989</v>
      </c>
    </row>
    <row r="7" spans="1:3">
      <c r="A7" s="4" t="s">
        <v>1078</v>
      </c>
      <c r="C7" s="5" t="n">
        <v>212</v>
      </c>
    </row>
    <row r="8" spans="1:3">
      <c r="A8" s="4" t="s">
        <v>1079</v>
      </c>
      <c r="C8" s="7" t="n">
        <v>25777</v>
      </c>
    </row>
    <row r="9" spans="1:3">
      <c r="A9" s="4" t="s">
        <v>1162</v>
      </c>
    </row>
    <row r="10" spans="1:3">
      <c r="A10" s="3" t="s">
        <v>1160</v>
      </c>
    </row>
    <row r="11" spans="1:3">
      <c r="A11" s="4" t="s">
        <v>1065</v>
      </c>
      <c r="B11" s="5" t="n">
        <v>6688000</v>
      </c>
    </row>
    <row r="12" spans="1:3">
      <c r="A12" s="4" t="s">
        <v>1174</v>
      </c>
      <c r="B12" s="9" t="n">
        <v>1.73</v>
      </c>
    </row>
    <row r="13" spans="1:3">
      <c r="A13" s="4" t="s">
        <v>1077</v>
      </c>
      <c r="B13" s="7" t="n">
        <v>11558</v>
      </c>
    </row>
    <row r="14" spans="1:3">
      <c r="A14" s="4" t="s">
        <v>1078</v>
      </c>
      <c r="B14" s="5" t="n">
        <v>347</v>
      </c>
    </row>
    <row r="15" spans="1:3">
      <c r="A15" s="4" t="s">
        <v>1079</v>
      </c>
      <c r="B15" s="7" t="n">
        <v>11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47</v>
      </c>
    </row>
    <row r="4" spans="1:2">
      <c r="A4" s="4" t="s">
        <v>70</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9598</v>
      </c>
      <c r="C3" s="7" t="n">
        <v>21061</v>
      </c>
    </row>
    <row r="4" spans="1:3">
      <c r="A4" s="4" t="s">
        <v>68</v>
      </c>
      <c r="B4" s="5" t="n">
        <v>0</v>
      </c>
      <c r="C4" s="5" t="n">
        <v>51790</v>
      </c>
    </row>
    <row r="5" spans="1:3">
      <c r="A5" s="4" t="s">
        <v>69</v>
      </c>
      <c r="B5" s="5" t="n">
        <v>620</v>
      </c>
      <c r="C5" s="5" t="n">
        <v>8560</v>
      </c>
    </row>
    <row r="6" spans="1:3">
      <c r="A6" s="4" t="s">
        <v>70</v>
      </c>
      <c r="B6" s="5" t="n">
        <v>10653</v>
      </c>
      <c r="C6" s="5" t="n">
        <v>10941</v>
      </c>
    </row>
    <row r="7" spans="1:3">
      <c r="A7" s="4" t="s">
        <v>71</v>
      </c>
      <c r="B7" s="5" t="n">
        <v>0</v>
      </c>
      <c r="C7" s="5" t="n">
        <v>26</v>
      </c>
    </row>
    <row r="8" spans="1:3">
      <c r="A8" s="4" t="s">
        <v>72</v>
      </c>
      <c r="B8" s="5" t="n">
        <v>7084</v>
      </c>
      <c r="C8" s="5" t="n">
        <v>9205</v>
      </c>
    </row>
    <row r="9" spans="1:3">
      <c r="A9" s="4" t="s">
        <v>73</v>
      </c>
      <c r="B9" s="5" t="n">
        <v>27955</v>
      </c>
      <c r="C9" s="5" t="n">
        <v>101583</v>
      </c>
    </row>
    <row r="10" spans="1:3">
      <c r="A10" s="4" t="s">
        <v>74</v>
      </c>
      <c r="B10" s="5" t="n">
        <v>969</v>
      </c>
      <c r="C10" s="5" t="n">
        <v>590</v>
      </c>
    </row>
    <row r="11" spans="1:3">
      <c r="A11" s="4" t="s">
        <v>75</v>
      </c>
      <c r="B11" s="5" t="n">
        <v>7594</v>
      </c>
      <c r="C11" s="5" t="n">
        <v>0</v>
      </c>
    </row>
    <row r="12" spans="1:3">
      <c r="A12" s="4" t="s">
        <v>76</v>
      </c>
      <c r="B12" s="5" t="n">
        <v>4706</v>
      </c>
      <c r="C12" s="5" t="n">
        <v>6337</v>
      </c>
    </row>
    <row r="13" spans="1:3">
      <c r="A13" s="4" t="s">
        <v>77</v>
      </c>
      <c r="B13" s="5" t="n">
        <v>0</v>
      </c>
      <c r="C13" s="5" t="n">
        <v>80131</v>
      </c>
    </row>
    <row r="14" spans="1:3">
      <c r="A14" s="4" t="s">
        <v>78</v>
      </c>
      <c r="B14" s="5" t="n">
        <v>2489</v>
      </c>
      <c r="C14" s="5" t="n">
        <v>203</v>
      </c>
    </row>
    <row r="15" spans="1:3">
      <c r="A15" s="4" t="s">
        <v>79</v>
      </c>
      <c r="B15" s="5" t="n">
        <v>74779</v>
      </c>
      <c r="C15" s="5" t="n">
        <v>239307</v>
      </c>
    </row>
    <row r="16" spans="1:3">
      <c r="A16" s="3" t="s">
        <v>80</v>
      </c>
    </row>
    <row r="17" spans="1:3">
      <c r="A17" s="4" t="s">
        <v>81</v>
      </c>
      <c r="B17" s="5" t="n">
        <v>3579</v>
      </c>
      <c r="C17" s="5" t="n">
        <v>4433</v>
      </c>
    </row>
    <row r="18" spans="1:3">
      <c r="A18" s="4" t="s">
        <v>82</v>
      </c>
      <c r="B18" s="5" t="n">
        <v>8553</v>
      </c>
      <c r="C18" s="5" t="n">
        <v>9619</v>
      </c>
    </row>
    <row r="19" spans="1:3">
      <c r="A19" s="4" t="s">
        <v>83</v>
      </c>
      <c r="B19" s="5" t="n">
        <v>818</v>
      </c>
      <c r="C19" s="5" t="n">
        <v>1733</v>
      </c>
    </row>
    <row r="20" spans="1:3">
      <c r="A20" s="4" t="s">
        <v>84</v>
      </c>
      <c r="B20" s="5" t="n">
        <v>73</v>
      </c>
      <c r="C20" s="5" t="n">
        <v>72</v>
      </c>
    </row>
    <row r="21" spans="1:3">
      <c r="A21" s="4" t="s">
        <v>85</v>
      </c>
      <c r="B21" s="5" t="n">
        <v>0</v>
      </c>
      <c r="C21" s="5" t="n">
        <v>5962</v>
      </c>
    </row>
    <row r="22" spans="1:3">
      <c r="A22" s="4" t="s">
        <v>86</v>
      </c>
      <c r="B22" s="5" t="n">
        <v>13023</v>
      </c>
      <c r="C22" s="5" t="n">
        <v>21819</v>
      </c>
    </row>
    <row r="23" spans="1:3">
      <c r="A23" s="3" t="s">
        <v>87</v>
      </c>
    </row>
    <row r="24" spans="1:3">
      <c r="A24" s="4" t="s">
        <v>88</v>
      </c>
      <c r="B24" s="5" t="n">
        <v>27</v>
      </c>
      <c r="C24" s="5" t="n">
        <v>109</v>
      </c>
    </row>
    <row r="25" spans="1:3">
      <c r="A25" s="4" t="s">
        <v>89</v>
      </c>
      <c r="B25" s="5" t="n">
        <v>1011</v>
      </c>
      <c r="C25" s="5" t="n">
        <v>10565</v>
      </c>
    </row>
    <row r="26" spans="1:3">
      <c r="A26" s="4" t="s">
        <v>90</v>
      </c>
      <c r="B26" s="5" t="n">
        <v>0</v>
      </c>
      <c r="C26" s="5" t="n">
        <v>28937</v>
      </c>
    </row>
    <row r="27" spans="1:3">
      <c r="A27" s="4" t="s">
        <v>91</v>
      </c>
      <c r="B27" s="5" t="n">
        <v>2388</v>
      </c>
      <c r="C27" s="5" t="n">
        <v>4636</v>
      </c>
    </row>
    <row r="28" spans="1:3">
      <c r="A28" s="4" t="s">
        <v>92</v>
      </c>
      <c r="B28" s="5" t="n">
        <v>1392</v>
      </c>
      <c r="C28" s="5" t="n">
        <v>4720</v>
      </c>
    </row>
    <row r="29" spans="1:3">
      <c r="A29" s="4" t="s">
        <v>93</v>
      </c>
      <c r="B29" s="5" t="n">
        <v>1403</v>
      </c>
      <c r="C29" s="5" t="n">
        <v>0</v>
      </c>
    </row>
    <row r="30" spans="1:3">
      <c r="A30" s="4" t="s">
        <v>94</v>
      </c>
      <c r="B30" s="5" t="n">
        <v>19244</v>
      </c>
      <c r="C30" s="5" t="n">
        <v>70786</v>
      </c>
    </row>
    <row r="31" spans="1:3">
      <c r="A31" s="4" t="s">
        <v>95</v>
      </c>
      <c r="B31" s="4" t="s">
        <v>96</v>
      </c>
      <c r="C31" s="4" t="s">
        <v>96</v>
      </c>
    </row>
    <row r="32" spans="1:3">
      <c r="A32" s="3" t="s">
        <v>97</v>
      </c>
    </row>
    <row r="33" spans="1:3">
      <c r="A33" s="4" t="s">
        <v>98</v>
      </c>
      <c r="B33" s="5" t="n">
        <v>21</v>
      </c>
      <c r="C33" s="5" t="n">
        <v>17</v>
      </c>
    </row>
    <row r="34" spans="1:3">
      <c r="A34" s="4" t="s">
        <v>99</v>
      </c>
      <c r="B34" s="5" t="n">
        <v>720484</v>
      </c>
      <c r="C34" s="5" t="n">
        <v>676572</v>
      </c>
    </row>
    <row r="35" spans="1:3">
      <c r="A35" s="4" t="s">
        <v>100</v>
      </c>
      <c r="B35" s="5" t="n">
        <v>-663600</v>
      </c>
      <c r="C35" s="5" t="n">
        <v>-509406</v>
      </c>
    </row>
    <row r="36" spans="1:3">
      <c r="A36" s="4" t="s">
        <v>101</v>
      </c>
      <c r="B36" s="5" t="n">
        <v>-1370</v>
      </c>
      <c r="C36" s="5" t="n">
        <v>1338</v>
      </c>
    </row>
    <row r="37" spans="1:3">
      <c r="A37" s="4" t="s">
        <v>102</v>
      </c>
      <c r="B37" s="5" t="n">
        <v>55535</v>
      </c>
      <c r="C37" s="5" t="n">
        <v>168521</v>
      </c>
    </row>
    <row r="38" spans="1:3">
      <c r="A38" s="4" t="s">
        <v>103</v>
      </c>
      <c r="B38" s="5" t="n">
        <v>74779</v>
      </c>
      <c r="C38" s="5" t="n">
        <v>239307</v>
      </c>
    </row>
    <row r="39" spans="1:3">
      <c r="A39" s="4" t="s">
        <v>104</v>
      </c>
    </row>
    <row r="40" spans="1:3">
      <c r="A40" s="3" t="s">
        <v>66</v>
      </c>
    </row>
    <row r="41" spans="1:3">
      <c r="A41" s="4" t="s">
        <v>105</v>
      </c>
      <c r="B41" s="5" t="n">
        <v>28596</v>
      </c>
      <c r="C41" s="5" t="n">
        <v>39716</v>
      </c>
    </row>
    <row r="42" spans="1:3">
      <c r="A42" s="4" t="s">
        <v>106</v>
      </c>
    </row>
    <row r="43" spans="1:3">
      <c r="A43" s="3" t="s">
        <v>66</v>
      </c>
    </row>
    <row r="44" spans="1:3">
      <c r="A44" s="4" t="s">
        <v>105</v>
      </c>
      <c r="B44" s="7" t="n">
        <v>2470</v>
      </c>
      <c r="C44" s="7" t="n">
        <v>10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1</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5</v>
      </c>
    </row>
    <row r="2" spans="1:3">
      <c r="A2" s="3" t="s">
        <v>108</v>
      </c>
    </row>
    <row r="3" spans="1:3">
      <c r="A3" s="4" t="s">
        <v>109</v>
      </c>
      <c r="B3" s="8" t="n">
        <v>0.001</v>
      </c>
      <c r="C3" s="8" t="n">
        <v>0.001</v>
      </c>
    </row>
    <row r="4" spans="1:3">
      <c r="A4" s="4" t="s">
        <v>110</v>
      </c>
      <c r="B4" s="5" t="n">
        <v>750000000</v>
      </c>
      <c r="C4" s="5" t="n">
        <v>750000000</v>
      </c>
    </row>
    <row r="5" spans="1:3">
      <c r="A5" s="4" t="s">
        <v>111</v>
      </c>
      <c r="B5" s="5" t="n">
        <v>20691301</v>
      </c>
      <c r="C5" s="5" t="n">
        <v>16641999</v>
      </c>
    </row>
    <row r="6" spans="1:3">
      <c r="A6" s="4" t="s">
        <v>112</v>
      </c>
      <c r="B6" s="5" t="n">
        <v>20691301</v>
      </c>
      <c r="C6" s="5" t="n">
        <v>16641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3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70</v>
      </c>
      <c r="B10" s="4" t="s">
        <v>308</v>
      </c>
    </row>
    <row r="11" spans="1:2">
      <c r="A11" s="4" t="s">
        <v>309</v>
      </c>
      <c r="B11" s="4" t="s">
        <v>310</v>
      </c>
    </row>
    <row r="12" spans="1:2">
      <c r="A12" s="4" t="s">
        <v>106</v>
      </c>
      <c r="B12" s="4" t="s">
        <v>311</v>
      </c>
    </row>
    <row r="13" spans="1:2">
      <c r="A13" s="4" t="s">
        <v>252</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7</v>
      </c>
    </row>
    <row r="22" spans="1:2">
      <c r="A22" s="4" t="s">
        <v>328</v>
      </c>
      <c r="B22" s="4" t="s">
        <v>329</v>
      </c>
    </row>
    <row r="23" spans="1:2">
      <c r="A23" s="4" t="s">
        <v>330</v>
      </c>
      <c r="B23" s="4" t="s">
        <v>331</v>
      </c>
    </row>
    <row r="24" spans="1:2">
      <c r="A24" s="4" t="s">
        <v>267</v>
      </c>
      <c r="B24" s="4" t="s">
        <v>332</v>
      </c>
    </row>
    <row r="25" spans="1:2">
      <c r="A25" s="4" t="s">
        <v>258</v>
      </c>
      <c r="B25" s="4" t="s">
        <v>333</v>
      </c>
    </row>
    <row r="26" spans="1:2">
      <c r="A26" s="4" t="s">
        <v>334</v>
      </c>
      <c r="B26" s="4" t="s">
        <v>335</v>
      </c>
    </row>
    <row r="27" spans="1:2">
      <c r="A27" s="4" t="s">
        <v>336</v>
      </c>
      <c r="B27" s="4" t="s">
        <v>337</v>
      </c>
    </row>
    <row r="28" spans="1:2">
      <c r="A28" s="4" t="s">
        <v>338</v>
      </c>
      <c r="B28"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4</v>
      </c>
      <c r="B1" s="2" t="s">
        <v>1</v>
      </c>
    </row>
    <row r="2" spans="1:2">
      <c r="B2" s="2" t="s">
        <v>2</v>
      </c>
    </row>
    <row r="3" spans="1:2">
      <c r="A3" s="3" t="s">
        <v>245</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247</v>
      </c>
    </row>
    <row r="4" spans="1:2">
      <c r="A4" s="4" t="s">
        <v>368</v>
      </c>
      <c r="B4" s="4" t="s">
        <v>369</v>
      </c>
    </row>
    <row r="5" spans="1:2">
      <c r="A5" s="4" t="s">
        <v>370</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65</v>
      </c>
    </row>
    <row r="3" spans="1:3">
      <c r="A3" s="4" t="s">
        <v>114</v>
      </c>
      <c r="B3" s="7" t="n">
        <v>8531000</v>
      </c>
      <c r="C3" s="7" t="n">
        <v>24102000</v>
      </c>
    </row>
    <row r="4" spans="1:3">
      <c r="A4" s="4" t="s">
        <v>115</v>
      </c>
      <c r="B4" s="5" t="n">
        <v>20731000</v>
      </c>
      <c r="C4" s="5" t="n">
        <v>16171000</v>
      </c>
    </row>
    <row r="5" spans="1:3">
      <c r="A5" s="4" t="s">
        <v>116</v>
      </c>
      <c r="B5" s="5" t="n">
        <v>-12200000</v>
      </c>
      <c r="C5" s="5" t="n">
        <v>7931000</v>
      </c>
    </row>
    <row r="6" spans="1:3">
      <c r="A6" s="3" t="s">
        <v>117</v>
      </c>
    </row>
    <row r="7" spans="1:3">
      <c r="A7" s="4" t="s">
        <v>118</v>
      </c>
      <c r="B7" s="5" t="n">
        <v>22468000</v>
      </c>
      <c r="C7" s="5" t="n">
        <v>21823000</v>
      </c>
    </row>
    <row r="8" spans="1:3">
      <c r="A8" s="4" t="s">
        <v>119</v>
      </c>
      <c r="B8" s="5" t="n">
        <v>28014000</v>
      </c>
      <c r="C8" s="5" t="n">
        <v>25736000</v>
      </c>
    </row>
    <row r="9" spans="1:3">
      <c r="A9" s="4" t="s">
        <v>120</v>
      </c>
      <c r="B9" s="5" t="n">
        <v>18758000</v>
      </c>
      <c r="C9" s="5" t="n">
        <v>13854000</v>
      </c>
    </row>
    <row r="10" spans="1:3">
      <c r="A10" s="4" t="s">
        <v>121</v>
      </c>
      <c r="B10" s="5" t="n">
        <v>10301000</v>
      </c>
      <c r="C10" s="5" t="n">
        <v>10868000</v>
      </c>
    </row>
    <row r="11" spans="1:3">
      <c r="A11" s="4" t="s">
        <v>122</v>
      </c>
      <c r="B11" s="5" t="n">
        <v>-9553000</v>
      </c>
      <c r="C11" s="5" t="n">
        <v>-1011000</v>
      </c>
    </row>
    <row r="12" spans="1:3">
      <c r="A12" s="4" t="s">
        <v>123</v>
      </c>
      <c r="B12" s="5" t="n">
        <v>1374000</v>
      </c>
      <c r="C12" s="5" t="n">
        <v>0</v>
      </c>
    </row>
    <row r="13" spans="1:3">
      <c r="A13" s="4" t="s">
        <v>124</v>
      </c>
      <c r="B13" s="5" t="n">
        <v>78969000</v>
      </c>
      <c r="C13" s="5" t="n">
        <v>0</v>
      </c>
    </row>
    <row r="14" spans="1:3">
      <c r="A14" s="4" t="s">
        <v>125</v>
      </c>
      <c r="B14" s="5" t="n">
        <v>7912000</v>
      </c>
      <c r="C14" s="5" t="n">
        <v>0</v>
      </c>
    </row>
    <row r="15" spans="1:3">
      <c r="A15" s="4" t="s">
        <v>126</v>
      </c>
      <c r="B15" s="5" t="n">
        <v>0</v>
      </c>
      <c r="C15" s="5" t="n">
        <v>647000</v>
      </c>
    </row>
    <row r="16" spans="1:3">
      <c r="A16" s="4" t="s">
        <v>127</v>
      </c>
      <c r="B16" s="5" t="n">
        <v>0</v>
      </c>
      <c r="C16" s="5" t="n">
        <v>-2994000</v>
      </c>
    </row>
    <row r="17" spans="1:3">
      <c r="A17" s="4" t="s">
        <v>128</v>
      </c>
      <c r="B17" s="5" t="n">
        <v>142375000</v>
      </c>
      <c r="C17" s="5" t="n">
        <v>57083000</v>
      </c>
    </row>
    <row r="18" spans="1:3">
      <c r="A18" s="4" t="s">
        <v>129</v>
      </c>
      <c r="B18" s="5" t="n">
        <v>-154575000</v>
      </c>
      <c r="C18" s="5" t="n">
        <v>-49152000</v>
      </c>
    </row>
    <row r="19" spans="1:3">
      <c r="A19" s="3" t="s">
        <v>130</v>
      </c>
    </row>
    <row r="20" spans="1:3">
      <c r="A20" s="4" t="s">
        <v>131</v>
      </c>
      <c r="B20" s="5" t="n">
        <v>2248000</v>
      </c>
      <c r="C20" s="5" t="n">
        <v>-14320000</v>
      </c>
    </row>
    <row r="21" spans="1:3">
      <c r="A21" s="4" t="s">
        <v>132</v>
      </c>
      <c r="B21" s="5" t="n">
        <v>582000</v>
      </c>
      <c r="C21" s="5" t="n">
        <v>1400000</v>
      </c>
    </row>
    <row r="22" spans="1:3">
      <c r="A22" s="4" t="s">
        <v>133</v>
      </c>
      <c r="B22" s="5" t="n">
        <v>-4613000</v>
      </c>
      <c r="C22" s="5" t="n">
        <v>-4208000</v>
      </c>
    </row>
    <row r="23" spans="1:3">
      <c r="A23" s="4" t="s">
        <v>134</v>
      </c>
      <c r="B23" s="5" t="n">
        <v>-967000</v>
      </c>
      <c r="C23" s="5" t="n">
        <v>1126000</v>
      </c>
    </row>
    <row r="24" spans="1:3">
      <c r="A24" s="4" t="s">
        <v>135</v>
      </c>
      <c r="B24" s="5" t="n">
        <v>-2750000</v>
      </c>
      <c r="C24" s="5" t="n">
        <v>-16002000</v>
      </c>
    </row>
    <row r="25" spans="1:3">
      <c r="A25" s="4" t="s">
        <v>136</v>
      </c>
      <c r="B25" s="5" t="n">
        <v>-157325000</v>
      </c>
      <c r="C25" s="5" t="n">
        <v>-65154000</v>
      </c>
    </row>
    <row r="26" spans="1:3">
      <c r="A26" s="4" t="s">
        <v>137</v>
      </c>
      <c r="B26" s="5" t="n">
        <v>3124000</v>
      </c>
      <c r="C26" s="5" t="n">
        <v>3377000</v>
      </c>
    </row>
    <row r="27" spans="1:3">
      <c r="A27" s="4" t="s">
        <v>138</v>
      </c>
      <c r="B27" s="5" t="n">
        <v>-154201000</v>
      </c>
      <c r="C27" s="5" t="n">
        <v>-61777000</v>
      </c>
    </row>
    <row r="28" spans="1:3">
      <c r="A28" s="3" t="s">
        <v>139</v>
      </c>
    </row>
    <row r="29" spans="1:3">
      <c r="A29" s="4" t="s">
        <v>140</v>
      </c>
      <c r="B29" s="5" t="n">
        <v>-2708000</v>
      </c>
      <c r="C29" s="5" t="n">
        <v>-3690000</v>
      </c>
    </row>
    <row r="30" spans="1:3">
      <c r="A30" s="4" t="s">
        <v>139</v>
      </c>
      <c r="B30" s="7" t="n">
        <v>-156909000</v>
      </c>
      <c r="C30" s="7" t="n">
        <v>-65467000</v>
      </c>
    </row>
    <row r="31" spans="1:3">
      <c r="A31" s="4" t="s">
        <v>141</v>
      </c>
      <c r="B31" s="9" t="n">
        <v>-8.69</v>
      </c>
      <c r="C31" s="9" t="n">
        <v>-3.88</v>
      </c>
    </row>
    <row r="32" spans="1:3">
      <c r="A32" s="4" t="s">
        <v>142</v>
      </c>
      <c r="B32" s="5" t="n">
        <v>17737</v>
      </c>
      <c r="C32" s="5" t="n">
        <v>15938</v>
      </c>
    </row>
    <row r="33" spans="1:3">
      <c r="A33" s="4" t="s">
        <v>143</v>
      </c>
    </row>
    <row r="34" spans="1:3">
      <c r="A34" s="4" t="s">
        <v>114</v>
      </c>
      <c r="B34" s="7" t="n">
        <v>7104000</v>
      </c>
      <c r="C34" s="7" t="n">
        <v>23268000</v>
      </c>
    </row>
    <row r="35" spans="1:3">
      <c r="A35" s="4" t="s">
        <v>115</v>
      </c>
      <c r="B35" s="5" t="n">
        <v>16439000</v>
      </c>
      <c r="C35" s="5" t="n">
        <v>14162000</v>
      </c>
    </row>
    <row r="36" spans="1:3">
      <c r="A36" s="4" t="s">
        <v>144</v>
      </c>
    </row>
    <row r="37" spans="1:3">
      <c r="A37" s="4" t="s">
        <v>114</v>
      </c>
      <c r="B37" s="5" t="n">
        <v>1427000</v>
      </c>
      <c r="C37" s="5" t="n">
        <v>834000</v>
      </c>
    </row>
    <row r="38" spans="1:3">
      <c r="A38" s="4" t="s">
        <v>115</v>
      </c>
      <c r="B38" s="5" t="n">
        <v>4292000</v>
      </c>
      <c r="C38" s="5" t="n">
        <v>2009000</v>
      </c>
    </row>
    <row r="39" spans="1:3">
      <c r="A39" s="4" t="s">
        <v>145</v>
      </c>
    </row>
    <row r="40" spans="1:3">
      <c r="A40" s="3" t="s">
        <v>117</v>
      </c>
    </row>
    <row r="41" spans="1:3">
      <c r="A41" s="4" t="s">
        <v>146</v>
      </c>
      <c r="B41" s="5" t="n">
        <v>97000</v>
      </c>
      <c r="C41" s="5" t="n">
        <v>-11840000</v>
      </c>
    </row>
    <row r="42" spans="1:3">
      <c r="A42" s="4" t="s">
        <v>147</v>
      </c>
    </row>
    <row r="43" spans="1:3">
      <c r="A43" s="3" t="s">
        <v>117</v>
      </c>
    </row>
    <row r="44" spans="1:3">
      <c r="A44" s="4" t="s">
        <v>146</v>
      </c>
      <c r="B44" s="7" t="n">
        <v>-15965000</v>
      </c>
      <c r="C4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62</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6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271</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v>
      </c>
    </row>
    <row r="3" spans="1:2">
      <c r="A3" s="3" t="s">
        <v>274</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1</v>
      </c>
      <c r="B1" s="2" t="s">
        <v>1</v>
      </c>
    </row>
    <row r="2" spans="1:2">
      <c r="B2" s="2" t="s">
        <v>2</v>
      </c>
    </row>
    <row r="3" spans="1:2">
      <c r="A3" s="3" t="s">
        <v>271</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9</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81</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v>
      </c>
    </row>
    <row r="3" spans="1:2">
      <c r="A3" s="3" t="s">
        <v>284</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2</v>
      </c>
    </row>
    <row r="3" spans="1:2">
      <c r="A3" s="3" t="s">
        <v>293</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6"/>
  </cols>
  <sheetData>
    <row r="1" spans="1:7">
      <c r="A1" s="1" t="s">
        <v>148</v>
      </c>
      <c r="B1" s="2" t="s">
        <v>149</v>
      </c>
      <c r="C1" s="2" t="s">
        <v>150</v>
      </c>
      <c r="D1" s="2" t="s">
        <v>151</v>
      </c>
      <c r="E1" s="2" t="s">
        <v>152</v>
      </c>
      <c r="F1" s="2" t="s">
        <v>153</v>
      </c>
      <c r="G1" s="2" t="s">
        <v>154</v>
      </c>
    </row>
    <row r="2" spans="1:7">
      <c r="A2" s="4" t="s">
        <v>155</v>
      </c>
      <c r="C2" s="5" t="n">
        <v>15329</v>
      </c>
      <c r="D2" s="5" t="n">
        <v>0</v>
      </c>
    </row>
    <row r="3" spans="1:7">
      <c r="A3" s="4" t="s">
        <v>156</v>
      </c>
      <c r="B3" s="7" t="n">
        <v>178850</v>
      </c>
      <c r="C3" s="7" t="n">
        <v>16</v>
      </c>
      <c r="D3" s="7" t="n">
        <v>0</v>
      </c>
      <c r="E3" s="7" t="n">
        <v>621446</v>
      </c>
      <c r="F3" s="7" t="n">
        <v>-447640</v>
      </c>
      <c r="G3" s="7" t="n">
        <v>5028</v>
      </c>
    </row>
    <row r="4" spans="1:7">
      <c r="A4" s="3" t="s">
        <v>157</v>
      </c>
    </row>
    <row r="5" spans="1:7">
      <c r="A5" s="4" t="s">
        <v>158</v>
      </c>
      <c r="B5" s="5" t="n">
        <v>9039</v>
      </c>
      <c r="E5" s="5" t="n">
        <v>9039</v>
      </c>
    </row>
    <row r="6" spans="1:7">
      <c r="A6" s="4" t="s">
        <v>159</v>
      </c>
      <c r="B6" s="5" t="n">
        <v>279</v>
      </c>
      <c r="E6" s="5" t="n">
        <v>279</v>
      </c>
    </row>
    <row r="7" spans="1:7">
      <c r="A7" s="4" t="s">
        <v>160</v>
      </c>
      <c r="C7" s="5" t="n">
        <v>242</v>
      </c>
    </row>
    <row r="8" spans="1:7">
      <c r="A8" s="4" t="s">
        <v>161</v>
      </c>
      <c r="B8" s="5" t="n">
        <v>8300</v>
      </c>
      <c r="C8" s="7" t="n">
        <v>0</v>
      </c>
      <c r="E8" s="5" t="n">
        <v>8300</v>
      </c>
    </row>
    <row r="9" spans="1:7">
      <c r="A9" s="4" t="s">
        <v>162</v>
      </c>
      <c r="C9" s="5" t="n">
        <v>889</v>
      </c>
    </row>
    <row r="10" spans="1:7">
      <c r="A10" s="4" t="s">
        <v>163</v>
      </c>
      <c r="B10" s="5" t="n">
        <v>36172</v>
      </c>
      <c r="C10" s="7" t="n">
        <v>1</v>
      </c>
      <c r="E10" s="5" t="n">
        <v>36171</v>
      </c>
    </row>
    <row r="11" spans="1:7">
      <c r="A11" s="4" t="s">
        <v>164</v>
      </c>
      <c r="C11" s="5" t="n">
        <v>82</v>
      </c>
    </row>
    <row r="12" spans="1:7">
      <c r="A12" s="4" t="s">
        <v>165</v>
      </c>
      <c r="B12" s="5" t="n">
        <v>0</v>
      </c>
      <c r="C12" s="7" t="n">
        <v>0</v>
      </c>
    </row>
    <row r="13" spans="1:7">
      <c r="A13" s="4" t="s">
        <v>166</v>
      </c>
      <c r="D13" s="5" t="n">
        <v>-41</v>
      </c>
    </row>
    <row r="14" spans="1:7">
      <c r="A14" s="4" t="s">
        <v>167</v>
      </c>
      <c r="B14" s="5" t="n">
        <v>-1662</v>
      </c>
      <c r="D14" s="7" t="n">
        <v>1</v>
      </c>
      <c r="E14" s="5" t="n">
        <v>-1663</v>
      </c>
    </row>
    <row r="15" spans="1:7">
      <c r="A15" s="4" t="s">
        <v>168</v>
      </c>
      <c r="D15" s="5" t="n">
        <v>-41</v>
      </c>
    </row>
    <row r="16" spans="1:7">
      <c r="A16" s="4" t="s">
        <v>169</v>
      </c>
      <c r="B16" s="5" t="n">
        <v>-1</v>
      </c>
      <c r="D16" s="7" t="n">
        <v>-1</v>
      </c>
    </row>
    <row r="17" spans="1:7">
      <c r="A17" s="4" t="s">
        <v>170</v>
      </c>
      <c r="C17" s="5" t="n">
        <v>100</v>
      </c>
    </row>
    <row r="18" spans="1:7">
      <c r="A18" s="4" t="s">
        <v>171</v>
      </c>
      <c r="B18" s="5" t="n">
        <v>3000</v>
      </c>
      <c r="C18" s="7" t="n">
        <v>0</v>
      </c>
      <c r="E18" s="5" t="n">
        <v>3000</v>
      </c>
    </row>
    <row r="19" spans="1:7">
      <c r="A19" s="4" t="s">
        <v>172</v>
      </c>
      <c r="B19" s="5" t="n">
        <v>11</v>
      </c>
      <c r="F19" s="5" t="n">
        <v>11</v>
      </c>
    </row>
    <row r="20" spans="1:7">
      <c r="A20" s="4" t="s">
        <v>173</v>
      </c>
      <c r="B20" s="5" t="n">
        <v>-3690</v>
      </c>
      <c r="G20" s="5" t="n">
        <v>-3690</v>
      </c>
    </row>
    <row r="21" spans="1:7">
      <c r="A21" s="4" t="s">
        <v>138</v>
      </c>
      <c r="B21" s="5" t="n">
        <v>-61777</v>
      </c>
      <c r="F21" s="5" t="n">
        <v>-61777</v>
      </c>
    </row>
    <row r="22" spans="1:7">
      <c r="A22" s="4" t="s">
        <v>174</v>
      </c>
      <c r="C22" s="5" t="n">
        <v>16642</v>
      </c>
      <c r="D22" s="5" t="n">
        <v>0</v>
      </c>
    </row>
    <row r="23" spans="1:7">
      <c r="A23" s="4" t="s">
        <v>175</v>
      </c>
      <c r="B23" s="5" t="n">
        <v>168521</v>
      </c>
      <c r="C23" s="7" t="n">
        <v>17</v>
      </c>
      <c r="D23" s="7" t="n">
        <v>0</v>
      </c>
      <c r="E23" s="5" t="n">
        <v>676572</v>
      </c>
      <c r="F23" s="5" t="n">
        <v>-509406</v>
      </c>
      <c r="G23" s="5" t="n">
        <v>1338</v>
      </c>
    </row>
    <row r="24" spans="1:7">
      <c r="A24" s="3" t="s">
        <v>157</v>
      </c>
    </row>
    <row r="25" spans="1:7">
      <c r="A25" s="4" t="s">
        <v>158</v>
      </c>
      <c r="B25" s="5" t="n">
        <v>11508</v>
      </c>
      <c r="E25" s="5" t="n">
        <v>11508</v>
      </c>
    </row>
    <row r="26" spans="1:7">
      <c r="A26" s="4" t="s">
        <v>176</v>
      </c>
      <c r="C26" s="5" t="n">
        <v>3571</v>
      </c>
    </row>
    <row r="27" spans="1:7">
      <c r="A27" s="4" t="s">
        <v>177</v>
      </c>
      <c r="B27" s="5" t="n">
        <v>25777</v>
      </c>
      <c r="C27" s="7" t="n">
        <v>4</v>
      </c>
      <c r="E27" s="5" t="n">
        <v>25773</v>
      </c>
    </row>
    <row r="28" spans="1:7">
      <c r="A28" s="4" t="s">
        <v>160</v>
      </c>
      <c r="C28" s="5" t="n">
        <v>370</v>
      </c>
    </row>
    <row r="29" spans="1:7">
      <c r="A29" s="4" t="s">
        <v>161</v>
      </c>
      <c r="B29" s="5" t="n">
        <v>6599</v>
      </c>
      <c r="C29" s="7" t="n">
        <v>0</v>
      </c>
      <c r="E29" s="5" t="n">
        <v>6599</v>
      </c>
    </row>
    <row r="30" spans="1:7">
      <c r="A30" s="4" t="s">
        <v>162</v>
      </c>
      <c r="C30" s="5" t="n">
        <v>38</v>
      </c>
    </row>
    <row r="31" spans="1:7">
      <c r="A31" s="4" t="s">
        <v>163</v>
      </c>
      <c r="B31" s="5" t="n">
        <v>538</v>
      </c>
      <c r="C31" s="7" t="n">
        <v>0</v>
      </c>
      <c r="E31" s="5" t="n">
        <v>538</v>
      </c>
    </row>
    <row r="32" spans="1:7">
      <c r="A32" s="4" t="s">
        <v>164</v>
      </c>
      <c r="C32" s="5" t="n">
        <v>70</v>
      </c>
    </row>
    <row r="33" spans="1:7">
      <c r="A33" s="4" t="s">
        <v>165</v>
      </c>
      <c r="B33" s="5" t="n">
        <v>0</v>
      </c>
      <c r="C33" s="7" t="n">
        <v>0</v>
      </c>
    </row>
    <row r="34" spans="1:7">
      <c r="A34" s="4" t="s">
        <v>166</v>
      </c>
      <c r="D34" s="5" t="n">
        <v>-15</v>
      </c>
    </row>
    <row r="35" spans="1:7">
      <c r="A35" s="4" t="s">
        <v>167</v>
      </c>
      <c r="B35" s="5" t="n">
        <v>-499</v>
      </c>
      <c r="D35" s="7" t="n">
        <v>0</v>
      </c>
      <c r="E35" s="5" t="n">
        <v>-499</v>
      </c>
    </row>
    <row r="36" spans="1:7">
      <c r="A36" s="4" t="s">
        <v>168</v>
      </c>
      <c r="D36" s="5" t="n">
        <v>-15</v>
      </c>
    </row>
    <row r="37" spans="1:7">
      <c r="A37" s="4" t="s">
        <v>169</v>
      </c>
      <c r="B37" s="5" t="n">
        <v>0</v>
      </c>
    </row>
    <row r="38" spans="1:7">
      <c r="A38" s="4" t="s">
        <v>172</v>
      </c>
      <c r="B38" s="5" t="n">
        <v>0</v>
      </c>
      <c r="E38" s="5" t="n">
        <v>-7</v>
      </c>
      <c r="F38" s="5" t="n">
        <v>7</v>
      </c>
    </row>
    <row r="39" spans="1:7">
      <c r="A39" s="4" t="s">
        <v>173</v>
      </c>
      <c r="B39" s="5" t="n">
        <v>-2708</v>
      </c>
      <c r="G39" s="5" t="n">
        <v>-2708</v>
      </c>
    </row>
    <row r="40" spans="1:7">
      <c r="A40" s="4" t="s">
        <v>138</v>
      </c>
      <c r="B40" s="5" t="n">
        <v>-154201</v>
      </c>
      <c r="F40" s="5" t="n">
        <v>-154201</v>
      </c>
    </row>
    <row r="41" spans="1:7">
      <c r="A41" s="4" t="s">
        <v>178</v>
      </c>
      <c r="C41" s="5" t="n">
        <v>20691</v>
      </c>
      <c r="D41" s="5" t="n">
        <v>0</v>
      </c>
    </row>
    <row r="42" spans="1:7">
      <c r="A42" s="4" t="s">
        <v>179</v>
      </c>
      <c r="B42" s="7" t="n">
        <v>55535</v>
      </c>
      <c r="C42" s="7" t="n">
        <v>21</v>
      </c>
      <c r="D42" s="7" t="n">
        <v>0</v>
      </c>
      <c r="E42" s="7" t="n">
        <v>720484</v>
      </c>
      <c r="F42" s="7" t="n">
        <v>-663600</v>
      </c>
      <c r="G42" s="7" t="n">
        <v>-1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7"/>
    <col customWidth="1" max="3" min="3" width="27"/>
    <col customWidth="1" max="4" min="4" width="20"/>
    <col customWidth="1" max="5" min="5" width="30"/>
  </cols>
  <sheetData>
    <row r="1" spans="1:5">
      <c r="A1" s="1" t="s">
        <v>422</v>
      </c>
      <c r="B1" s="2" t="s">
        <v>423</v>
      </c>
      <c r="C1" s="2" t="s">
        <v>424</v>
      </c>
      <c r="D1" s="2" t="s">
        <v>425</v>
      </c>
      <c r="E1" s="2" t="s">
        <v>426</v>
      </c>
    </row>
    <row r="2" spans="1:5">
      <c r="A2" s="3" t="s">
        <v>427</v>
      </c>
    </row>
    <row r="3" spans="1:5">
      <c r="A3" s="4" t="s">
        <v>428</v>
      </c>
      <c r="B3" s="10" t="n">
        <v>0.07692307692</v>
      </c>
    </row>
    <row r="4" spans="1:5">
      <c r="A4" s="4" t="s">
        <v>110</v>
      </c>
      <c r="C4" s="5" t="n">
        <v>750000000</v>
      </c>
      <c r="D4" s="5" t="n">
        <v>750000000</v>
      </c>
    </row>
    <row r="5" spans="1:5">
      <c r="A5" s="4" t="s">
        <v>429</v>
      </c>
      <c r="E5" s="5" t="n">
        <v>25000000</v>
      </c>
    </row>
    <row r="6" spans="1:5">
      <c r="A6" s="4" t="s">
        <v>430</v>
      </c>
      <c r="E6" s="9" t="n">
        <v>0.01</v>
      </c>
    </row>
    <row r="7" spans="1:5">
      <c r="A7" s="4" t="s">
        <v>431</v>
      </c>
    </row>
    <row r="8" spans="1:5">
      <c r="A8" s="3" t="s">
        <v>427</v>
      </c>
    </row>
    <row r="9" spans="1:5">
      <c r="A9" s="4" t="s">
        <v>110</v>
      </c>
      <c r="E9" s="5" t="n">
        <v>225000000</v>
      </c>
    </row>
    <row r="10" spans="1:5">
      <c r="A10" s="4" t="s">
        <v>432</v>
      </c>
    </row>
    <row r="11" spans="1:5">
      <c r="A11" s="3" t="s">
        <v>427</v>
      </c>
    </row>
    <row r="12" spans="1:5">
      <c r="A12" s="4" t="s">
        <v>110</v>
      </c>
      <c r="E12" s="5" t="n">
        <v>750000000</v>
      </c>
    </row>
    <row r="13" spans="1:5">
      <c r="A13" s="4" t="s">
        <v>433</v>
      </c>
    </row>
    <row r="14" spans="1:5">
      <c r="A14" s="3" t="s">
        <v>427</v>
      </c>
    </row>
    <row r="15" spans="1:5">
      <c r="A15" s="4" t="s">
        <v>434</v>
      </c>
      <c r="C15" s="7" t="n">
        <v>15000000</v>
      </c>
    </row>
    <row r="16" spans="1:5">
      <c r="A16" s="4" t="s">
        <v>435</v>
      </c>
      <c r="C16" s="5" t="n">
        <v>14000000</v>
      </c>
    </row>
    <row r="17" spans="1:5">
      <c r="A17" s="4" t="s">
        <v>436</v>
      </c>
    </row>
    <row r="18" spans="1:5">
      <c r="A18" s="3" t="s">
        <v>427</v>
      </c>
    </row>
    <row r="19" spans="1:5">
      <c r="A19" s="4" t="s">
        <v>437</v>
      </c>
      <c r="C19" s="7" t="n">
        <v>29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34"/>
    <col customWidth="1" max="7" min="7" width="27"/>
    <col customWidth="1" max="8" min="8" width="20"/>
    <col customWidth="1" max="9" min="9" width="20"/>
    <col customWidth="1" max="10" min="10" width="14"/>
  </cols>
  <sheetData>
    <row r="1" spans="1:10">
      <c r="A1" s="1" t="s">
        <v>438</v>
      </c>
      <c r="B1" s="2" t="s">
        <v>439</v>
      </c>
      <c r="D1" s="2" t="s">
        <v>440</v>
      </c>
      <c r="E1" s="2" t="s">
        <v>441</v>
      </c>
      <c r="F1" s="2" t="s">
        <v>1</v>
      </c>
    </row>
    <row r="2" spans="1:10">
      <c r="B2" s="2" t="s">
        <v>442</v>
      </c>
      <c r="C2" s="2" t="s">
        <v>443</v>
      </c>
      <c r="D2" s="2" t="s">
        <v>444</v>
      </c>
      <c r="E2" s="2" t="s">
        <v>442</v>
      </c>
      <c r="F2" s="2" t="s">
        <v>445</v>
      </c>
      <c r="G2" s="2" t="s">
        <v>424</v>
      </c>
      <c r="H2" s="2" t="s">
        <v>446</v>
      </c>
      <c r="I2" s="2" t="s">
        <v>447</v>
      </c>
      <c r="J2" s="2" t="s">
        <v>448</v>
      </c>
    </row>
    <row r="3" spans="1:10">
      <c r="A3" s="3" t="s">
        <v>449</v>
      </c>
    </row>
    <row r="4" spans="1:10">
      <c r="A4" s="4" t="s">
        <v>450</v>
      </c>
      <c r="F4" s="5" t="n">
        <v>20691301</v>
      </c>
      <c r="G4" s="5" t="n">
        <v>16641999</v>
      </c>
      <c r="H4" s="5" t="n">
        <v>20200000</v>
      </c>
      <c r="I4" s="5" t="n">
        <v>261900000</v>
      </c>
    </row>
    <row r="5" spans="1:10">
      <c r="A5" s="4" t="s">
        <v>451</v>
      </c>
      <c r="F5" s="7" t="n">
        <v>0</v>
      </c>
      <c r="G5" s="7" t="n">
        <v>11000</v>
      </c>
    </row>
    <row r="6" spans="1:10">
      <c r="A6" s="4" t="s">
        <v>100</v>
      </c>
      <c r="F6" s="5" t="n">
        <v>-663600000</v>
      </c>
      <c r="G6" s="5" t="n">
        <v>-509406000</v>
      </c>
    </row>
    <row r="7" spans="1:10">
      <c r="A7" s="4" t="s">
        <v>452</v>
      </c>
      <c r="F7" s="5" t="n">
        <v>2300000</v>
      </c>
    </row>
    <row r="8" spans="1:10">
      <c r="A8" s="4" t="s">
        <v>158</v>
      </c>
      <c r="F8" s="5" t="n">
        <v>11508000</v>
      </c>
      <c r="G8" s="5" t="n">
        <v>9039000</v>
      </c>
    </row>
    <row r="9" spans="1:10">
      <c r="A9" s="4" t="s">
        <v>187</v>
      </c>
      <c r="F9" s="5" t="n">
        <v>7400000</v>
      </c>
    </row>
    <row r="10" spans="1:10">
      <c r="A10" s="4" t="s">
        <v>74</v>
      </c>
      <c r="G10" s="5" t="n">
        <v>590000</v>
      </c>
    </row>
    <row r="11" spans="1:10">
      <c r="A11" s="4" t="s">
        <v>68</v>
      </c>
      <c r="F11" s="5" t="n">
        <v>0</v>
      </c>
      <c r="G11" s="5" t="n">
        <v>51790000</v>
      </c>
    </row>
    <row r="12" spans="1:10">
      <c r="A12" s="4" t="s">
        <v>189</v>
      </c>
      <c r="F12" s="7" t="n">
        <v>1634000</v>
      </c>
      <c r="G12" s="5" t="n">
        <v>0</v>
      </c>
    </row>
    <row r="13" spans="1:10">
      <c r="A13" s="4" t="s">
        <v>453</v>
      </c>
      <c r="F13" s="5" t="n">
        <v>1</v>
      </c>
    </row>
    <row r="14" spans="1:10">
      <c r="A14" s="4" t="s">
        <v>454</v>
      </c>
      <c r="B14" s="7" t="n">
        <v>7900000</v>
      </c>
      <c r="F14" s="7" t="n">
        <v>7912000</v>
      </c>
      <c r="G14" s="7" t="n">
        <v>0</v>
      </c>
    </row>
    <row r="15" spans="1:10">
      <c r="A15" s="4" t="s">
        <v>455</v>
      </c>
      <c r="G15" s="4" t="s">
        <v>456</v>
      </c>
    </row>
    <row r="16" spans="1:10">
      <c r="A16" s="4" t="s">
        <v>457</v>
      </c>
      <c r="G16" s="4" t="s">
        <v>458</v>
      </c>
    </row>
    <row r="17" spans="1:10">
      <c r="A17" s="4" t="s">
        <v>459</v>
      </c>
      <c r="G17" s="4" t="s">
        <v>460</v>
      </c>
    </row>
    <row r="18" spans="1:10">
      <c r="A18" s="4" t="s">
        <v>461</v>
      </c>
      <c r="F18" s="5" t="n">
        <v>3700000</v>
      </c>
    </row>
    <row r="19" spans="1:10">
      <c r="A19" s="4" t="s">
        <v>462</v>
      </c>
      <c r="F19" s="5" t="n">
        <v>200000</v>
      </c>
      <c r="G19" s="7" t="n">
        <v>200000</v>
      </c>
    </row>
    <row r="20" spans="1:10">
      <c r="A20" s="4" t="s">
        <v>463</v>
      </c>
      <c r="D20" s="7" t="n">
        <v>1300000</v>
      </c>
      <c r="F20" s="5" t="n">
        <v>1000000</v>
      </c>
      <c r="G20" s="5" t="n">
        <v>400000</v>
      </c>
    </row>
    <row r="21" spans="1:10">
      <c r="A21" s="4" t="s">
        <v>127</v>
      </c>
      <c r="F21" s="5" t="n">
        <v>0</v>
      </c>
      <c r="G21" s="5" t="n">
        <v>2994000</v>
      </c>
    </row>
    <row r="22" spans="1:10">
      <c r="A22" s="4" t="s">
        <v>464</v>
      </c>
      <c r="G22" s="5" t="n">
        <v>36100000</v>
      </c>
    </row>
    <row r="23" spans="1:10">
      <c r="A23" s="4" t="s">
        <v>465</v>
      </c>
      <c r="F23" s="5" t="n">
        <v>74779000</v>
      </c>
      <c r="G23" s="5" t="n">
        <v>239307000</v>
      </c>
    </row>
    <row r="24" spans="1:10">
      <c r="A24" s="4" t="s">
        <v>466</v>
      </c>
      <c r="F24" s="5" t="n">
        <v>73484000</v>
      </c>
      <c r="G24" s="5" t="n">
        <v>48493000</v>
      </c>
    </row>
    <row r="25" spans="1:10">
      <c r="A25" s="4" t="s">
        <v>467</v>
      </c>
      <c r="F25" s="5" t="n">
        <v>67645000</v>
      </c>
      <c r="G25" s="5" t="n">
        <v>-53481000</v>
      </c>
    </row>
    <row r="26" spans="1:10">
      <c r="A26" s="4" t="s">
        <v>183</v>
      </c>
      <c r="F26" s="5" t="n">
        <v>86881000</v>
      </c>
      <c r="G26" s="5" t="n">
        <v>0</v>
      </c>
    </row>
    <row r="27" spans="1:10">
      <c r="A27" s="4" t="s">
        <v>124</v>
      </c>
      <c r="B27" s="7" t="n">
        <v>79000000</v>
      </c>
      <c r="E27" s="7" t="n">
        <v>79000000</v>
      </c>
      <c r="F27" s="5" t="n">
        <v>78969000</v>
      </c>
      <c r="G27" s="5" t="n">
        <v>0</v>
      </c>
    </row>
    <row r="28" spans="1:10">
      <c r="A28" s="4" t="s">
        <v>468</v>
      </c>
      <c r="F28" s="5" t="n">
        <v>2512000</v>
      </c>
    </row>
    <row r="29" spans="1:10">
      <c r="A29" s="4" t="s">
        <v>469</v>
      </c>
      <c r="F29" s="5" t="n">
        <v>1112000</v>
      </c>
      <c r="G29" s="5" t="n">
        <v>0</v>
      </c>
    </row>
    <row r="30" spans="1:10">
      <c r="A30" s="4" t="s">
        <v>470</v>
      </c>
      <c r="F30" s="7" t="n">
        <v>1400000</v>
      </c>
    </row>
    <row r="31" spans="1:10">
      <c r="A31" s="4" t="s">
        <v>471</v>
      </c>
      <c r="G31" s="5" t="n">
        <v>1200000</v>
      </c>
    </row>
    <row r="32" spans="1:10">
      <c r="A32" s="4" t="s">
        <v>472</v>
      </c>
      <c r="F32" s="4" t="s">
        <v>473</v>
      </c>
    </row>
    <row r="33" spans="1:10">
      <c r="A33" s="4" t="s">
        <v>474</v>
      </c>
      <c r="F33" s="7" t="n">
        <v>1700000</v>
      </c>
    </row>
    <row r="34" spans="1:10">
      <c r="A34" s="4" t="s">
        <v>475</v>
      </c>
      <c r="F34" s="4" t="s">
        <v>476</v>
      </c>
    </row>
    <row r="35" spans="1:10">
      <c r="A35" s="4" t="s">
        <v>477</v>
      </c>
      <c r="F35" s="7" t="n">
        <v>14900000</v>
      </c>
    </row>
    <row r="36" spans="1:10">
      <c r="A36" s="4" t="s">
        <v>188</v>
      </c>
      <c r="F36" s="7" t="n">
        <v>1523000</v>
      </c>
      <c r="G36" s="7" t="n">
        <v>0</v>
      </c>
    </row>
    <row r="37" spans="1:10">
      <c r="A37" s="4" t="s">
        <v>478</v>
      </c>
    </row>
    <row r="38" spans="1:10">
      <c r="A38" s="3" t="s">
        <v>449</v>
      </c>
    </row>
    <row r="39" spans="1:10">
      <c r="A39" s="4" t="s">
        <v>479</v>
      </c>
      <c r="F39" s="4" t="s">
        <v>480</v>
      </c>
      <c r="G39" s="4" t="s">
        <v>481</v>
      </c>
    </row>
    <row r="40" spans="1:10">
      <c r="A40" s="4" t="s">
        <v>482</v>
      </c>
    </row>
    <row r="41" spans="1:10">
      <c r="A41" s="3" t="s">
        <v>449</v>
      </c>
    </row>
    <row r="42" spans="1:10">
      <c r="A42" s="4" t="s">
        <v>483</v>
      </c>
      <c r="F42" s="4" t="s">
        <v>484</v>
      </c>
      <c r="G42" s="4" t="s">
        <v>485</v>
      </c>
    </row>
    <row r="43" spans="1:10">
      <c r="A43" s="4" t="s">
        <v>486</v>
      </c>
    </row>
    <row r="44" spans="1:10">
      <c r="A44" s="3" t="s">
        <v>449</v>
      </c>
    </row>
    <row r="45" spans="1:10">
      <c r="A45" s="4" t="s">
        <v>487</v>
      </c>
      <c r="F45" s="7" t="n">
        <v>9039000</v>
      </c>
    </row>
    <row r="46" spans="1:10">
      <c r="A46" s="4" t="s">
        <v>488</v>
      </c>
    </row>
    <row r="47" spans="1:10">
      <c r="A47" s="3" t="s">
        <v>449</v>
      </c>
    </row>
    <row r="48" spans="1:10">
      <c r="A48" s="4" t="s">
        <v>127</v>
      </c>
      <c r="C48" s="7" t="n">
        <v>3000000</v>
      </c>
    </row>
    <row r="49" spans="1:10">
      <c r="A49" s="4" t="s">
        <v>489</v>
      </c>
      <c r="C49" s="4" t="s">
        <v>490</v>
      </c>
    </row>
    <row r="50" spans="1:10">
      <c r="A50" s="4" t="s">
        <v>491</v>
      </c>
    </row>
    <row r="51" spans="1:10">
      <c r="A51" s="3" t="s">
        <v>449</v>
      </c>
    </row>
    <row r="52" spans="1:10">
      <c r="A52" s="4" t="s">
        <v>465</v>
      </c>
      <c r="F52" s="7" t="n">
        <v>60500000</v>
      </c>
      <c r="G52" s="7" t="n">
        <v>111000000</v>
      </c>
    </row>
    <row r="53" spans="1:10">
      <c r="A53" s="4" t="s">
        <v>492</v>
      </c>
    </row>
    <row r="54" spans="1:10">
      <c r="A54" s="3" t="s">
        <v>449</v>
      </c>
    </row>
    <row r="55" spans="1:10">
      <c r="A55" s="4" t="s">
        <v>493</v>
      </c>
      <c r="F55" s="4" t="s">
        <v>494</v>
      </c>
    </row>
    <row r="56" spans="1:10">
      <c r="A56" s="4" t="s">
        <v>454</v>
      </c>
      <c r="E56" s="7" t="n">
        <v>0</v>
      </c>
      <c r="F56" s="7" t="n">
        <v>0</v>
      </c>
    </row>
    <row r="57" spans="1:10">
      <c r="A57" s="4" t="s">
        <v>431</v>
      </c>
    </row>
    <row r="58" spans="1:10">
      <c r="A58" s="3" t="s">
        <v>449</v>
      </c>
    </row>
    <row r="59" spans="1:10">
      <c r="A59" s="4" t="s">
        <v>495</v>
      </c>
      <c r="J59" s="4" t="s">
        <v>496</v>
      </c>
    </row>
    <row r="60" spans="1:10">
      <c r="A60" s="4" t="s">
        <v>493</v>
      </c>
      <c r="F60" s="4" t="s">
        <v>456</v>
      </c>
    </row>
    <row r="61" spans="1:10">
      <c r="A61" s="4" t="s">
        <v>497</v>
      </c>
    </row>
    <row r="62" spans="1:10">
      <c r="A62" s="3" t="s">
        <v>449</v>
      </c>
    </row>
    <row r="63" spans="1:10">
      <c r="A63" s="4" t="s">
        <v>493</v>
      </c>
      <c r="F63" s="4" t="s">
        <v>456</v>
      </c>
    </row>
    <row r="64" spans="1:10">
      <c r="A64" s="4" t="s">
        <v>432</v>
      </c>
    </row>
    <row r="65" spans="1:10">
      <c r="A65" s="3" t="s">
        <v>449</v>
      </c>
    </row>
    <row r="66" spans="1:10">
      <c r="A66" s="4" t="s">
        <v>495</v>
      </c>
      <c r="J66" s="4" t="s">
        <v>498</v>
      </c>
    </row>
    <row r="67" spans="1:10">
      <c r="A67" s="4" t="s">
        <v>493</v>
      </c>
      <c r="F67" s="4" t="s">
        <v>494</v>
      </c>
    </row>
    <row r="68" spans="1:10">
      <c r="A68" s="4" t="s">
        <v>499</v>
      </c>
    </row>
    <row r="69" spans="1:10">
      <c r="A69" s="3" t="s">
        <v>449</v>
      </c>
    </row>
    <row r="70" spans="1:10">
      <c r="A70" s="4" t="s">
        <v>493</v>
      </c>
      <c r="F70" s="4" t="s">
        <v>500</v>
      </c>
    </row>
    <row r="71" spans="1:10">
      <c r="A71" s="4" t="s">
        <v>501</v>
      </c>
    </row>
    <row r="72" spans="1:10">
      <c r="A72" s="3" t="s">
        <v>449</v>
      </c>
    </row>
    <row r="73" spans="1:10">
      <c r="A73" s="4" t="s">
        <v>502</v>
      </c>
      <c r="F73" s="4" t="s">
        <v>503</v>
      </c>
    </row>
    <row r="74" spans="1:10">
      <c r="A74" s="4" t="s">
        <v>504</v>
      </c>
    </row>
    <row r="75" spans="1:10">
      <c r="A75" s="3" t="s">
        <v>449</v>
      </c>
    </row>
    <row r="76" spans="1:10">
      <c r="A76" s="4" t="s">
        <v>502</v>
      </c>
      <c r="G76" s="4" t="s">
        <v>505</v>
      </c>
    </row>
    <row r="77" spans="1:10">
      <c r="A77" s="4" t="s">
        <v>506</v>
      </c>
    </row>
    <row r="78" spans="1:10">
      <c r="A78" s="3" t="s">
        <v>449</v>
      </c>
    </row>
    <row r="79" spans="1:10">
      <c r="A79" s="4" t="s">
        <v>502</v>
      </c>
      <c r="F79" s="4" t="s">
        <v>507</v>
      </c>
    </row>
    <row r="80" spans="1:10">
      <c r="A80" s="4" t="s">
        <v>508</v>
      </c>
    </row>
    <row r="81" spans="1:10">
      <c r="A81" s="3" t="s">
        <v>449</v>
      </c>
    </row>
    <row r="82" spans="1:10">
      <c r="A82" s="4" t="s">
        <v>502</v>
      </c>
      <c r="G82" s="4" t="s">
        <v>505</v>
      </c>
    </row>
    <row r="83" spans="1:10">
      <c r="A83" s="4" t="s">
        <v>509</v>
      </c>
    </row>
    <row r="84" spans="1:10">
      <c r="A84" s="3" t="s">
        <v>449</v>
      </c>
    </row>
    <row r="85" spans="1:10">
      <c r="A85" s="4" t="s">
        <v>502</v>
      </c>
      <c r="F85" s="4" t="s">
        <v>510</v>
      </c>
      <c r="G85" s="4" t="s">
        <v>511</v>
      </c>
    </row>
    <row r="86" spans="1:10">
      <c r="A86" s="4" t="s">
        <v>512</v>
      </c>
    </row>
    <row r="87" spans="1:10">
      <c r="A87" s="3" t="s">
        <v>449</v>
      </c>
    </row>
    <row r="88" spans="1:10">
      <c r="A88" s="4" t="s">
        <v>502</v>
      </c>
      <c r="F88" s="4" t="s">
        <v>513</v>
      </c>
      <c r="G88" s="4" t="s">
        <v>514</v>
      </c>
    </row>
    <row r="89" spans="1:10">
      <c r="A89" s="4" t="s">
        <v>515</v>
      </c>
    </row>
    <row r="90" spans="1:10">
      <c r="A90" s="3" t="s">
        <v>449</v>
      </c>
    </row>
    <row r="91" spans="1:10">
      <c r="A91" s="4" t="s">
        <v>502</v>
      </c>
      <c r="F91" s="4" t="s">
        <v>516</v>
      </c>
      <c r="G91" s="4" t="s">
        <v>510</v>
      </c>
    </row>
    <row r="92" spans="1:10">
      <c r="A92" s="4" t="s">
        <v>517</v>
      </c>
    </row>
    <row r="93" spans="1:10">
      <c r="A93" s="3" t="s">
        <v>449</v>
      </c>
    </row>
    <row r="94" spans="1:10">
      <c r="A94" s="4" t="s">
        <v>68</v>
      </c>
      <c r="G94" s="7" t="n">
        <v>51800000</v>
      </c>
    </row>
    <row r="95" spans="1:10">
      <c r="A95" s="4" t="s">
        <v>518</v>
      </c>
      <c r="F95" s="7" t="n">
        <v>0</v>
      </c>
      <c r="G95" s="5" t="n">
        <v>0</v>
      </c>
    </row>
    <row r="96" spans="1:10">
      <c r="A96" s="4" t="s">
        <v>519</v>
      </c>
    </row>
    <row r="97" spans="1:10">
      <c r="A97" s="3" t="s">
        <v>449</v>
      </c>
    </row>
    <row r="98" spans="1:10">
      <c r="A98" s="4" t="s">
        <v>74</v>
      </c>
      <c r="F98" s="5" t="n">
        <v>969000</v>
      </c>
      <c r="G98" s="5" t="n">
        <v>600000</v>
      </c>
    </row>
    <row r="99" spans="1:10">
      <c r="A99" s="4" t="s">
        <v>520</v>
      </c>
    </row>
    <row r="100" spans="1:10">
      <c r="A100" s="3" t="s">
        <v>449</v>
      </c>
    </row>
    <row r="101" spans="1:10">
      <c r="A101" s="4" t="s">
        <v>521</v>
      </c>
      <c r="F101" s="5" t="n">
        <v>1400000</v>
      </c>
    </row>
    <row r="102" spans="1:10">
      <c r="A102" s="4" t="s">
        <v>145</v>
      </c>
    </row>
    <row r="103" spans="1:10">
      <c r="A103" s="3" t="s">
        <v>449</v>
      </c>
    </row>
    <row r="104" spans="1:10">
      <c r="A104" s="4" t="s">
        <v>188</v>
      </c>
      <c r="F104" s="7" t="n">
        <v>1500000</v>
      </c>
      <c r="G104" s="7" t="n">
        <v>0</v>
      </c>
    </row>
  </sheetData>
  <mergeCells count="3">
    <mergeCell ref="A1:A2"/>
    <mergeCell ref="B1:C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4" t="s">
        <v>523</v>
      </c>
    </row>
    <row r="4" spans="1:2">
      <c r="A4" s="3" t="s">
        <v>524</v>
      </c>
    </row>
    <row r="5" spans="1:2">
      <c r="A5" s="4" t="s">
        <v>525</v>
      </c>
      <c r="B5" s="4" t="s">
        <v>490</v>
      </c>
    </row>
    <row r="6" spans="1:2">
      <c r="A6" s="4" t="s">
        <v>526</v>
      </c>
    </row>
    <row r="7" spans="1:2">
      <c r="A7" s="3" t="s">
        <v>524</v>
      </c>
    </row>
    <row r="8" spans="1:2">
      <c r="A8" s="4" t="s">
        <v>525</v>
      </c>
      <c r="B8" s="4" t="s">
        <v>456</v>
      </c>
    </row>
    <row r="9" spans="1:2">
      <c r="A9" s="4" t="s">
        <v>527</v>
      </c>
    </row>
    <row r="10" spans="1:2">
      <c r="A10" s="3" t="s">
        <v>524</v>
      </c>
    </row>
    <row r="11" spans="1:2">
      <c r="A11" s="4" t="s">
        <v>525</v>
      </c>
      <c r="B11" s="4" t="s">
        <v>490</v>
      </c>
    </row>
    <row r="12" spans="1:2">
      <c r="A12" s="4" t="s">
        <v>528</v>
      </c>
    </row>
    <row r="13" spans="1:2">
      <c r="A13" s="3" t="s">
        <v>524</v>
      </c>
    </row>
    <row r="14" spans="1:2">
      <c r="A14" s="4" t="s">
        <v>525</v>
      </c>
      <c r="B14" s="4" t="s">
        <v>490</v>
      </c>
    </row>
    <row r="15" spans="1:2">
      <c r="A15" s="4" t="s">
        <v>529</v>
      </c>
    </row>
    <row r="16" spans="1:2">
      <c r="A16" s="3" t="s">
        <v>524</v>
      </c>
    </row>
    <row r="17" spans="1:2">
      <c r="A17" s="4" t="s">
        <v>525</v>
      </c>
      <c r="B17" s="4" t="s">
        <v>456</v>
      </c>
    </row>
    <row r="18" spans="1:2">
      <c r="A18" s="4" t="s">
        <v>530</v>
      </c>
    </row>
    <row r="19" spans="1:2">
      <c r="A19" s="3" t="s">
        <v>524</v>
      </c>
    </row>
    <row r="20" spans="1:2">
      <c r="A20" s="4" t="s">
        <v>525</v>
      </c>
      <c r="B20"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65</v>
      </c>
    </row>
    <row r="3" spans="1:3">
      <c r="A3" s="3" t="s">
        <v>532</v>
      </c>
    </row>
    <row r="4" spans="1:3">
      <c r="A4" s="4" t="s">
        <v>533</v>
      </c>
      <c r="B4" s="7" t="n">
        <v>8531</v>
      </c>
      <c r="C4" s="7" t="n">
        <v>24102</v>
      </c>
    </row>
    <row r="5" spans="1:3">
      <c r="A5" s="4" t="s">
        <v>534</v>
      </c>
    </row>
    <row r="6" spans="1:3">
      <c r="A6" s="3" t="s">
        <v>532</v>
      </c>
    </row>
    <row r="7" spans="1:3">
      <c r="A7" s="4" t="s">
        <v>533</v>
      </c>
      <c r="B7" s="5" t="n">
        <v>5549</v>
      </c>
      <c r="C7" s="5" t="n">
        <v>18749</v>
      </c>
    </row>
    <row r="8" spans="1:3">
      <c r="A8" s="4" t="s">
        <v>535</v>
      </c>
    </row>
    <row r="9" spans="1:3">
      <c r="A9" s="3" t="s">
        <v>532</v>
      </c>
    </row>
    <row r="10" spans="1:3">
      <c r="A10" s="4" t="s">
        <v>533</v>
      </c>
      <c r="B10" s="5" t="n">
        <v>1555</v>
      </c>
      <c r="C10" s="5" t="n">
        <v>4519</v>
      </c>
    </row>
    <row r="11" spans="1:3">
      <c r="A11" s="4" t="s">
        <v>536</v>
      </c>
    </row>
    <row r="12" spans="1:3">
      <c r="A12" s="3" t="s">
        <v>532</v>
      </c>
    </row>
    <row r="13" spans="1:3">
      <c r="A13" s="4" t="s">
        <v>533</v>
      </c>
      <c r="B13" s="5" t="n">
        <v>1427</v>
      </c>
      <c r="C13" s="5" t="n">
        <v>834</v>
      </c>
    </row>
    <row r="14" spans="1:3">
      <c r="A14" s="4" t="s">
        <v>478</v>
      </c>
    </row>
    <row r="15" spans="1:3">
      <c r="A15" s="3" t="s">
        <v>532</v>
      </c>
    </row>
    <row r="16" spans="1:3">
      <c r="A16" s="4" t="s">
        <v>533</v>
      </c>
      <c r="B16" s="5" t="n">
        <v>536</v>
      </c>
      <c r="C16" s="5" t="n">
        <v>3778</v>
      </c>
    </row>
    <row r="17" spans="1:3">
      <c r="A17" s="4" t="s">
        <v>537</v>
      </c>
    </row>
    <row r="18" spans="1:3">
      <c r="A18" s="3" t="s">
        <v>532</v>
      </c>
    </row>
    <row r="19" spans="1:3">
      <c r="A19" s="4" t="s">
        <v>533</v>
      </c>
      <c r="B19" s="5" t="n">
        <v>90</v>
      </c>
      <c r="C19" s="5" t="n">
        <v>2556</v>
      </c>
    </row>
    <row r="20" spans="1:3">
      <c r="A20" s="4" t="s">
        <v>538</v>
      </c>
    </row>
    <row r="21" spans="1:3">
      <c r="A21" s="3" t="s">
        <v>532</v>
      </c>
    </row>
    <row r="22" spans="1:3">
      <c r="A22" s="4" t="s">
        <v>533</v>
      </c>
      <c r="B22" s="5" t="n">
        <v>108</v>
      </c>
      <c r="C22" s="5" t="n">
        <v>967</v>
      </c>
    </row>
    <row r="23" spans="1:3">
      <c r="A23" s="4" t="s">
        <v>539</v>
      </c>
    </row>
    <row r="24" spans="1:3">
      <c r="A24" s="3" t="s">
        <v>532</v>
      </c>
    </row>
    <row r="25" spans="1:3">
      <c r="A25" s="4" t="s">
        <v>533</v>
      </c>
      <c r="B25" s="5" t="n">
        <v>338</v>
      </c>
      <c r="C25" s="5" t="n">
        <v>255</v>
      </c>
    </row>
    <row r="26" spans="1:3">
      <c r="A26" s="4" t="s">
        <v>540</v>
      </c>
    </row>
    <row r="27" spans="1:3">
      <c r="A27" s="3" t="s">
        <v>532</v>
      </c>
    </row>
    <row r="28" spans="1:3">
      <c r="A28" s="4" t="s">
        <v>533</v>
      </c>
      <c r="B28" s="5" t="n">
        <v>7995</v>
      </c>
      <c r="C28" s="5" t="n">
        <v>20324</v>
      </c>
    </row>
    <row r="29" spans="1:3">
      <c r="A29" s="4" t="s">
        <v>541</v>
      </c>
    </row>
    <row r="30" spans="1:3">
      <c r="A30" s="3" t="s">
        <v>532</v>
      </c>
    </row>
    <row r="31" spans="1:3">
      <c r="A31" s="4" t="s">
        <v>533</v>
      </c>
      <c r="B31" s="5" t="n">
        <v>5459</v>
      </c>
      <c r="C31" s="5" t="n">
        <v>16193</v>
      </c>
    </row>
    <row r="32" spans="1:3">
      <c r="A32" s="4" t="s">
        <v>542</v>
      </c>
    </row>
    <row r="33" spans="1:3">
      <c r="A33" s="3" t="s">
        <v>532</v>
      </c>
    </row>
    <row r="34" spans="1:3">
      <c r="A34" s="4" t="s">
        <v>533</v>
      </c>
      <c r="B34" s="5" t="n">
        <v>1447</v>
      </c>
      <c r="C34" s="5" t="n">
        <v>3552</v>
      </c>
    </row>
    <row r="35" spans="1:3">
      <c r="A35" s="4" t="s">
        <v>543</v>
      </c>
    </row>
    <row r="36" spans="1:3">
      <c r="A36" s="3" t="s">
        <v>532</v>
      </c>
    </row>
    <row r="37" spans="1:3">
      <c r="A37" s="4" t="s">
        <v>533</v>
      </c>
      <c r="B37" s="7" t="n">
        <v>1089</v>
      </c>
      <c r="C37" s="7" t="n">
        <v>5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448</v>
      </c>
      <c r="D1" s="2" t="s">
        <v>65</v>
      </c>
    </row>
    <row r="2" spans="1:4">
      <c r="A2" s="3" t="s">
        <v>465</v>
      </c>
    </row>
    <row r="3" spans="1:4">
      <c r="A3" s="4" t="s">
        <v>78</v>
      </c>
      <c r="B3" s="7" t="n">
        <v>2489</v>
      </c>
      <c r="D3" s="7" t="n">
        <v>203</v>
      </c>
    </row>
    <row r="4" spans="1:4">
      <c r="A4" s="3" t="s">
        <v>545</v>
      </c>
    </row>
    <row r="5" spans="1:4">
      <c r="A5" s="4" t="s">
        <v>93</v>
      </c>
      <c r="B5" s="7" t="n">
        <v>1403</v>
      </c>
      <c r="D5" s="7" t="n">
        <v>0</v>
      </c>
    </row>
    <row r="6" spans="1:4">
      <c r="A6" s="4" t="s">
        <v>546</v>
      </c>
    </row>
    <row r="7" spans="1:4">
      <c r="A7" s="3" t="s">
        <v>465</v>
      </c>
    </row>
    <row r="8" spans="1:4">
      <c r="A8" s="4" t="s">
        <v>78</v>
      </c>
      <c r="C8" s="7" t="n">
        <v>1800</v>
      </c>
    </row>
    <row r="9" spans="1:4">
      <c r="A9" s="3" t="s">
        <v>545</v>
      </c>
    </row>
    <row r="10" spans="1:4">
      <c r="A10" s="4" t="s">
        <v>82</v>
      </c>
      <c r="C10" s="5" t="n">
        <v>500</v>
      </c>
    </row>
    <row r="11" spans="1:4">
      <c r="A11" s="4" t="s">
        <v>93</v>
      </c>
      <c r="C11" s="7" t="n">
        <v>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5</v>
      </c>
    </row>
    <row r="2" spans="1:3">
      <c r="A2" s="3" t="s">
        <v>233</v>
      </c>
    </row>
    <row r="3" spans="1:3">
      <c r="A3" s="4" t="s">
        <v>548</v>
      </c>
      <c r="B3" s="7" t="n">
        <v>1372</v>
      </c>
      <c r="C3" s="7" t="n">
        <v>929</v>
      </c>
    </row>
    <row r="4" spans="1:3">
      <c r="A4" s="4" t="s">
        <v>549</v>
      </c>
      <c r="B4" s="5" t="n">
        <v>716</v>
      </c>
      <c r="C4" s="5" t="n">
        <v>399</v>
      </c>
    </row>
    <row r="5" spans="1:3">
      <c r="A5" s="4" t="s">
        <v>550</v>
      </c>
      <c r="B5" s="5" t="n">
        <v>454</v>
      </c>
      <c r="C5" s="5" t="n">
        <v>385</v>
      </c>
    </row>
    <row r="6" spans="1:3">
      <c r="A6" s="4" t="s">
        <v>551</v>
      </c>
      <c r="B6" s="5" t="n">
        <v>207</v>
      </c>
      <c r="C6" s="5" t="n">
        <v>175</v>
      </c>
    </row>
    <row r="7" spans="1:3">
      <c r="A7" s="4" t="s">
        <v>552</v>
      </c>
      <c r="B7" s="5" t="n">
        <v>28</v>
      </c>
      <c r="C7" s="5" t="n">
        <v>38</v>
      </c>
    </row>
    <row r="8" spans="1:3">
      <c r="A8" s="4" t="s">
        <v>553</v>
      </c>
      <c r="B8" s="5" t="n">
        <v>0</v>
      </c>
      <c r="C8" s="5" t="n">
        <v>0</v>
      </c>
    </row>
    <row r="9" spans="1:3">
      <c r="A9" s="4" t="s">
        <v>554</v>
      </c>
      <c r="B9" s="5" t="n">
        <v>2778</v>
      </c>
      <c r="C9" s="7" t="n">
        <v>1926</v>
      </c>
    </row>
    <row r="10" spans="1:3">
      <c r="A10" s="4" t="s">
        <v>555</v>
      </c>
      <c r="B10" s="5" t="n">
        <v>-266</v>
      </c>
    </row>
    <row r="11" spans="1:3">
      <c r="A11" s="4" t="s">
        <v>468</v>
      </c>
      <c r="B11" s="7" t="n">
        <v>25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0"/>
    <col customWidth="1" max="6" min="6" width="21"/>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s>
  <sheetData>
    <row r="1" spans="1:14">
      <c r="A1" s="1" t="s">
        <v>556</v>
      </c>
      <c r="B1" s="2" t="s">
        <v>557</v>
      </c>
      <c r="C1" s="2" t="s">
        <v>558</v>
      </c>
      <c r="D1" s="2" t="s">
        <v>559</v>
      </c>
      <c r="E1" s="2" t="s">
        <v>560</v>
      </c>
      <c r="F1" s="2" t="s">
        <v>561</v>
      </c>
      <c r="G1" s="2" t="s">
        <v>562</v>
      </c>
      <c r="H1" s="2" t="s">
        <v>563</v>
      </c>
      <c r="I1" s="2" t="s">
        <v>564</v>
      </c>
      <c r="J1" s="2" t="s">
        <v>565</v>
      </c>
      <c r="K1" s="2" t="s">
        <v>566</v>
      </c>
      <c r="L1" s="2" t="s">
        <v>567</v>
      </c>
      <c r="M1" s="2" t="s">
        <v>566</v>
      </c>
      <c r="N1" s="2" t="s">
        <v>568</v>
      </c>
    </row>
    <row r="2" spans="1:14">
      <c r="A2" s="3" t="s">
        <v>569</v>
      </c>
    </row>
    <row r="3" spans="1:14">
      <c r="A3" s="4" t="s">
        <v>570</v>
      </c>
      <c r="J3" s="7" t="n">
        <v>1084000</v>
      </c>
      <c r="L3" s="7" t="n">
        <v>10637000</v>
      </c>
    </row>
    <row r="4" spans="1:14">
      <c r="A4" s="4" t="s">
        <v>114</v>
      </c>
      <c r="J4" s="5" t="n">
        <v>8531000</v>
      </c>
      <c r="L4" s="5" t="n">
        <v>24102000</v>
      </c>
    </row>
    <row r="5" spans="1:14">
      <c r="A5" s="4" t="s">
        <v>138</v>
      </c>
      <c r="J5" s="7" t="n">
        <v>-154201000</v>
      </c>
      <c r="L5" s="5" t="n">
        <v>-61777000</v>
      </c>
    </row>
    <row r="6" spans="1:14">
      <c r="A6" s="4" t="s">
        <v>571</v>
      </c>
      <c r="I6" s="4" t="s">
        <v>572</v>
      </c>
    </row>
    <row r="7" spans="1:14">
      <c r="A7" s="4" t="s">
        <v>573</v>
      </c>
    </row>
    <row r="8" spans="1:14">
      <c r="A8" s="3" t="s">
        <v>569</v>
      </c>
    </row>
    <row r="9" spans="1:14">
      <c r="A9" s="4" t="s">
        <v>574</v>
      </c>
      <c r="D9" s="7" t="n">
        <v>5800000</v>
      </c>
    </row>
    <row r="10" spans="1:14">
      <c r="A10" s="4" t="s">
        <v>575</v>
      </c>
      <c r="D10" s="7" t="n">
        <v>8300000</v>
      </c>
    </row>
    <row r="11" spans="1:14">
      <c r="A11" s="4" t="s">
        <v>576</v>
      </c>
      <c r="J11" s="4" t="s">
        <v>577</v>
      </c>
      <c r="K11" s="4" t="s">
        <v>577</v>
      </c>
    </row>
    <row r="12" spans="1:14">
      <c r="A12" s="4" t="s">
        <v>114</v>
      </c>
      <c r="J12" s="7" t="n">
        <v>0</v>
      </c>
    </row>
    <row r="13" spans="1:14">
      <c r="A13" s="4" t="s">
        <v>138</v>
      </c>
      <c r="J13" s="5" t="n">
        <v>400000</v>
      </c>
    </row>
    <row r="14" spans="1:14">
      <c r="A14" s="4" t="s">
        <v>578</v>
      </c>
    </row>
    <row r="15" spans="1:14">
      <c r="A15" s="3" t="s">
        <v>569</v>
      </c>
    </row>
    <row r="16" spans="1:14">
      <c r="A16" s="4" t="s">
        <v>579</v>
      </c>
      <c r="D16" s="4" t="s">
        <v>580</v>
      </c>
    </row>
    <row r="17" spans="1:14">
      <c r="A17" s="4" t="s">
        <v>581</v>
      </c>
    </row>
    <row r="18" spans="1:14">
      <c r="A18" s="3" t="s">
        <v>569</v>
      </c>
    </row>
    <row r="19" spans="1:14">
      <c r="A19" s="4" t="s">
        <v>574</v>
      </c>
      <c r="D19" s="7" t="n">
        <v>5800000</v>
      </c>
    </row>
    <row r="20" spans="1:14">
      <c r="A20" s="4" t="s">
        <v>582</v>
      </c>
      <c r="C20" s="5" t="n">
        <v>242310</v>
      </c>
    </row>
    <row r="21" spans="1:14">
      <c r="A21" s="4" t="s">
        <v>583</v>
      </c>
    </row>
    <row r="22" spans="1:14">
      <c r="A22" s="3" t="s">
        <v>569</v>
      </c>
    </row>
    <row r="23" spans="1:14">
      <c r="A23" s="4" t="s">
        <v>582</v>
      </c>
      <c r="B23" s="5" t="n">
        <v>370423</v>
      </c>
    </row>
    <row r="24" spans="1:14">
      <c r="A24" s="4" t="s">
        <v>570</v>
      </c>
      <c r="D24" s="7" t="n">
        <v>6600000</v>
      </c>
    </row>
    <row r="25" spans="1:14">
      <c r="A25" s="4" t="s">
        <v>575</v>
      </c>
      <c r="C25" s="7" t="n">
        <v>6600000</v>
      </c>
    </row>
    <row r="26" spans="1:14">
      <c r="A26" s="4" t="s">
        <v>488</v>
      </c>
    </row>
    <row r="27" spans="1:14">
      <c r="A27" s="3" t="s">
        <v>569</v>
      </c>
    </row>
    <row r="28" spans="1:14">
      <c r="A28" s="4" t="s">
        <v>582</v>
      </c>
      <c r="G28" s="5" t="n">
        <v>1195647</v>
      </c>
      <c r="H28" s="5" t="n">
        <v>1195647</v>
      </c>
    </row>
    <row r="29" spans="1:14">
      <c r="A29" s="4" t="s">
        <v>570</v>
      </c>
      <c r="J29" s="5" t="n">
        <v>10600000</v>
      </c>
    </row>
    <row r="30" spans="1:14">
      <c r="A30" s="4" t="s">
        <v>584</v>
      </c>
    </row>
    <row r="31" spans="1:14">
      <c r="A31" s="3" t="s">
        <v>569</v>
      </c>
    </row>
    <row r="32" spans="1:14">
      <c r="A32" s="4" t="s">
        <v>574</v>
      </c>
      <c r="G32" s="7" t="n">
        <v>25000000</v>
      </c>
    </row>
    <row r="33" spans="1:14">
      <c r="A33" s="4" t="s">
        <v>585</v>
      </c>
    </row>
    <row r="34" spans="1:14">
      <c r="A34" s="3" t="s">
        <v>569</v>
      </c>
    </row>
    <row r="35" spans="1:14">
      <c r="A35" s="4" t="s">
        <v>586</v>
      </c>
      <c r="H35" s="11" t="n">
        <v>27.5</v>
      </c>
    </row>
    <row r="36" spans="1:14">
      <c r="A36" s="4" t="s">
        <v>587</v>
      </c>
    </row>
    <row r="37" spans="1:14">
      <c r="A37" s="3" t="s">
        <v>569</v>
      </c>
    </row>
    <row r="38" spans="1:14">
      <c r="A38" s="4" t="s">
        <v>586</v>
      </c>
      <c r="K38" s="11" t="n">
        <v>15.1</v>
      </c>
    </row>
    <row r="39" spans="1:14">
      <c r="A39" s="4" t="s">
        <v>582</v>
      </c>
      <c r="E39" s="5" t="n">
        <v>286360</v>
      </c>
    </row>
    <row r="40" spans="1:14">
      <c r="A40" s="4" t="s">
        <v>588</v>
      </c>
      <c r="F40" s="12" t="n">
        <v>5</v>
      </c>
    </row>
    <row r="41" spans="1:14">
      <c r="A41" s="4" t="s">
        <v>589</v>
      </c>
      <c r="H41" s="5" t="n">
        <v>5</v>
      </c>
    </row>
    <row r="42" spans="1:14">
      <c r="A42" s="4" t="s">
        <v>590</v>
      </c>
    </row>
    <row r="43" spans="1:14">
      <c r="A43" s="3" t="s">
        <v>569</v>
      </c>
    </row>
    <row r="44" spans="1:14">
      <c r="A44" s="4" t="s">
        <v>591</v>
      </c>
      <c r="J44" s="5" t="n">
        <v>25000000</v>
      </c>
    </row>
    <row r="45" spans="1:14">
      <c r="A45" s="4" t="s">
        <v>592</v>
      </c>
    </row>
    <row r="46" spans="1:14">
      <c r="A46" s="3" t="s">
        <v>569</v>
      </c>
    </row>
    <row r="47" spans="1:14">
      <c r="A47" s="4" t="s">
        <v>593</v>
      </c>
      <c r="M47" s="11" t="n">
        <v>22.5</v>
      </c>
    </row>
    <row r="48" spans="1:14">
      <c r="A48" s="4" t="s">
        <v>594</v>
      </c>
    </row>
    <row r="49" spans="1:14">
      <c r="A49" s="3" t="s">
        <v>569</v>
      </c>
    </row>
    <row r="50" spans="1:14">
      <c r="A50" s="4" t="s">
        <v>593</v>
      </c>
      <c r="H50" s="5" t="n">
        <v>15</v>
      </c>
      <c r="I50" s="12" t="n">
        <v>15</v>
      </c>
    </row>
    <row r="51" spans="1:14">
      <c r="A51" s="4" t="s">
        <v>595</v>
      </c>
    </row>
    <row r="52" spans="1:14">
      <c r="A52" s="3" t="s">
        <v>569</v>
      </c>
    </row>
    <row r="53" spans="1:14">
      <c r="A53" s="4" t="s">
        <v>596</v>
      </c>
      <c r="H53" s="5" t="n">
        <v>25</v>
      </c>
      <c r="I53" s="5" t="n">
        <v>25</v>
      </c>
    </row>
    <row r="54" spans="1:14">
      <c r="A54" s="4" t="s">
        <v>597</v>
      </c>
    </row>
    <row r="55" spans="1:14">
      <c r="A55" s="3" t="s">
        <v>569</v>
      </c>
    </row>
    <row r="56" spans="1:14">
      <c r="A56" s="4" t="s">
        <v>586</v>
      </c>
      <c r="K56" s="11" t="n">
        <v>2.4</v>
      </c>
    </row>
    <row r="57" spans="1:14">
      <c r="A57" s="4" t="s">
        <v>593</v>
      </c>
      <c r="H57" s="11" t="n">
        <v>2.5</v>
      </c>
      <c r="I57" s="11" t="n">
        <v>2.5</v>
      </c>
    </row>
    <row r="58" spans="1:14">
      <c r="A58" s="4" t="s">
        <v>147</v>
      </c>
    </row>
    <row r="59" spans="1:14">
      <c r="A59" s="3" t="s">
        <v>569</v>
      </c>
    </row>
    <row r="60" spans="1:14">
      <c r="A60" s="4" t="s">
        <v>598</v>
      </c>
      <c r="N60" s="7" t="n">
        <v>17000000</v>
      </c>
    </row>
    <row r="61" spans="1:14">
      <c r="A61" s="4" t="s">
        <v>599</v>
      </c>
      <c r="J61" s="5" t="n">
        <v>16000000</v>
      </c>
    </row>
    <row r="62" spans="1:14">
      <c r="A62" s="4" t="s">
        <v>600</v>
      </c>
      <c r="N62" s="7" t="n">
        <v>1000000</v>
      </c>
    </row>
    <row r="63" spans="1:14">
      <c r="A63" s="4" t="s">
        <v>147</v>
      </c>
    </row>
    <row r="64" spans="1:14">
      <c r="A64" s="3" t="s">
        <v>569</v>
      </c>
    </row>
    <row r="65" spans="1:14">
      <c r="A65" s="4" t="s">
        <v>601</v>
      </c>
      <c r="J65" s="7" t="n">
        <v>-15965000</v>
      </c>
      <c r="L6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59</v>
      </c>
    </row>
    <row r="2" spans="1:2">
      <c r="A2" s="3" t="s">
        <v>569</v>
      </c>
    </row>
    <row r="3" spans="1:2">
      <c r="A3" s="4" t="s">
        <v>575</v>
      </c>
      <c r="B3" s="7" t="n">
        <v>8300</v>
      </c>
    </row>
    <row r="4" spans="1:2">
      <c r="A4" s="4" t="s">
        <v>574</v>
      </c>
      <c r="B4" s="5" t="n">
        <v>5800</v>
      </c>
    </row>
    <row r="5" spans="1:2">
      <c r="A5" s="4" t="s">
        <v>603</v>
      </c>
      <c r="B5" s="5" t="n">
        <v>5900</v>
      </c>
    </row>
    <row r="6" spans="1:2">
      <c r="A6" s="4" t="s">
        <v>604</v>
      </c>
      <c r="B6" s="5" t="n">
        <v>314</v>
      </c>
    </row>
    <row r="7" spans="1:2">
      <c r="A7" s="4" t="s">
        <v>605</v>
      </c>
      <c r="B7" s="7" t="n">
        <v>203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65</v>
      </c>
      <c r="D1" s="2" t="s">
        <v>607</v>
      </c>
      <c r="E1" s="2" t="s">
        <v>608</v>
      </c>
    </row>
    <row r="2" spans="1:5">
      <c r="A2" s="3" t="s">
        <v>569</v>
      </c>
    </row>
    <row r="3" spans="1:5">
      <c r="A3" s="4" t="s">
        <v>77</v>
      </c>
      <c r="B3" s="7" t="n">
        <v>0</v>
      </c>
      <c r="C3" s="7" t="n">
        <v>80131</v>
      </c>
      <c r="E3" s="7" t="n">
        <v>71368</v>
      </c>
    </row>
    <row r="4" spans="1:5">
      <c r="A4" s="4" t="s">
        <v>609</v>
      </c>
    </row>
    <row r="5" spans="1:5">
      <c r="A5" s="3" t="s">
        <v>569</v>
      </c>
    </row>
    <row r="6" spans="1:5">
      <c r="A6" s="4" t="s">
        <v>610</v>
      </c>
      <c r="D6" s="7" t="n">
        <v>43</v>
      </c>
    </row>
    <row r="7" spans="1:5">
      <c r="A7" s="4" t="s">
        <v>611</v>
      </c>
      <c r="D7" s="5" t="n">
        <v>10633</v>
      </c>
    </row>
    <row r="8" spans="1:5">
      <c r="A8" s="4" t="s">
        <v>77</v>
      </c>
      <c r="B8" s="7" t="n">
        <v>9600</v>
      </c>
      <c r="D8" s="5" t="n">
        <v>9638</v>
      </c>
    </row>
    <row r="9" spans="1:5">
      <c r="A9" s="4" t="s">
        <v>612</v>
      </c>
      <c r="D9" s="7" t="n">
        <v>203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13</v>
      </c>
      <c r="B1" s="2" t="s">
        <v>1</v>
      </c>
    </row>
    <row r="2" spans="1:2">
      <c r="B2" s="2" t="s">
        <v>614</v>
      </c>
    </row>
    <row r="3" spans="1:2">
      <c r="A3" s="3" t="s">
        <v>569</v>
      </c>
    </row>
    <row r="4" spans="1:2">
      <c r="A4" s="4" t="s">
        <v>114</v>
      </c>
      <c r="B4" s="7" t="n">
        <v>24170</v>
      </c>
    </row>
    <row r="5" spans="1:2">
      <c r="A5" s="4" t="s">
        <v>138</v>
      </c>
      <c r="B5" s="7" t="n">
        <v>-64365</v>
      </c>
    </row>
    <row r="6" spans="1:2">
      <c r="A6" s="4" t="s">
        <v>615</v>
      </c>
      <c r="B6" s="9" t="n">
        <v>-0.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65</v>
      </c>
    </row>
    <row r="3" spans="1:3">
      <c r="A3" s="3" t="s">
        <v>181</v>
      </c>
    </row>
    <row r="4" spans="1:3">
      <c r="A4" s="4" t="s">
        <v>138</v>
      </c>
      <c r="B4" s="7" t="n">
        <v>-154201000</v>
      </c>
      <c r="C4" s="7" t="n">
        <v>-61777000</v>
      </c>
    </row>
    <row r="5" spans="1:3">
      <c r="A5" s="3" t="s">
        <v>182</v>
      </c>
    </row>
    <row r="6" spans="1:3">
      <c r="A6" s="4" t="s">
        <v>183</v>
      </c>
      <c r="B6" s="5" t="n">
        <v>86881000</v>
      </c>
      <c r="C6" s="5" t="n">
        <v>0</v>
      </c>
    </row>
    <row r="7" spans="1:3">
      <c r="A7" s="4" t="s">
        <v>184</v>
      </c>
      <c r="C7" s="5" t="n">
        <v>2420000</v>
      </c>
    </row>
    <row r="8" spans="1:3">
      <c r="A8" s="4" t="s">
        <v>121</v>
      </c>
      <c r="B8" s="5" t="n">
        <v>10301000</v>
      </c>
      <c r="C8" s="5" t="n">
        <v>10868000</v>
      </c>
    </row>
    <row r="9" spans="1:3">
      <c r="A9" s="4" t="s">
        <v>185</v>
      </c>
      <c r="B9" s="5" t="n">
        <v>1513000</v>
      </c>
      <c r="C9" s="5" t="n">
        <v>725000</v>
      </c>
    </row>
    <row r="10" spans="1:3">
      <c r="A10" s="4" t="s">
        <v>186</v>
      </c>
      <c r="B10" s="5" t="n">
        <v>-327000</v>
      </c>
      <c r="C10" s="5" t="n">
        <v>-351000</v>
      </c>
    </row>
    <row r="11" spans="1:3">
      <c r="A11" s="4" t="s">
        <v>158</v>
      </c>
      <c r="B11" s="5" t="n">
        <v>11508000</v>
      </c>
      <c r="C11" s="5" t="n">
        <v>9039000</v>
      </c>
    </row>
    <row r="12" spans="1:3">
      <c r="A12" s="4" t="s">
        <v>187</v>
      </c>
      <c r="B12" s="5" t="n">
        <v>7408000</v>
      </c>
      <c r="C12" s="5" t="n">
        <v>0</v>
      </c>
    </row>
    <row r="13" spans="1:3">
      <c r="A13" s="4" t="s">
        <v>188</v>
      </c>
      <c r="B13" s="5" t="n">
        <v>1523000</v>
      </c>
      <c r="C13" s="5" t="n">
        <v>0</v>
      </c>
    </row>
    <row r="14" spans="1:3">
      <c r="A14" s="4" t="s">
        <v>189</v>
      </c>
      <c r="B14" s="5" t="n">
        <v>1634000</v>
      </c>
      <c r="C14" s="5" t="n">
        <v>0</v>
      </c>
    </row>
    <row r="15" spans="1:3">
      <c r="A15" s="4" t="s">
        <v>190</v>
      </c>
      <c r="B15" s="5" t="n">
        <v>756000</v>
      </c>
      <c r="C15" s="5" t="n">
        <v>0</v>
      </c>
    </row>
    <row r="16" spans="1:3">
      <c r="A16" s="4" t="s">
        <v>191</v>
      </c>
      <c r="B16" s="5" t="n">
        <v>-3224000</v>
      </c>
      <c r="C16" s="5" t="n">
        <v>-3377000</v>
      </c>
    </row>
    <row r="17" spans="1:3">
      <c r="A17" s="4" t="s">
        <v>192</v>
      </c>
      <c r="B17" s="5" t="n">
        <v>1006000</v>
      </c>
      <c r="C17" s="5" t="n">
        <v>1400000</v>
      </c>
    </row>
    <row r="18" spans="1:3">
      <c r="A18" s="4" t="s">
        <v>131</v>
      </c>
      <c r="B18" s="5" t="n">
        <v>-2248000</v>
      </c>
      <c r="C18" s="5" t="n">
        <v>14320000</v>
      </c>
    </row>
    <row r="19" spans="1:3">
      <c r="A19" s="4" t="s">
        <v>122</v>
      </c>
      <c r="B19" s="5" t="n">
        <v>-9553000</v>
      </c>
      <c r="C19" s="5" t="n">
        <v>-1011000</v>
      </c>
    </row>
    <row r="20" spans="1:3">
      <c r="A20" s="4" t="s">
        <v>127</v>
      </c>
      <c r="B20" s="5" t="n">
        <v>0</v>
      </c>
      <c r="C20" s="5" t="n">
        <v>-2994000</v>
      </c>
    </row>
    <row r="21" spans="1:3">
      <c r="A21" s="3" t="s">
        <v>193</v>
      </c>
    </row>
    <row r="22" spans="1:3">
      <c r="A22" s="4" t="s">
        <v>194</v>
      </c>
      <c r="B22" s="5" t="n">
        <v>6083000</v>
      </c>
      <c r="C22" s="5" t="n">
        <v>-7225000</v>
      </c>
    </row>
    <row r="23" spans="1:3">
      <c r="A23" s="4" t="s">
        <v>71</v>
      </c>
      <c r="B23" s="5" t="n">
        <v>26000</v>
      </c>
      <c r="C23" s="5" t="n">
        <v>54000</v>
      </c>
    </row>
    <row r="24" spans="1:3">
      <c r="A24" s="4" t="s">
        <v>70</v>
      </c>
      <c r="B24" s="5" t="n">
        <v>-16404000</v>
      </c>
      <c r="C24" s="5" t="n">
        <v>-2145000</v>
      </c>
    </row>
    <row r="25" spans="1:3">
      <c r="A25" s="4" t="s">
        <v>195</v>
      </c>
      <c r="B25" s="5" t="n">
        <v>-655000</v>
      </c>
      <c r="C25" s="5" t="n">
        <v>-325000</v>
      </c>
    </row>
    <row r="26" spans="1:3">
      <c r="A26" s="4" t="s">
        <v>81</v>
      </c>
      <c r="B26" s="5" t="n">
        <v>-668000</v>
      </c>
      <c r="C26" s="5" t="n">
        <v>767000</v>
      </c>
    </row>
    <row r="27" spans="1:3">
      <c r="A27" s="4" t="s">
        <v>82</v>
      </c>
      <c r="B27" s="5" t="n">
        <v>-1180000</v>
      </c>
      <c r="C27" s="5" t="n">
        <v>2134000</v>
      </c>
    </row>
    <row r="28" spans="1:3">
      <c r="A28" s="4" t="s">
        <v>196</v>
      </c>
      <c r="B28" s="5" t="n">
        <v>-959000</v>
      </c>
      <c r="C28" s="5" t="n">
        <v>825000</v>
      </c>
    </row>
    <row r="29" spans="1:3">
      <c r="A29" s="4" t="s">
        <v>93</v>
      </c>
      <c r="B29" s="5" t="n">
        <v>998000</v>
      </c>
      <c r="C29" s="5" t="n">
        <v>0</v>
      </c>
    </row>
    <row r="30" spans="1:3">
      <c r="A30" s="4" t="s">
        <v>197</v>
      </c>
      <c r="B30" s="5" t="n">
        <v>-73484000</v>
      </c>
      <c r="C30" s="5" t="n">
        <v>-48493000</v>
      </c>
    </row>
    <row r="31" spans="1:3">
      <c r="A31" s="3" t="s">
        <v>198</v>
      </c>
    </row>
    <row r="32" spans="1:3">
      <c r="A32" s="4" t="s">
        <v>199</v>
      </c>
      <c r="B32" s="5" t="n">
        <v>-12883000</v>
      </c>
      <c r="C32" s="5" t="n">
        <v>-55439000</v>
      </c>
    </row>
    <row r="33" spans="1:3">
      <c r="A33" s="4" t="s">
        <v>200</v>
      </c>
      <c r="B33" s="5" t="n">
        <v>65000000</v>
      </c>
      <c r="C33" s="5" t="n">
        <v>4000000</v>
      </c>
    </row>
    <row r="34" spans="1:3">
      <c r="A34" s="4" t="s">
        <v>201</v>
      </c>
      <c r="B34" s="5" t="n">
        <v>0</v>
      </c>
      <c r="C34" s="5" t="n">
        <v>-5800000</v>
      </c>
    </row>
    <row r="35" spans="1:3">
      <c r="A35" s="4" t="s">
        <v>202</v>
      </c>
      <c r="B35" s="5" t="n">
        <v>-437000</v>
      </c>
      <c r="C35" s="5" t="n">
        <v>-770000</v>
      </c>
    </row>
    <row r="36" spans="1:3">
      <c r="A36" s="4" t="s">
        <v>203</v>
      </c>
      <c r="B36" s="5" t="n">
        <v>0</v>
      </c>
      <c r="C36" s="5" t="n">
        <v>32000</v>
      </c>
    </row>
    <row r="37" spans="1:3">
      <c r="A37" s="4" t="s">
        <v>204</v>
      </c>
      <c r="B37" s="5" t="n">
        <v>67645000</v>
      </c>
      <c r="C37" s="5" t="n">
        <v>-53481000</v>
      </c>
    </row>
    <row r="38" spans="1:3">
      <c r="A38" s="3" t="s">
        <v>205</v>
      </c>
    </row>
    <row r="39" spans="1:3">
      <c r="A39" s="4" t="s">
        <v>206</v>
      </c>
      <c r="B39" s="5" t="n">
        <v>-31425000</v>
      </c>
      <c r="C39" s="5" t="n">
        <v>-15305000</v>
      </c>
    </row>
    <row r="40" spans="1:3">
      <c r="A40" s="4" t="s">
        <v>207</v>
      </c>
      <c r="B40" s="5" t="n">
        <v>0</v>
      </c>
      <c r="C40" s="5" t="n">
        <v>28507000</v>
      </c>
    </row>
    <row r="41" spans="1:3">
      <c r="A41" s="4" t="s">
        <v>208</v>
      </c>
      <c r="B41" s="5" t="n">
        <v>0</v>
      </c>
      <c r="C41" s="5" t="n">
        <v>-770000</v>
      </c>
    </row>
    <row r="42" spans="1:3">
      <c r="A42" s="4" t="s">
        <v>209</v>
      </c>
      <c r="B42" s="5" t="n">
        <v>25777000</v>
      </c>
      <c r="C42" s="5" t="n">
        <v>279000</v>
      </c>
    </row>
    <row r="43" spans="1:3">
      <c r="A43" s="4" t="s">
        <v>210</v>
      </c>
      <c r="B43" s="5" t="n">
        <v>-499000</v>
      </c>
      <c r="C43" s="5" t="n">
        <v>-1662000</v>
      </c>
    </row>
    <row r="44" spans="1:3">
      <c r="A44" s="4" t="s">
        <v>211</v>
      </c>
      <c r="B44" s="5" t="n">
        <v>0</v>
      </c>
      <c r="C44" s="5" t="n">
        <v>3000000</v>
      </c>
    </row>
    <row r="45" spans="1:3">
      <c r="A45" s="4" t="s">
        <v>212</v>
      </c>
      <c r="B45" s="5" t="n">
        <v>538000</v>
      </c>
      <c r="C45" s="5" t="n">
        <v>12403000</v>
      </c>
    </row>
    <row r="46" spans="1:3">
      <c r="A46" s="4" t="s">
        <v>213</v>
      </c>
      <c r="B46" s="5" t="n">
        <v>-5609000</v>
      </c>
      <c r="C46" s="5" t="n">
        <v>26452000</v>
      </c>
    </row>
    <row r="47" spans="1:3">
      <c r="A47" s="4" t="s">
        <v>214</v>
      </c>
      <c r="B47" s="5" t="n">
        <v>364000</v>
      </c>
      <c r="C47" s="5" t="n">
        <v>-433000</v>
      </c>
    </row>
    <row r="48" spans="1:3">
      <c r="A48" s="4" t="s">
        <v>215</v>
      </c>
      <c r="B48" s="5" t="n">
        <v>-11084000</v>
      </c>
      <c r="C48" s="5" t="n">
        <v>-75955000</v>
      </c>
    </row>
    <row r="49" spans="1:3">
      <c r="A49" s="4" t="s">
        <v>216</v>
      </c>
      <c r="B49" s="5" t="n">
        <v>21651000</v>
      </c>
      <c r="C49" s="5" t="n">
        <v>97606000</v>
      </c>
    </row>
    <row r="50" spans="1:3">
      <c r="A50" s="4" t="s">
        <v>217</v>
      </c>
      <c r="B50" s="5" t="n">
        <v>10567000</v>
      </c>
      <c r="C50" s="5" t="n">
        <v>21651000</v>
      </c>
    </row>
    <row r="51" spans="1:3">
      <c r="A51" s="3" t="s">
        <v>218</v>
      </c>
    </row>
    <row r="52" spans="1:3">
      <c r="A52" s="4" t="s">
        <v>219</v>
      </c>
      <c r="B52" s="5" t="n">
        <v>2187000</v>
      </c>
      <c r="C52" s="5" t="n">
        <v>1730000</v>
      </c>
    </row>
    <row r="53" spans="1:3">
      <c r="A53" s="3" t="s">
        <v>220</v>
      </c>
    </row>
    <row r="54" spans="1:3">
      <c r="A54" s="4" t="s">
        <v>221</v>
      </c>
      <c r="B54" s="5" t="n">
        <v>486000</v>
      </c>
      <c r="C54" s="5" t="n">
        <v>2160000</v>
      </c>
    </row>
    <row r="55" spans="1:3">
      <c r="A55" s="4" t="s">
        <v>222</v>
      </c>
      <c r="B55" s="5" t="n">
        <v>323000</v>
      </c>
      <c r="C55" s="5" t="n">
        <v>637000</v>
      </c>
    </row>
    <row r="56" spans="1:3">
      <c r="A56" s="4" t="s">
        <v>223</v>
      </c>
      <c r="B56" s="5" t="n">
        <v>0</v>
      </c>
      <c r="C56" s="5" t="n">
        <v>23774000</v>
      </c>
    </row>
    <row r="57" spans="1:3">
      <c r="A57" s="4" t="s">
        <v>224</v>
      </c>
      <c r="B57" s="5" t="n">
        <v>0</v>
      </c>
      <c r="C57" s="5" t="n">
        <v>4272000</v>
      </c>
    </row>
    <row r="58" spans="1:3">
      <c r="A58" s="4" t="s">
        <v>225</v>
      </c>
      <c r="C58" s="5" t="n">
        <v>8300000</v>
      </c>
    </row>
    <row r="59" spans="1:3">
      <c r="A59" s="4" t="s">
        <v>226</v>
      </c>
      <c r="B59" s="5" t="n">
        <v>1000000</v>
      </c>
      <c r="C59" s="5" t="n">
        <v>0</v>
      </c>
    </row>
    <row r="60" spans="1:3">
      <c r="A60" s="4" t="s">
        <v>227</v>
      </c>
      <c r="B60" s="5" t="n">
        <v>0</v>
      </c>
      <c r="C60" s="5" t="n">
        <v>5962000</v>
      </c>
    </row>
    <row r="61" spans="1:3">
      <c r="A61" s="4" t="s">
        <v>147</v>
      </c>
    </row>
    <row r="62" spans="1:3">
      <c r="A62" s="3" t="s">
        <v>182</v>
      </c>
    </row>
    <row r="63" spans="1:3">
      <c r="A63" s="4" t="s">
        <v>146</v>
      </c>
      <c r="B63" s="5" t="n">
        <v>-15965000</v>
      </c>
      <c r="C63" s="5" t="n">
        <v>0</v>
      </c>
    </row>
    <row r="64" spans="1:3">
      <c r="A64" s="3" t="s">
        <v>198</v>
      </c>
    </row>
    <row r="65" spans="1:3">
      <c r="A65" s="4" t="s">
        <v>228</v>
      </c>
      <c r="B65" s="5" t="n">
        <v>15965000</v>
      </c>
      <c r="C65" s="5" t="n">
        <v>0</v>
      </c>
    </row>
    <row r="66" spans="1:3">
      <c r="A66" s="4" t="s">
        <v>145</v>
      </c>
    </row>
    <row r="67" spans="1:3">
      <c r="A67" s="3" t="s">
        <v>182</v>
      </c>
    </row>
    <row r="68" spans="1:3">
      <c r="A68" s="4" t="s">
        <v>146</v>
      </c>
      <c r="B68" s="5" t="n">
        <v>97000</v>
      </c>
      <c r="C68" s="5" t="n">
        <v>-11840000</v>
      </c>
    </row>
    <row r="69" spans="1:3">
      <c r="A69" s="4" t="s">
        <v>188</v>
      </c>
      <c r="B69" s="5" t="n">
        <v>1500000</v>
      </c>
      <c r="C69" s="5" t="n">
        <v>0</v>
      </c>
    </row>
    <row r="70" spans="1:3">
      <c r="A70" s="3" t="s">
        <v>198</v>
      </c>
    </row>
    <row r="71" spans="1:3">
      <c r="A71" s="4" t="s">
        <v>228</v>
      </c>
      <c r="B71" s="7" t="n">
        <v>0</v>
      </c>
      <c r="C71" s="7" t="n">
        <v>449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65</v>
      </c>
      <c r="D1" s="2" t="s">
        <v>608</v>
      </c>
    </row>
    <row r="2" spans="1:4">
      <c r="A2" s="3" t="s">
        <v>239</v>
      </c>
    </row>
    <row r="3" spans="1:4">
      <c r="A3" s="4" t="s">
        <v>617</v>
      </c>
      <c r="B3" s="7" t="n">
        <v>9596</v>
      </c>
      <c r="C3" s="7" t="n">
        <v>1485</v>
      </c>
    </row>
    <row r="4" spans="1:4">
      <c r="A4" s="4" t="s">
        <v>618</v>
      </c>
      <c r="B4" s="5" t="n">
        <v>2</v>
      </c>
      <c r="C4" s="5" t="n">
        <v>19576</v>
      </c>
    </row>
    <row r="5" spans="1:4">
      <c r="A5" s="4" t="s">
        <v>619</v>
      </c>
      <c r="B5" s="5" t="n">
        <v>9598</v>
      </c>
      <c r="C5" s="5" t="n">
        <v>21061</v>
      </c>
    </row>
    <row r="6" spans="1:4">
      <c r="A6" s="4" t="s">
        <v>74</v>
      </c>
      <c r="C6" s="5" t="n">
        <v>590</v>
      </c>
    </row>
    <row r="7" spans="1:4">
      <c r="A7" s="4" t="s">
        <v>149</v>
      </c>
      <c r="B7" s="7" t="n">
        <v>10567</v>
      </c>
      <c r="C7" s="7" t="n">
        <v>21651</v>
      </c>
      <c r="D7" s="7" t="n">
        <v>976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5</v>
      </c>
    </row>
    <row r="2" spans="1:3">
      <c r="A2" s="3" t="s">
        <v>621</v>
      </c>
    </row>
    <row r="3" spans="1:3">
      <c r="A3" s="4" t="s">
        <v>74</v>
      </c>
      <c r="C3" s="7" t="n">
        <v>590</v>
      </c>
    </row>
    <row r="4" spans="1:3">
      <c r="A4" s="4" t="s">
        <v>519</v>
      </c>
    </row>
    <row r="5" spans="1:3">
      <c r="A5" s="3" t="s">
        <v>621</v>
      </c>
    </row>
    <row r="6" spans="1:3">
      <c r="A6" s="4" t="s">
        <v>74</v>
      </c>
      <c r="B6" s="7" t="n">
        <v>969</v>
      </c>
      <c r="C6" s="7" t="n">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4"/>
    <col customWidth="1" max="6" min="6" width="20"/>
  </cols>
  <sheetData>
    <row r="1" spans="1:6">
      <c r="A1" s="1" t="s">
        <v>622</v>
      </c>
      <c r="B1" s="2" t="s">
        <v>623</v>
      </c>
      <c r="C1" s="2" t="s">
        <v>624</v>
      </c>
      <c r="D1" s="2" t="s">
        <v>625</v>
      </c>
      <c r="E1" s="2" t="s">
        <v>626</v>
      </c>
      <c r="F1" s="2" t="s">
        <v>627</v>
      </c>
    </row>
    <row r="2" spans="1:6">
      <c r="A2" s="3" t="s">
        <v>628</v>
      </c>
    </row>
    <row r="3" spans="1:6">
      <c r="A3" s="4" t="s">
        <v>629</v>
      </c>
      <c r="C3" s="7" t="n">
        <v>0</v>
      </c>
      <c r="D3" s="7" t="n">
        <v>0</v>
      </c>
    </row>
    <row r="4" spans="1:6">
      <c r="A4" s="4" t="s">
        <v>630</v>
      </c>
      <c r="C4" s="5" t="n">
        <v>0</v>
      </c>
      <c r="D4" s="5" t="n">
        <v>0</v>
      </c>
    </row>
    <row r="5" spans="1:6">
      <c r="A5" s="4" t="s">
        <v>122</v>
      </c>
      <c r="C5" s="5" t="n">
        <v>9553000</v>
      </c>
      <c r="D5" s="5" t="n">
        <v>1011000</v>
      </c>
    </row>
    <row r="6" spans="1:6">
      <c r="A6" s="4" t="s">
        <v>631</v>
      </c>
      <c r="B6" s="7" t="n">
        <v>1</v>
      </c>
    </row>
    <row r="7" spans="1:6">
      <c r="A7" s="4" t="s">
        <v>131</v>
      </c>
      <c r="C7" s="5" t="n">
        <v>-2248000</v>
      </c>
      <c r="D7" s="5" t="n">
        <v>14320000</v>
      </c>
    </row>
    <row r="8" spans="1:6">
      <c r="A8" s="4" t="s">
        <v>632</v>
      </c>
    </row>
    <row r="9" spans="1:6">
      <c r="A9" s="3" t="s">
        <v>628</v>
      </c>
    </row>
    <row r="10" spans="1:6">
      <c r="A10" s="4" t="s">
        <v>633</v>
      </c>
      <c r="B10" s="7" t="n">
        <v>13</v>
      </c>
    </row>
    <row r="11" spans="1:6">
      <c r="A11" s="4" t="s">
        <v>634</v>
      </c>
    </row>
    <row r="12" spans="1:6">
      <c r="A12" s="3" t="s">
        <v>628</v>
      </c>
    </row>
    <row r="13" spans="1:6">
      <c r="A13" s="4" t="s">
        <v>635</v>
      </c>
      <c r="B13" s="7" t="n">
        <v>2500000</v>
      </c>
    </row>
    <row r="14" spans="1:6">
      <c r="A14" s="4" t="s">
        <v>636</v>
      </c>
      <c r="B14" s="9" t="n">
        <v>8.449999999999999</v>
      </c>
    </row>
    <row r="15" spans="1:6">
      <c r="A15" s="4" t="s">
        <v>637</v>
      </c>
    </row>
    <row r="16" spans="1:6">
      <c r="A16" s="3" t="s">
        <v>628</v>
      </c>
    </row>
    <row r="17" spans="1:6">
      <c r="A17" s="4" t="s">
        <v>638</v>
      </c>
      <c r="B17" s="4" t="s">
        <v>458</v>
      </c>
    </row>
    <row r="18" spans="1:6">
      <c r="A18" s="4" t="s">
        <v>639</v>
      </c>
    </row>
    <row r="19" spans="1:6">
      <c r="A19" s="3" t="s">
        <v>628</v>
      </c>
    </row>
    <row r="20" spans="1:6">
      <c r="A20" s="4" t="s">
        <v>640</v>
      </c>
      <c r="B20" s="13" t="n">
        <v>0.0107</v>
      </c>
    </row>
    <row r="21" spans="1:6">
      <c r="A21" s="4" t="s">
        <v>641</v>
      </c>
    </row>
    <row r="22" spans="1:6">
      <c r="A22" s="3" t="s">
        <v>628</v>
      </c>
    </row>
    <row r="23" spans="1:6">
      <c r="A23" s="4" t="s">
        <v>640</v>
      </c>
      <c r="B23" s="5" t="n">
        <v>0</v>
      </c>
    </row>
    <row r="24" spans="1:6">
      <c r="A24" s="4" t="s">
        <v>642</v>
      </c>
    </row>
    <row r="25" spans="1:6">
      <c r="A25" s="3" t="s">
        <v>628</v>
      </c>
    </row>
    <row r="26" spans="1:6">
      <c r="A26" s="4" t="s">
        <v>640</v>
      </c>
      <c r="B26" s="13" t="n">
        <v>0.7314000000000001</v>
      </c>
    </row>
    <row r="27" spans="1:6">
      <c r="A27" s="4" t="s">
        <v>643</v>
      </c>
    </row>
    <row r="28" spans="1:6">
      <c r="A28" s="3" t="s">
        <v>628</v>
      </c>
    </row>
    <row r="29" spans="1:6">
      <c r="A29" s="4" t="s">
        <v>633</v>
      </c>
      <c r="B29" s="7" t="n">
        <v>13</v>
      </c>
      <c r="E29" s="9" t="n">
        <v>1.39</v>
      </c>
    </row>
    <row r="30" spans="1:6">
      <c r="A30" s="4" t="s">
        <v>635</v>
      </c>
      <c r="C30" s="7" t="n">
        <v>2400000</v>
      </c>
      <c r="D30" s="7" t="n">
        <v>4600000</v>
      </c>
    </row>
    <row r="31" spans="1:6">
      <c r="A31" s="4" t="s">
        <v>636</v>
      </c>
      <c r="C31" s="9" t="n">
        <v>1.47</v>
      </c>
      <c r="D31" s="9" t="n">
        <v>29.38</v>
      </c>
    </row>
    <row r="32" spans="1:6">
      <c r="A32" s="4" t="s">
        <v>644</v>
      </c>
    </row>
    <row r="33" spans="1:6">
      <c r="A33" s="3" t="s">
        <v>628</v>
      </c>
    </row>
    <row r="34" spans="1:6">
      <c r="A34" s="4" t="s">
        <v>638</v>
      </c>
      <c r="C34" s="4" t="s">
        <v>645</v>
      </c>
      <c r="D34" s="4" t="s">
        <v>646</v>
      </c>
    </row>
    <row r="35" spans="1:6">
      <c r="A35" s="4" t="s">
        <v>647</v>
      </c>
    </row>
    <row r="36" spans="1:6">
      <c r="A36" s="3" t="s">
        <v>628</v>
      </c>
    </row>
    <row r="37" spans="1:6">
      <c r="A37" s="4" t="s">
        <v>640</v>
      </c>
      <c r="C37" s="13" t="n">
        <v>0.0159</v>
      </c>
      <c r="D37" s="13" t="n">
        <v>0.0247</v>
      </c>
    </row>
    <row r="38" spans="1:6">
      <c r="A38" s="4" t="s">
        <v>648</v>
      </c>
    </row>
    <row r="39" spans="1:6">
      <c r="A39" s="3" t="s">
        <v>628</v>
      </c>
    </row>
    <row r="40" spans="1:6">
      <c r="A40" s="4" t="s">
        <v>640</v>
      </c>
      <c r="C40" s="5" t="n">
        <v>0</v>
      </c>
      <c r="D40" s="5" t="n">
        <v>0</v>
      </c>
    </row>
    <row r="41" spans="1:6">
      <c r="A41" s="4" t="s">
        <v>649</v>
      </c>
    </row>
    <row r="42" spans="1:6">
      <c r="A42" s="3" t="s">
        <v>628</v>
      </c>
    </row>
    <row r="43" spans="1:6">
      <c r="A43" s="4" t="s">
        <v>640</v>
      </c>
      <c r="C43" s="13" t="n">
        <v>1.098</v>
      </c>
      <c r="D43" s="13" t="n">
        <v>0.876</v>
      </c>
    </row>
    <row r="44" spans="1:6">
      <c r="A44" s="4" t="s">
        <v>650</v>
      </c>
    </row>
    <row r="45" spans="1:6">
      <c r="A45" s="3" t="s">
        <v>628</v>
      </c>
    </row>
    <row r="46" spans="1:6">
      <c r="A46" s="4" t="s">
        <v>651</v>
      </c>
      <c r="B46" s="7" t="n">
        <v>24900000</v>
      </c>
    </row>
    <row r="47" spans="1:6">
      <c r="A47" s="4" t="s">
        <v>652</v>
      </c>
    </row>
    <row r="48" spans="1:6">
      <c r="A48" s="3" t="s">
        <v>628</v>
      </c>
    </row>
    <row r="49" spans="1:6">
      <c r="A49" s="4" t="s">
        <v>653</v>
      </c>
      <c r="B49" s="14" t="n">
        <v>0.077</v>
      </c>
    </row>
    <row r="50" spans="1:6">
      <c r="A50" s="4" t="s">
        <v>654</v>
      </c>
    </row>
    <row r="51" spans="1:6">
      <c r="A51" s="3" t="s">
        <v>628</v>
      </c>
    </row>
    <row r="52" spans="1:6">
      <c r="A52" s="4" t="s">
        <v>651</v>
      </c>
      <c r="B52" s="7" t="n">
        <v>24900000</v>
      </c>
    </row>
    <row r="53" spans="1:6">
      <c r="A53" s="4" t="s">
        <v>653</v>
      </c>
      <c r="B53" s="14" t="n">
        <v>0.058</v>
      </c>
    </row>
    <row r="54" spans="1:6">
      <c r="A54" s="4" t="s">
        <v>655</v>
      </c>
    </row>
    <row r="55" spans="1:6">
      <c r="A55" s="3" t="s">
        <v>628</v>
      </c>
    </row>
    <row r="56" spans="1:6">
      <c r="A56" s="4" t="s">
        <v>656</v>
      </c>
      <c r="F56" s="5" t="n">
        <v>1012513</v>
      </c>
    </row>
    <row r="57" spans="1:6">
      <c r="A57" s="4" t="s">
        <v>657</v>
      </c>
    </row>
    <row r="58" spans="1:6">
      <c r="A58" s="3" t="s">
        <v>628</v>
      </c>
    </row>
    <row r="59" spans="1:6">
      <c r="A59" s="4" t="s">
        <v>656</v>
      </c>
      <c r="C59" s="5" t="n">
        <v>19634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65</v>
      </c>
    </row>
    <row r="3" spans="1:3">
      <c r="A3" s="3" t="s">
        <v>659</v>
      </c>
    </row>
    <row r="4" spans="1:3">
      <c r="A4" s="4" t="s">
        <v>67</v>
      </c>
      <c r="B4" s="7" t="n">
        <v>9598</v>
      </c>
      <c r="C4" s="7" t="n">
        <v>21061</v>
      </c>
    </row>
    <row r="5" spans="1:3">
      <c r="A5" s="4" t="s">
        <v>74</v>
      </c>
      <c r="B5" s="5" t="n">
        <v>969</v>
      </c>
      <c r="C5" s="5" t="n">
        <v>590</v>
      </c>
    </row>
    <row r="6" spans="1:3">
      <c r="A6" s="4" t="s">
        <v>660</v>
      </c>
      <c r="B6" s="5" t="n">
        <v>10567</v>
      </c>
      <c r="C6" s="5" t="n">
        <v>21651</v>
      </c>
    </row>
    <row r="7" spans="1:3">
      <c r="A7" s="3" t="s">
        <v>661</v>
      </c>
    </row>
    <row r="8" spans="1:3">
      <c r="A8" s="4" t="s">
        <v>662</v>
      </c>
      <c r="B8" s="5" t="n">
        <v>1084</v>
      </c>
      <c r="C8" s="5" t="n">
        <v>10637</v>
      </c>
    </row>
    <row r="9" spans="1:3">
      <c r="A9" s="4" t="s">
        <v>91</v>
      </c>
      <c r="B9" s="5" t="n">
        <v>2388</v>
      </c>
      <c r="C9" s="5" t="n">
        <v>4636</v>
      </c>
    </row>
    <row r="10" spans="1:3">
      <c r="A10" s="4" t="s">
        <v>663</v>
      </c>
      <c r="B10" s="5" t="n">
        <v>3472</v>
      </c>
      <c r="C10" s="5" t="n">
        <v>15273</v>
      </c>
    </row>
    <row r="11" spans="1:3">
      <c r="A11" s="4" t="s">
        <v>664</v>
      </c>
    </row>
    <row r="12" spans="1:3">
      <c r="A12" s="3" t="s">
        <v>659</v>
      </c>
    </row>
    <row r="13" spans="1:3">
      <c r="A13" s="4" t="s">
        <v>67</v>
      </c>
      <c r="B13" s="5" t="n">
        <v>9598</v>
      </c>
      <c r="C13" s="5" t="n">
        <v>21061</v>
      </c>
    </row>
    <row r="14" spans="1:3">
      <c r="A14" s="4" t="s">
        <v>74</v>
      </c>
      <c r="B14" s="5" t="n">
        <v>969</v>
      </c>
      <c r="C14" s="5" t="n">
        <v>590</v>
      </c>
    </row>
    <row r="15" spans="1:3">
      <c r="A15" s="4" t="s">
        <v>660</v>
      </c>
      <c r="B15" s="5" t="n">
        <v>10567</v>
      </c>
      <c r="C15" s="5" t="n">
        <v>21651</v>
      </c>
    </row>
    <row r="16" spans="1:3">
      <c r="A16" s="3" t="s">
        <v>661</v>
      </c>
    </row>
    <row r="17" spans="1:3">
      <c r="A17" s="4" t="s">
        <v>662</v>
      </c>
      <c r="B17" s="5" t="n">
        <v>0</v>
      </c>
      <c r="C17" s="5" t="n">
        <v>0</v>
      </c>
    </row>
    <row r="18" spans="1:3">
      <c r="A18" s="4" t="s">
        <v>91</v>
      </c>
      <c r="B18" s="5" t="n">
        <v>0</v>
      </c>
      <c r="C18" s="5" t="n">
        <v>0</v>
      </c>
    </row>
    <row r="19" spans="1:3">
      <c r="A19" s="4" t="s">
        <v>663</v>
      </c>
      <c r="B19" s="5" t="n">
        <v>0</v>
      </c>
      <c r="C19" s="5" t="n">
        <v>0</v>
      </c>
    </row>
    <row r="20" spans="1:3">
      <c r="A20" s="4" t="s">
        <v>665</v>
      </c>
    </row>
    <row r="21" spans="1:3">
      <c r="A21" s="3" t="s">
        <v>659</v>
      </c>
    </row>
    <row r="22" spans="1:3">
      <c r="A22" s="4" t="s">
        <v>67</v>
      </c>
      <c r="B22" s="5" t="n">
        <v>0</v>
      </c>
      <c r="C22" s="5" t="n">
        <v>0</v>
      </c>
    </row>
    <row r="23" spans="1:3">
      <c r="A23" s="4" t="s">
        <v>74</v>
      </c>
      <c r="B23" s="5" t="n">
        <v>0</v>
      </c>
      <c r="C23" s="5" t="n">
        <v>0</v>
      </c>
    </row>
    <row r="24" spans="1:3">
      <c r="A24" s="4" t="s">
        <v>660</v>
      </c>
      <c r="B24" s="5" t="n">
        <v>0</v>
      </c>
      <c r="C24" s="5" t="n">
        <v>0</v>
      </c>
    </row>
    <row r="25" spans="1:3">
      <c r="A25" s="3" t="s">
        <v>661</v>
      </c>
    </row>
    <row r="26" spans="1:3">
      <c r="A26" s="4" t="s">
        <v>662</v>
      </c>
      <c r="B26" s="5" t="n">
        <v>0</v>
      </c>
      <c r="C26" s="5" t="n">
        <v>0</v>
      </c>
    </row>
    <row r="27" spans="1:3">
      <c r="A27" s="4" t="s">
        <v>91</v>
      </c>
      <c r="B27" s="5" t="n">
        <v>0</v>
      </c>
      <c r="C27" s="5" t="n">
        <v>0</v>
      </c>
    </row>
    <row r="28" spans="1:3">
      <c r="A28" s="4" t="s">
        <v>663</v>
      </c>
      <c r="B28" s="5" t="n">
        <v>0</v>
      </c>
      <c r="C28" s="5" t="n">
        <v>0</v>
      </c>
    </row>
    <row r="29" spans="1:3">
      <c r="A29" s="4" t="s">
        <v>666</v>
      </c>
    </row>
    <row r="30" spans="1:3">
      <c r="A30" s="3" t="s">
        <v>659</v>
      </c>
    </row>
    <row r="31" spans="1:3">
      <c r="A31" s="4" t="s">
        <v>67</v>
      </c>
      <c r="B31" s="5" t="n">
        <v>0</v>
      </c>
      <c r="C31" s="5" t="n">
        <v>0</v>
      </c>
    </row>
    <row r="32" spans="1:3">
      <c r="A32" s="4" t="s">
        <v>74</v>
      </c>
      <c r="B32" s="5" t="n">
        <v>0</v>
      </c>
      <c r="C32" s="5" t="n">
        <v>0</v>
      </c>
    </row>
    <row r="33" spans="1:3">
      <c r="A33" s="4" t="s">
        <v>660</v>
      </c>
      <c r="B33" s="5" t="n">
        <v>0</v>
      </c>
      <c r="C33" s="5" t="n">
        <v>0</v>
      </c>
    </row>
    <row r="34" spans="1:3">
      <c r="A34" s="3" t="s">
        <v>661</v>
      </c>
    </row>
    <row r="35" spans="1:3">
      <c r="A35" s="4" t="s">
        <v>662</v>
      </c>
      <c r="B35" s="5" t="n">
        <v>1084</v>
      </c>
      <c r="C35" s="5" t="n">
        <v>10637</v>
      </c>
    </row>
    <row r="36" spans="1:3">
      <c r="A36" s="4" t="s">
        <v>91</v>
      </c>
      <c r="B36" s="5" t="n">
        <v>2388</v>
      </c>
      <c r="C36" s="5" t="n">
        <v>4636</v>
      </c>
    </row>
    <row r="37" spans="1:3">
      <c r="A37" s="4" t="s">
        <v>663</v>
      </c>
      <c r="B37" s="7" t="n">
        <v>3472</v>
      </c>
      <c r="C37" s="7" t="n">
        <v>152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7</v>
      </c>
      <c r="B1" s="2" t="s">
        <v>1</v>
      </c>
    </row>
    <row r="2" spans="1:3">
      <c r="B2" s="2" t="s">
        <v>614</v>
      </c>
      <c r="C2" s="2" t="s">
        <v>625</v>
      </c>
    </row>
    <row r="3" spans="1:3">
      <c r="A3" s="4" t="s">
        <v>668</v>
      </c>
    </row>
    <row r="4" spans="1:3">
      <c r="A4" s="3" t="s">
        <v>669</v>
      </c>
    </row>
    <row r="5" spans="1:3">
      <c r="A5" s="4" t="s">
        <v>670</v>
      </c>
      <c r="B5" s="15" t="n">
        <v>0.1</v>
      </c>
      <c r="C5" s="14" t="n">
        <v>0.115</v>
      </c>
    </row>
    <row r="6" spans="1:3">
      <c r="A6" s="4" t="s">
        <v>671</v>
      </c>
    </row>
    <row r="7" spans="1:3">
      <c r="A7" s="3" t="s">
        <v>669</v>
      </c>
    </row>
    <row r="8" spans="1:3">
      <c r="A8" s="4" t="s">
        <v>670</v>
      </c>
      <c r="B8" s="15" t="n">
        <v>0.11</v>
      </c>
      <c r="C8" s="15" t="n">
        <v>0.12</v>
      </c>
    </row>
    <row r="9" spans="1:3">
      <c r="A9" s="4" t="s">
        <v>643</v>
      </c>
    </row>
    <row r="10" spans="1:3">
      <c r="A10" s="3" t="s">
        <v>669</v>
      </c>
    </row>
    <row r="11" spans="1:3">
      <c r="A11" s="4" t="s">
        <v>672</v>
      </c>
      <c r="B11" s="6" t="n">
        <v>2.4</v>
      </c>
      <c r="C11" s="6" t="n">
        <v>4.6</v>
      </c>
    </row>
    <row r="12" spans="1:3">
      <c r="A12" s="4" t="s">
        <v>636</v>
      </c>
      <c r="B12" s="9" t="n">
        <v>1.47</v>
      </c>
      <c r="C12" s="9" t="n">
        <v>29.38</v>
      </c>
    </row>
    <row r="13" spans="1:3">
      <c r="A13" s="4" t="s">
        <v>673</v>
      </c>
      <c r="B13" s="4" t="s">
        <v>674</v>
      </c>
    </row>
    <row r="14" spans="1:3">
      <c r="A14" s="4" t="s">
        <v>675</v>
      </c>
      <c r="C14" s="4" t="s">
        <v>674</v>
      </c>
    </row>
    <row r="15" spans="1:3">
      <c r="A15" s="4" t="s">
        <v>644</v>
      </c>
    </row>
    <row r="16" spans="1:3">
      <c r="A16" s="3" t="s">
        <v>669</v>
      </c>
    </row>
    <row r="17" spans="1:3">
      <c r="A17" s="4" t="s">
        <v>676</v>
      </c>
      <c r="B17" s="4" t="s">
        <v>645</v>
      </c>
      <c r="C17" s="4" t="s">
        <v>646</v>
      </c>
    </row>
    <row r="18" spans="1:3">
      <c r="A18" s="4" t="s">
        <v>647</v>
      </c>
    </row>
    <row r="19" spans="1:3">
      <c r="A19" s="3" t="s">
        <v>669</v>
      </c>
    </row>
    <row r="20" spans="1:3">
      <c r="A20" s="4" t="s">
        <v>677</v>
      </c>
      <c r="B20" s="13" t="n">
        <v>0.0159</v>
      </c>
      <c r="C20" s="13" t="n">
        <v>0.0247</v>
      </c>
    </row>
    <row r="21" spans="1:3">
      <c r="A21" s="4" t="s">
        <v>648</v>
      </c>
    </row>
    <row r="22" spans="1:3">
      <c r="A22" s="3" t="s">
        <v>669</v>
      </c>
    </row>
    <row r="23" spans="1:3">
      <c r="A23" s="4" t="s">
        <v>677</v>
      </c>
      <c r="B23" s="5" t="n">
        <v>0</v>
      </c>
      <c r="C23" s="5" t="n">
        <v>0</v>
      </c>
    </row>
    <row r="24" spans="1:3">
      <c r="A24" s="4" t="s">
        <v>649</v>
      </c>
    </row>
    <row r="25" spans="1:3">
      <c r="A25" s="3" t="s">
        <v>669</v>
      </c>
    </row>
    <row r="26" spans="1:3">
      <c r="A26" s="4" t="s">
        <v>677</v>
      </c>
      <c r="B26" s="13" t="n">
        <v>1.098</v>
      </c>
      <c r="C26" s="13" t="n">
        <v>0.8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5</v>
      </c>
      <c r="D2" s="2" t="s">
        <v>2</v>
      </c>
    </row>
    <row r="3" spans="1:4">
      <c r="A3" s="4" t="s">
        <v>679</v>
      </c>
    </row>
    <row r="4" spans="1:4">
      <c r="A4" s="3" t="s">
        <v>680</v>
      </c>
    </row>
    <row r="5" spans="1:4">
      <c r="A5" s="4" t="s">
        <v>681</v>
      </c>
      <c r="B5" s="7" t="n">
        <v>4636</v>
      </c>
      <c r="C5" s="7" t="n">
        <v>14090</v>
      </c>
    </row>
    <row r="6" spans="1:4">
      <c r="A6" s="4" t="s">
        <v>682</v>
      </c>
      <c r="C6" s="5" t="n">
        <v>0</v>
      </c>
    </row>
    <row r="7" spans="1:4">
      <c r="A7" s="4" t="s">
        <v>683</v>
      </c>
      <c r="C7" s="5" t="n">
        <v>-23774</v>
      </c>
    </row>
    <row r="8" spans="1:4">
      <c r="A8" s="4" t="s">
        <v>684</v>
      </c>
      <c r="B8" s="5" t="n">
        <v>-2248</v>
      </c>
      <c r="C8" s="5" t="n">
        <v>14320</v>
      </c>
    </row>
    <row r="9" spans="1:4">
      <c r="A9" s="4" t="s">
        <v>685</v>
      </c>
      <c r="D9" s="7" t="n">
        <v>0</v>
      </c>
    </row>
    <row r="10" spans="1:4">
      <c r="A10" s="4" t="s">
        <v>686</v>
      </c>
      <c r="D10" s="5" t="n">
        <v>2388</v>
      </c>
    </row>
    <row r="11" spans="1:4">
      <c r="A11" s="4" t="s">
        <v>687</v>
      </c>
      <c r="B11" s="5" t="n">
        <v>4636</v>
      </c>
      <c r="C11" s="5" t="n">
        <v>14090</v>
      </c>
      <c r="D11" s="5" t="n">
        <v>2388</v>
      </c>
    </row>
    <row r="12" spans="1:4">
      <c r="A12" s="4" t="s">
        <v>315</v>
      </c>
    </row>
    <row r="13" spans="1:4">
      <c r="A13" s="3" t="s">
        <v>680</v>
      </c>
    </row>
    <row r="14" spans="1:4">
      <c r="A14" s="4" t="s">
        <v>681</v>
      </c>
      <c r="B14" s="5" t="n">
        <v>10637</v>
      </c>
      <c r="C14" s="5" t="n">
        <v>12418</v>
      </c>
    </row>
    <row r="15" spans="1:4">
      <c r="A15" s="4" t="s">
        <v>682</v>
      </c>
      <c r="C15" s="5" t="n">
        <v>-770</v>
      </c>
    </row>
    <row r="16" spans="1:4">
      <c r="A16" s="4" t="s">
        <v>683</v>
      </c>
      <c r="C16" s="5" t="n">
        <v>0</v>
      </c>
    </row>
    <row r="17" spans="1:4">
      <c r="A17" s="4" t="s">
        <v>684</v>
      </c>
      <c r="B17" s="5" t="n">
        <v>-9553</v>
      </c>
      <c r="C17" s="5" t="n">
        <v>-1011</v>
      </c>
    </row>
    <row r="18" spans="1:4">
      <c r="A18" s="4" t="s">
        <v>685</v>
      </c>
      <c r="D18" s="5" t="n">
        <v>73</v>
      </c>
    </row>
    <row r="19" spans="1:4">
      <c r="A19" s="4" t="s">
        <v>686</v>
      </c>
      <c r="D19" s="5" t="n">
        <v>1011</v>
      </c>
    </row>
    <row r="20" spans="1:4">
      <c r="A20" s="4" t="s">
        <v>687</v>
      </c>
      <c r="B20" s="7" t="n">
        <v>10637</v>
      </c>
      <c r="C20" s="7" t="n">
        <v>12418</v>
      </c>
      <c r="D20" s="7" t="n">
        <v>10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5</v>
      </c>
    </row>
    <row r="3" spans="1:3">
      <c r="A3" s="3" t="s">
        <v>245</v>
      </c>
    </row>
    <row r="4" spans="1:3">
      <c r="A4" s="4" t="s">
        <v>689</v>
      </c>
      <c r="B4" s="7" t="n">
        <v>2274</v>
      </c>
      <c r="C4" s="7" t="n">
        <v>8640</v>
      </c>
    </row>
    <row r="5" spans="1:3">
      <c r="A5" s="4" t="s">
        <v>690</v>
      </c>
      <c r="B5" s="5" t="n">
        <v>-1654</v>
      </c>
      <c r="C5" s="5" t="n">
        <v>-80</v>
      </c>
    </row>
    <row r="6" spans="1:3">
      <c r="A6" s="4" t="s">
        <v>691</v>
      </c>
      <c r="B6" s="5" t="n">
        <v>620</v>
      </c>
      <c r="C6" s="5" t="n">
        <v>8560</v>
      </c>
    </row>
    <row r="7" spans="1:3">
      <c r="A7" s="4" t="s">
        <v>189</v>
      </c>
      <c r="B7" s="7" t="n">
        <v>1634</v>
      </c>
      <c r="C7"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2</v>
      </c>
      <c r="B1" s="2" t="s">
        <v>2</v>
      </c>
      <c r="C1" s="2" t="s">
        <v>65</v>
      </c>
    </row>
    <row r="2" spans="1:3">
      <c r="A2" s="3" t="s">
        <v>247</v>
      </c>
    </row>
    <row r="3" spans="1:3">
      <c r="A3" s="4" t="s">
        <v>693</v>
      </c>
      <c r="B3" s="7" t="n">
        <v>9737</v>
      </c>
      <c r="C3" s="7" t="n">
        <v>5439</v>
      </c>
    </row>
    <row r="4" spans="1:3">
      <c r="A4" s="4" t="s">
        <v>694</v>
      </c>
      <c r="B4" s="5" t="n">
        <v>8510</v>
      </c>
      <c r="C4" s="5" t="n">
        <v>5502</v>
      </c>
    </row>
    <row r="5" spans="1:3">
      <c r="A5" s="4" t="s">
        <v>695</v>
      </c>
      <c r="B5" s="5" t="n">
        <v>18247</v>
      </c>
      <c r="C5" s="5" t="n">
        <v>10941</v>
      </c>
    </row>
    <row r="6" spans="1:3">
      <c r="A6" s="4" t="s">
        <v>696</v>
      </c>
      <c r="B6" s="5" t="n">
        <v>10653</v>
      </c>
      <c r="C6" s="5" t="n">
        <v>10941</v>
      </c>
    </row>
    <row r="7" spans="1:3">
      <c r="A7" s="4" t="s">
        <v>686</v>
      </c>
      <c r="B7" s="7" t="n">
        <v>7594</v>
      </c>
      <c r="C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7</v>
      </c>
      <c r="B1" s="2" t="s">
        <v>1</v>
      </c>
    </row>
    <row r="2" spans="1:3">
      <c r="B2" s="2" t="s">
        <v>2</v>
      </c>
      <c r="C2" s="2" t="s">
        <v>65</v>
      </c>
    </row>
    <row r="3" spans="1:3">
      <c r="A3" s="3" t="s">
        <v>698</v>
      </c>
    </row>
    <row r="4" spans="1:3">
      <c r="A4" s="4" t="s">
        <v>187</v>
      </c>
      <c r="B4" s="7" t="n">
        <v>7400000</v>
      </c>
    </row>
    <row r="5" spans="1:3">
      <c r="A5" s="4" t="s">
        <v>699</v>
      </c>
      <c r="B5" s="5" t="n">
        <v>1523000</v>
      </c>
      <c r="C5" s="7" t="n">
        <v>0</v>
      </c>
    </row>
    <row r="6" spans="1:3">
      <c r="A6" s="4" t="s">
        <v>145</v>
      </c>
    </row>
    <row r="7" spans="1:3">
      <c r="A7" s="3" t="s">
        <v>698</v>
      </c>
    </row>
    <row r="8" spans="1:3">
      <c r="A8" s="4" t="s">
        <v>699</v>
      </c>
      <c r="B8" s="7" t="n">
        <v>1500000</v>
      </c>
      <c r="C8"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5</v>
      </c>
    </row>
    <row r="2" spans="1:3">
      <c r="A2" s="3" t="s">
        <v>250</v>
      </c>
    </row>
    <row r="3" spans="1:3">
      <c r="A3" s="4" t="s">
        <v>701</v>
      </c>
      <c r="B3" s="7" t="n">
        <v>2534</v>
      </c>
      <c r="C3" s="7" t="n">
        <v>5427</v>
      </c>
    </row>
    <row r="4" spans="1:3">
      <c r="A4" s="4" t="s">
        <v>702</v>
      </c>
      <c r="B4" s="5" t="n">
        <v>1834</v>
      </c>
      <c r="C4" s="5" t="n">
        <v>1443</v>
      </c>
    </row>
    <row r="5" spans="1:3">
      <c r="A5" s="4" t="s">
        <v>703</v>
      </c>
      <c r="B5" s="5" t="n">
        <v>2716</v>
      </c>
      <c r="C5" s="5" t="n">
        <v>2335</v>
      </c>
    </row>
    <row r="6" spans="1:3">
      <c r="A6" s="4" t="s">
        <v>149</v>
      </c>
      <c r="B6" s="7" t="n">
        <v>7084</v>
      </c>
      <c r="C6" s="7" t="n">
        <v>92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5</v>
      </c>
    </row>
    <row r="2" spans="1:3">
      <c r="A2" s="3" t="s">
        <v>524</v>
      </c>
    </row>
    <row r="3" spans="1:3">
      <c r="A3" s="4" t="s">
        <v>705</v>
      </c>
      <c r="B3" s="7" t="n">
        <v>15674</v>
      </c>
      <c r="C3" s="7" t="n">
        <v>17499</v>
      </c>
    </row>
    <row r="4" spans="1:3">
      <c r="A4" s="4" t="s">
        <v>706</v>
      </c>
      <c r="B4" s="5" t="n">
        <v>-10968</v>
      </c>
      <c r="C4" s="5" t="n">
        <v>-11162</v>
      </c>
    </row>
    <row r="5" spans="1:3">
      <c r="A5" s="4" t="s">
        <v>76</v>
      </c>
      <c r="B5" s="5" t="n">
        <v>4706</v>
      </c>
      <c r="C5" s="5" t="n">
        <v>6337</v>
      </c>
    </row>
    <row r="6" spans="1:3">
      <c r="A6" s="4" t="s">
        <v>707</v>
      </c>
    </row>
    <row r="7" spans="1:3">
      <c r="A7" s="3" t="s">
        <v>524</v>
      </c>
    </row>
    <row r="8" spans="1:3">
      <c r="A8" s="4" t="s">
        <v>705</v>
      </c>
      <c r="B8" s="5" t="n">
        <v>10421</v>
      </c>
      <c r="C8" s="5" t="n">
        <v>12320</v>
      </c>
    </row>
    <row r="9" spans="1:3">
      <c r="A9" s="4" t="s">
        <v>523</v>
      </c>
    </row>
    <row r="10" spans="1:3">
      <c r="A10" s="3" t="s">
        <v>524</v>
      </c>
    </row>
    <row r="11" spans="1:3">
      <c r="A11" s="4" t="s">
        <v>705</v>
      </c>
      <c r="B11" s="5" t="n">
        <v>2321</v>
      </c>
      <c r="C11" s="5" t="n">
        <v>2260</v>
      </c>
    </row>
    <row r="12" spans="1:3">
      <c r="A12" s="4" t="s">
        <v>526</v>
      </c>
    </row>
    <row r="13" spans="1:3">
      <c r="A13" s="3" t="s">
        <v>524</v>
      </c>
    </row>
    <row r="14" spans="1:3">
      <c r="A14" s="4" t="s">
        <v>705</v>
      </c>
      <c r="B14" s="5" t="n">
        <v>637</v>
      </c>
      <c r="C14" s="5" t="n">
        <v>639</v>
      </c>
    </row>
    <row r="15" spans="1:3">
      <c r="A15" s="4" t="s">
        <v>708</v>
      </c>
    </row>
    <row r="16" spans="1:3">
      <c r="A16" s="3" t="s">
        <v>524</v>
      </c>
    </row>
    <row r="17" spans="1:3">
      <c r="A17" s="4" t="s">
        <v>705</v>
      </c>
      <c r="B17" s="7" t="n">
        <v>2295</v>
      </c>
      <c r="C17" s="7" t="n">
        <v>22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5</v>
      </c>
    </row>
    <row r="3" spans="1:3">
      <c r="A3" s="3" t="s">
        <v>253</v>
      </c>
    </row>
    <row r="4" spans="1:3">
      <c r="A4" s="4" t="s">
        <v>184</v>
      </c>
      <c r="B4" s="7" t="n">
        <v>2166</v>
      </c>
      <c r="C4" s="7" t="n">
        <v>2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25"/>
    <col customWidth="1" max="7" min="7" width="14"/>
    <col customWidth="1" max="8" min="8" width="14"/>
  </cols>
  <sheetData>
    <row r="1" spans="1:8">
      <c r="A1" s="1" t="s">
        <v>710</v>
      </c>
      <c r="B1" s="2" t="s">
        <v>607</v>
      </c>
      <c r="C1" s="2" t="s">
        <v>711</v>
      </c>
      <c r="D1" s="2" t="s">
        <v>712</v>
      </c>
      <c r="E1" s="2" t="s">
        <v>712</v>
      </c>
      <c r="F1" s="2" t="s">
        <v>2</v>
      </c>
      <c r="G1" s="2" t="s">
        <v>65</v>
      </c>
      <c r="H1" s="2" t="s">
        <v>608</v>
      </c>
    </row>
    <row r="2" spans="1:8">
      <c r="A2" s="3" t="s">
        <v>713</v>
      </c>
    </row>
    <row r="3" spans="1:8">
      <c r="A3" s="4" t="s">
        <v>77</v>
      </c>
      <c r="F3" s="7" t="n">
        <v>0</v>
      </c>
      <c r="G3" s="7" t="n">
        <v>80131000</v>
      </c>
      <c r="H3" s="7" t="n">
        <v>71368000</v>
      </c>
    </row>
    <row r="4" spans="1:8">
      <c r="A4" s="4" t="s">
        <v>714</v>
      </c>
      <c r="F4" s="5" t="n">
        <v>140800000</v>
      </c>
      <c r="G4" s="5" t="n">
        <v>61800000</v>
      </c>
    </row>
    <row r="5" spans="1:8">
      <c r="A5" s="4" t="s">
        <v>124</v>
      </c>
      <c r="D5" s="7" t="n">
        <v>79000000</v>
      </c>
      <c r="E5" s="7" t="n">
        <v>79000000</v>
      </c>
      <c r="F5" s="5" t="n">
        <v>78969000</v>
      </c>
      <c r="G5" s="5" t="n">
        <v>0</v>
      </c>
    </row>
    <row r="6" spans="1:8">
      <c r="A6" s="4" t="s">
        <v>125</v>
      </c>
      <c r="D6" s="7" t="n">
        <v>7900000</v>
      </c>
      <c r="F6" s="5" t="n">
        <v>7912000</v>
      </c>
      <c r="G6" s="7" t="n">
        <v>0</v>
      </c>
    </row>
    <row r="7" spans="1:8">
      <c r="A7" s="4" t="s">
        <v>106</v>
      </c>
    </row>
    <row r="8" spans="1:8">
      <c r="A8" s="3" t="s">
        <v>713</v>
      </c>
    </row>
    <row r="9" spans="1:8">
      <c r="A9" s="4" t="s">
        <v>670</v>
      </c>
      <c r="B9" s="4" t="s">
        <v>715</v>
      </c>
      <c r="C9" s="4" t="s">
        <v>716</v>
      </c>
    </row>
    <row r="10" spans="1:8">
      <c r="A10" s="4" t="s">
        <v>125</v>
      </c>
      <c r="F10" s="7" t="n">
        <v>7912000</v>
      </c>
    </row>
    <row r="11" spans="1:8">
      <c r="A11" s="4" t="s">
        <v>717</v>
      </c>
    </row>
    <row r="12" spans="1:8">
      <c r="A12" s="3" t="s">
        <v>713</v>
      </c>
    </row>
    <row r="13" spans="1:8">
      <c r="A13" s="4" t="s">
        <v>718</v>
      </c>
      <c r="F13" s="4" t="s">
        <v>719</v>
      </c>
    </row>
    <row r="14" spans="1:8">
      <c r="A14" s="4" t="s">
        <v>720</v>
      </c>
    </row>
    <row r="15" spans="1:8">
      <c r="A15" s="3" t="s">
        <v>713</v>
      </c>
    </row>
    <row r="16" spans="1:8">
      <c r="A16" s="4" t="s">
        <v>718</v>
      </c>
      <c r="F16" s="4" t="s">
        <v>721</v>
      </c>
    </row>
    <row r="17" spans="1:8">
      <c r="A17" s="4" t="s">
        <v>722</v>
      </c>
    </row>
    <row r="18" spans="1:8">
      <c r="A18" s="3" t="s">
        <v>713</v>
      </c>
    </row>
    <row r="19" spans="1:8">
      <c r="A19" s="4" t="s">
        <v>77</v>
      </c>
      <c r="F19" s="7" t="n">
        <v>93800000</v>
      </c>
    </row>
    <row r="20" spans="1:8">
      <c r="A20" s="4" t="s">
        <v>488</v>
      </c>
    </row>
    <row r="21" spans="1:8">
      <c r="A21" s="3" t="s">
        <v>713</v>
      </c>
    </row>
    <row r="22" spans="1:8">
      <c r="A22" s="4" t="s">
        <v>77</v>
      </c>
      <c r="F22" s="5" t="n">
        <v>38300000</v>
      </c>
    </row>
    <row r="23" spans="1:8">
      <c r="A23" s="4" t="s">
        <v>723</v>
      </c>
    </row>
    <row r="24" spans="1:8">
      <c r="A24" s="3" t="s">
        <v>713</v>
      </c>
    </row>
    <row r="25" spans="1:8">
      <c r="A25" s="4" t="s">
        <v>611</v>
      </c>
      <c r="C25" s="7" t="n">
        <v>17100000</v>
      </c>
    </row>
    <row r="26" spans="1:8">
      <c r="A26" s="4" t="s">
        <v>573</v>
      </c>
    </row>
    <row r="27" spans="1:8">
      <c r="A27" s="3" t="s">
        <v>713</v>
      </c>
    </row>
    <row r="28" spans="1:8">
      <c r="A28" s="4" t="s">
        <v>77</v>
      </c>
      <c r="B28" s="7" t="n">
        <v>9638000</v>
      </c>
      <c r="F28" s="7" t="n">
        <v>9600000</v>
      </c>
    </row>
    <row r="29" spans="1:8">
      <c r="A29" s="4" t="s">
        <v>724</v>
      </c>
    </row>
    <row r="30" spans="1:8">
      <c r="A30" s="3" t="s">
        <v>713</v>
      </c>
    </row>
    <row r="31" spans="1:8">
      <c r="A31" s="4" t="s">
        <v>611</v>
      </c>
      <c r="B31" s="7" t="n">
        <v>106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25</v>
      </c>
      <c r="B1" s="2" t="s">
        <v>439</v>
      </c>
      <c r="C1" s="2" t="s">
        <v>441</v>
      </c>
      <c r="D1" s="2" t="s">
        <v>1</v>
      </c>
    </row>
    <row r="2" spans="1:5">
      <c r="B2" s="2" t="s">
        <v>712</v>
      </c>
      <c r="C2" s="2" t="s">
        <v>712</v>
      </c>
      <c r="D2" s="2" t="s">
        <v>2</v>
      </c>
      <c r="E2" s="2" t="s">
        <v>65</v>
      </c>
    </row>
    <row r="3" spans="1:5">
      <c r="A3" s="3" t="s">
        <v>726</v>
      </c>
    </row>
    <row r="4" spans="1:5">
      <c r="A4" s="4" t="s">
        <v>681</v>
      </c>
      <c r="C4" s="7" t="n">
        <v>80131000</v>
      </c>
      <c r="D4" s="7" t="n">
        <v>80131000</v>
      </c>
      <c r="E4" s="7" t="n">
        <v>71368000</v>
      </c>
    </row>
    <row r="5" spans="1:5">
      <c r="A5" s="4" t="s">
        <v>727</v>
      </c>
      <c r="E5" s="5" t="n">
        <v>9638000</v>
      </c>
    </row>
    <row r="6" spans="1:5">
      <c r="A6" s="4" t="s">
        <v>728</v>
      </c>
      <c r="D6" s="5" t="n">
        <v>-1162000</v>
      </c>
      <c r="E6" s="5" t="n">
        <v>-875000</v>
      </c>
    </row>
    <row r="7" spans="1:5">
      <c r="A7" s="4" t="s">
        <v>729</v>
      </c>
      <c r="B7" s="7" t="n">
        <v>-79000000</v>
      </c>
      <c r="C7" s="7" t="n">
        <v>-79000000</v>
      </c>
      <c r="D7" s="5" t="n">
        <v>-78969000</v>
      </c>
      <c r="E7" s="5" t="n">
        <v>0</v>
      </c>
    </row>
    <row r="8" spans="1:5">
      <c r="A8" s="4" t="s">
        <v>687</v>
      </c>
      <c r="D8" s="7" t="n">
        <v>0</v>
      </c>
      <c r="E8" s="7" t="n">
        <v>8013100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0</v>
      </c>
      <c r="B1" s="2" t="s">
        <v>439</v>
      </c>
      <c r="C1" s="2" t="s">
        <v>1</v>
      </c>
    </row>
    <row r="2" spans="1:4">
      <c r="B2" s="2" t="s">
        <v>712</v>
      </c>
      <c r="C2" s="2" t="s">
        <v>2</v>
      </c>
      <c r="D2" s="2" t="s">
        <v>65</v>
      </c>
    </row>
    <row r="3" spans="1:4">
      <c r="A3" s="3" t="s">
        <v>731</v>
      </c>
    </row>
    <row r="4" spans="1:4">
      <c r="A4" s="4" t="s">
        <v>727</v>
      </c>
      <c r="D4" s="7" t="n">
        <v>10633</v>
      </c>
    </row>
    <row r="5" spans="1:4">
      <c r="A5" s="4" t="s">
        <v>729</v>
      </c>
      <c r="B5" s="7" t="n">
        <v>-7900</v>
      </c>
      <c r="C5" s="7" t="n">
        <v>-7912</v>
      </c>
      <c r="D5" s="5" t="n">
        <v>0</v>
      </c>
    </row>
    <row r="6" spans="1:4">
      <c r="A6" s="4" t="s">
        <v>106</v>
      </c>
    </row>
    <row r="7" spans="1:4">
      <c r="A7" s="3" t="s">
        <v>731</v>
      </c>
    </row>
    <row r="8" spans="1:4">
      <c r="A8" s="4" t="s">
        <v>681</v>
      </c>
      <c r="C8" s="5" t="n">
        <v>10747</v>
      </c>
      <c r="D8" s="5" t="n">
        <v>0</v>
      </c>
    </row>
    <row r="9" spans="1:4">
      <c r="A9" s="4" t="s">
        <v>728</v>
      </c>
      <c r="C9" s="5" t="n">
        <v>-365</v>
      </c>
      <c r="D9" s="5" t="n">
        <v>114</v>
      </c>
    </row>
    <row r="10" spans="1:4">
      <c r="A10" s="4" t="s">
        <v>729</v>
      </c>
      <c r="C10" s="5" t="n">
        <v>-7912</v>
      </c>
    </row>
    <row r="11" spans="1:4">
      <c r="A11" s="4" t="s">
        <v>687</v>
      </c>
      <c r="C11" s="7" t="n">
        <v>2470</v>
      </c>
      <c r="D11" s="7" t="n">
        <v>1074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5</v>
      </c>
    </row>
    <row r="3" spans="1:3">
      <c r="A3" s="4" t="s">
        <v>720</v>
      </c>
    </row>
    <row r="4" spans="1:3">
      <c r="A4" s="3" t="s">
        <v>733</v>
      </c>
    </row>
    <row r="5" spans="1:3">
      <c r="A5" s="4" t="s">
        <v>734</v>
      </c>
      <c r="B5" s="7" t="n">
        <v>66413</v>
      </c>
      <c r="C5" s="7" t="n">
        <v>66413</v>
      </c>
    </row>
    <row r="6" spans="1:3">
      <c r="A6" s="4" t="s">
        <v>735</v>
      </c>
      <c r="B6" s="5" t="n">
        <v>-36918</v>
      </c>
      <c r="C6" s="5" t="n">
        <v>-27174</v>
      </c>
    </row>
    <row r="7" spans="1:3">
      <c r="A7" s="4" t="s">
        <v>728</v>
      </c>
      <c r="B7" s="5" t="n">
        <v>-1208</v>
      </c>
      <c r="C7" s="5" t="n">
        <v>119</v>
      </c>
    </row>
    <row r="8" spans="1:3">
      <c r="A8" s="4" t="s">
        <v>736</v>
      </c>
      <c r="B8" s="5" t="n">
        <v>28287</v>
      </c>
      <c r="C8" s="5" t="n">
        <v>39358</v>
      </c>
    </row>
    <row r="9" spans="1:3">
      <c r="A9" s="4" t="s">
        <v>717</v>
      </c>
    </row>
    <row r="10" spans="1:3">
      <c r="A10" s="3" t="s">
        <v>733</v>
      </c>
    </row>
    <row r="11" spans="1:3">
      <c r="A11" s="4" t="s">
        <v>734</v>
      </c>
      <c r="B11" s="5" t="n">
        <v>400</v>
      </c>
      <c r="C11" s="5" t="n">
        <v>400</v>
      </c>
    </row>
    <row r="12" spans="1:3">
      <c r="A12" s="4" t="s">
        <v>735</v>
      </c>
      <c r="B12" s="5" t="n">
        <v>-112</v>
      </c>
      <c r="C12" s="5" t="n">
        <v>-72</v>
      </c>
    </row>
    <row r="13" spans="1:3">
      <c r="A13" s="4" t="s">
        <v>728</v>
      </c>
      <c r="B13" s="5" t="n">
        <v>21</v>
      </c>
      <c r="C13" s="5" t="n">
        <v>30</v>
      </c>
    </row>
    <row r="14" spans="1:3">
      <c r="A14" s="4" t="s">
        <v>736</v>
      </c>
      <c r="B14" s="5" t="n">
        <v>309</v>
      </c>
      <c r="C14" s="5" t="n">
        <v>358</v>
      </c>
    </row>
    <row r="15" spans="1:3">
      <c r="A15" s="4" t="s">
        <v>737</v>
      </c>
    </row>
    <row r="16" spans="1:3">
      <c r="A16" s="3" t="s">
        <v>733</v>
      </c>
    </row>
    <row r="17" spans="1:3">
      <c r="A17" s="4" t="s">
        <v>734</v>
      </c>
      <c r="B17" s="5" t="n">
        <v>66813</v>
      </c>
      <c r="C17" s="5" t="n">
        <v>66813</v>
      </c>
    </row>
    <row r="18" spans="1:3">
      <c r="A18" s="4" t="s">
        <v>735</v>
      </c>
      <c r="B18" s="5" t="n">
        <v>-37030</v>
      </c>
      <c r="C18" s="5" t="n">
        <v>-27246</v>
      </c>
    </row>
    <row r="19" spans="1:3">
      <c r="A19" s="4" t="s">
        <v>728</v>
      </c>
      <c r="B19" s="5" t="n">
        <v>-1187</v>
      </c>
      <c r="C19" s="5" t="n">
        <v>149</v>
      </c>
    </row>
    <row r="20" spans="1:3">
      <c r="A20" s="4" t="s">
        <v>736</v>
      </c>
      <c r="B20" s="7" t="n">
        <v>28596</v>
      </c>
      <c r="C20" s="7" t="n">
        <v>397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5</v>
      </c>
    </row>
    <row r="2" spans="1:3">
      <c r="A2" s="3" t="s">
        <v>733</v>
      </c>
    </row>
    <row r="3" spans="1:3">
      <c r="A3" s="4" t="s">
        <v>739</v>
      </c>
      <c r="B3" s="7" t="n">
        <v>10328</v>
      </c>
    </row>
    <row r="4" spans="1:3">
      <c r="A4" s="4" t="s">
        <v>740</v>
      </c>
      <c r="B4" s="5" t="n">
        <v>10328</v>
      </c>
    </row>
    <row r="5" spans="1:3">
      <c r="A5" s="4" t="s">
        <v>741</v>
      </c>
      <c r="B5" s="5" t="n">
        <v>7757</v>
      </c>
    </row>
    <row r="6" spans="1:3">
      <c r="A6" s="4" t="s">
        <v>742</v>
      </c>
      <c r="B6" s="5" t="n">
        <v>42</v>
      </c>
    </row>
    <row r="7" spans="1:3">
      <c r="A7" s="4" t="s">
        <v>743</v>
      </c>
      <c r="B7" s="5" t="n">
        <v>42</v>
      </c>
    </row>
    <row r="8" spans="1:3">
      <c r="A8" s="4" t="s">
        <v>553</v>
      </c>
      <c r="B8" s="5" t="n">
        <v>99</v>
      </c>
    </row>
    <row r="9" spans="1:3">
      <c r="A9" s="4" t="s">
        <v>149</v>
      </c>
      <c r="B9" s="7" t="n">
        <v>28596</v>
      </c>
      <c r="C9" s="7" t="n">
        <v>397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65</v>
      </c>
    </row>
    <row r="3" spans="1:3">
      <c r="A3" s="3" t="s">
        <v>745</v>
      </c>
    </row>
    <row r="4" spans="1:3">
      <c r="A4" s="4" t="s">
        <v>746</v>
      </c>
      <c r="B4" s="7" t="n">
        <v>0</v>
      </c>
      <c r="C4" s="7" t="n">
        <v>0</v>
      </c>
    </row>
    <row r="5" spans="1:3">
      <c r="A5" s="4" t="s">
        <v>747</v>
      </c>
      <c r="B5" s="5" t="n">
        <v>0</v>
      </c>
      <c r="C5" s="5" t="n">
        <v>0</v>
      </c>
    </row>
    <row r="6" spans="1:3">
      <c r="A6" s="4" t="s">
        <v>748</v>
      </c>
      <c r="B6" s="5" t="n">
        <v>100</v>
      </c>
      <c r="C6" s="5" t="n">
        <v>0</v>
      </c>
    </row>
    <row r="7" spans="1:3">
      <c r="A7" s="3" t="s">
        <v>749</v>
      </c>
    </row>
    <row r="8" spans="1:3">
      <c r="A8" s="4" t="s">
        <v>746</v>
      </c>
      <c r="B8" s="5" t="n">
        <v>0</v>
      </c>
      <c r="C8" s="5" t="n">
        <v>0</v>
      </c>
    </row>
    <row r="9" spans="1:3">
      <c r="A9" s="4" t="s">
        <v>747</v>
      </c>
      <c r="B9" s="5" t="n">
        <v>0</v>
      </c>
      <c r="C9" s="5" t="n">
        <v>0</v>
      </c>
    </row>
    <row r="10" spans="1:3">
      <c r="A10" s="4" t="s">
        <v>748</v>
      </c>
      <c r="B10" s="5" t="n">
        <v>-3224</v>
      </c>
      <c r="C10" s="5" t="n">
        <v>-3377</v>
      </c>
    </row>
    <row r="11" spans="1:3">
      <c r="A11" s="4" t="s">
        <v>750</v>
      </c>
      <c r="B11" s="7" t="n">
        <v>-3124</v>
      </c>
      <c r="C11" s="7" t="n">
        <v>-337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65</v>
      </c>
    </row>
    <row r="3" spans="1:3">
      <c r="A3" s="3" t="s">
        <v>259</v>
      </c>
    </row>
    <row r="4" spans="1:3">
      <c r="A4" s="4" t="s">
        <v>752</v>
      </c>
      <c r="B4" s="7" t="n">
        <v>-91935</v>
      </c>
      <c r="C4" s="7" t="n">
        <v>-44744</v>
      </c>
    </row>
    <row r="5" spans="1:3">
      <c r="A5" s="4" t="s">
        <v>748</v>
      </c>
      <c r="B5" s="5" t="n">
        <v>-65390</v>
      </c>
      <c r="C5" s="5" t="n">
        <v>-20410</v>
      </c>
    </row>
    <row r="6" spans="1:3">
      <c r="A6" s="4" t="s">
        <v>136</v>
      </c>
      <c r="B6" s="7" t="n">
        <v>-157325</v>
      </c>
      <c r="C6" s="7" t="n">
        <v>-651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5</v>
      </c>
    </row>
    <row r="2" spans="1:3">
      <c r="A2" s="3" t="s">
        <v>754</v>
      </c>
    </row>
    <row r="3" spans="1:3">
      <c r="A3" s="4" t="s">
        <v>158</v>
      </c>
      <c r="B3" s="7" t="n">
        <v>3665</v>
      </c>
      <c r="C3" s="7" t="n">
        <v>2281</v>
      </c>
    </row>
    <row r="4" spans="1:3">
      <c r="A4" s="4" t="s">
        <v>755</v>
      </c>
      <c r="B4" s="5" t="n">
        <v>1007</v>
      </c>
      <c r="C4" s="5" t="n">
        <v>795</v>
      </c>
    </row>
    <row r="5" spans="1:3">
      <c r="A5" s="4" t="s">
        <v>756</v>
      </c>
      <c r="B5" s="5" t="n">
        <v>6776</v>
      </c>
      <c r="C5" s="5" t="n">
        <v>6182</v>
      </c>
    </row>
    <row r="6" spans="1:3">
      <c r="A6" s="4" t="s">
        <v>757</v>
      </c>
      <c r="B6" s="5" t="n">
        <v>345</v>
      </c>
      <c r="C6" s="5" t="n">
        <v>392</v>
      </c>
    </row>
    <row r="7" spans="1:3">
      <c r="A7" s="4" t="s">
        <v>758</v>
      </c>
      <c r="B7" s="5" t="n">
        <v>3618</v>
      </c>
      <c r="C7" s="5" t="n">
        <v>1859</v>
      </c>
    </row>
    <row r="8" spans="1:3">
      <c r="A8" s="4" t="s">
        <v>759</v>
      </c>
      <c r="B8" s="5" t="n">
        <v>113410</v>
      </c>
      <c r="C8" s="5" t="n">
        <v>74566</v>
      </c>
    </row>
    <row r="9" spans="1:3">
      <c r="A9" s="4" t="s">
        <v>760</v>
      </c>
      <c r="B9" s="5" t="n">
        <v>128821</v>
      </c>
      <c r="C9" s="5" t="n">
        <v>86075</v>
      </c>
    </row>
    <row r="10" spans="1:3">
      <c r="A10" s="4" t="s">
        <v>761</v>
      </c>
      <c r="B10" s="5" t="n">
        <v>-123108</v>
      </c>
      <c r="C10" s="5" t="n">
        <v>-81337</v>
      </c>
    </row>
    <row r="11" spans="1:3">
      <c r="A11" s="4" t="s">
        <v>762</v>
      </c>
      <c r="B11" s="5" t="n">
        <v>5713</v>
      </c>
      <c r="C11" s="5" t="n">
        <v>4738</v>
      </c>
    </row>
    <row r="12" spans="1:3">
      <c r="A12" s="3" t="s">
        <v>763</v>
      </c>
    </row>
    <row r="13" spans="1:3">
      <c r="A13" s="4" t="s">
        <v>764</v>
      </c>
      <c r="B13" s="5" t="n">
        <v>-1445</v>
      </c>
      <c r="C13" s="5" t="n">
        <v>-686</v>
      </c>
    </row>
    <row r="14" spans="1:3">
      <c r="A14" s="4" t="s">
        <v>765</v>
      </c>
      <c r="B14" s="5" t="n">
        <v>-5660</v>
      </c>
      <c r="C14" s="5" t="n">
        <v>-8772</v>
      </c>
    </row>
    <row r="15" spans="1:3">
      <c r="A15" s="4" t="s">
        <v>766</v>
      </c>
      <c r="B15" s="5" t="n">
        <v>-7105</v>
      </c>
      <c r="C15" s="5" t="n">
        <v>-9458</v>
      </c>
    </row>
    <row r="16" spans="1:3">
      <c r="A16" s="4" t="s">
        <v>767</v>
      </c>
      <c r="B16" s="7" t="n">
        <v>-1392</v>
      </c>
      <c r="C16" s="7" t="n">
        <v>-47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8</v>
      </c>
      <c r="B1" s="2" t="s">
        <v>1</v>
      </c>
    </row>
    <row r="2" spans="1:4">
      <c r="B2" s="2" t="s">
        <v>2</v>
      </c>
      <c r="C2" s="2" t="s">
        <v>65</v>
      </c>
      <c r="D2" s="2" t="s">
        <v>608</v>
      </c>
    </row>
    <row r="3" spans="1:4">
      <c r="A3" s="3" t="s">
        <v>769</v>
      </c>
    </row>
    <row r="4" spans="1:4">
      <c r="A4" s="4" t="s">
        <v>761</v>
      </c>
      <c r="B4" s="7" t="n">
        <v>41800000</v>
      </c>
    </row>
    <row r="5" spans="1:4">
      <c r="A5" s="4" t="s">
        <v>770</v>
      </c>
      <c r="B5" s="5" t="n">
        <v>113410000</v>
      </c>
      <c r="C5" s="7" t="n">
        <v>74566000</v>
      </c>
    </row>
    <row r="6" spans="1:4">
      <c r="A6" s="4" t="s">
        <v>771</v>
      </c>
      <c r="B6" s="5" t="n">
        <v>4700000</v>
      </c>
    </row>
    <row r="7" spans="1:4">
      <c r="A7" s="4" t="s">
        <v>772</v>
      </c>
      <c r="B7" s="5" t="n">
        <v>1512000</v>
      </c>
      <c r="C7" s="5" t="n">
        <v>1363000</v>
      </c>
      <c r="D7" s="7" t="n">
        <v>1202000</v>
      </c>
    </row>
    <row r="8" spans="1:4">
      <c r="A8" s="4" t="s">
        <v>773</v>
      </c>
      <c r="B8" s="5" t="n">
        <v>0</v>
      </c>
      <c r="C8" s="7" t="n">
        <v>0</v>
      </c>
    </row>
    <row r="9" spans="1:4">
      <c r="A9" s="4" t="s">
        <v>774</v>
      </c>
      <c r="B9" s="5" t="n">
        <v>0</v>
      </c>
    </row>
    <row r="10" spans="1:4">
      <c r="A10" s="4" t="s">
        <v>775</v>
      </c>
    </row>
    <row r="11" spans="1:4">
      <c r="A11" s="3" t="s">
        <v>769</v>
      </c>
    </row>
    <row r="12" spans="1:4">
      <c r="A12" s="4" t="s">
        <v>770</v>
      </c>
      <c r="B12" s="5" t="n">
        <v>337600000</v>
      </c>
    </row>
    <row r="13" spans="1:4">
      <c r="A13" s="4" t="s">
        <v>776</v>
      </c>
      <c r="B13" s="5" t="n">
        <v>254500000</v>
      </c>
    </row>
    <row r="14" spans="1:4">
      <c r="A14" s="4" t="s">
        <v>771</v>
      </c>
      <c r="B14" s="5" t="n">
        <v>83100000</v>
      </c>
    </row>
    <row r="15" spans="1:4">
      <c r="A15" s="4" t="s">
        <v>777</v>
      </c>
    </row>
    <row r="16" spans="1:4">
      <c r="A16" s="3" t="s">
        <v>769</v>
      </c>
    </row>
    <row r="17" spans="1:4">
      <c r="A17" s="4" t="s">
        <v>770</v>
      </c>
      <c r="B17" s="5" t="n">
        <v>287500000</v>
      </c>
    </row>
    <row r="18" spans="1:4">
      <c r="A18" s="4" t="s">
        <v>776</v>
      </c>
      <c r="B18" s="5" t="n">
        <v>282800000</v>
      </c>
    </row>
    <row r="19" spans="1:4">
      <c r="A19" s="4" t="s">
        <v>778</v>
      </c>
    </row>
    <row r="20" spans="1:4">
      <c r="A20" s="3" t="s">
        <v>769</v>
      </c>
    </row>
    <row r="21" spans="1:4">
      <c r="A21" s="4" t="s">
        <v>770</v>
      </c>
      <c r="B21" s="5" t="n">
        <v>23100000</v>
      </c>
    </row>
    <row r="22" spans="1:4">
      <c r="A22" s="4" t="s">
        <v>779</v>
      </c>
    </row>
    <row r="23" spans="1:4">
      <c r="A23" s="3" t="s">
        <v>769</v>
      </c>
    </row>
    <row r="24" spans="1:4">
      <c r="A24" s="4" t="s">
        <v>776</v>
      </c>
      <c r="B24" s="5" t="n">
        <v>95100000</v>
      </c>
    </row>
    <row r="25" spans="1:4">
      <c r="A25" s="4" t="s">
        <v>780</v>
      </c>
    </row>
    <row r="26" spans="1:4">
      <c r="A26" s="3" t="s">
        <v>769</v>
      </c>
    </row>
    <row r="27" spans="1:4">
      <c r="A27" s="4" t="s">
        <v>776</v>
      </c>
      <c r="B27" s="5" t="n">
        <v>42300000</v>
      </c>
    </row>
    <row r="28" spans="1:4">
      <c r="A28" s="4" t="s">
        <v>781</v>
      </c>
    </row>
    <row r="29" spans="1:4">
      <c r="A29" s="3" t="s">
        <v>769</v>
      </c>
    </row>
    <row r="30" spans="1:4">
      <c r="A30" s="4" t="s">
        <v>776</v>
      </c>
      <c r="B30" s="5" t="n">
        <v>2000000</v>
      </c>
    </row>
    <row r="31" spans="1:4">
      <c r="A31" s="4" t="s">
        <v>782</v>
      </c>
    </row>
    <row r="32" spans="1:4">
      <c r="A32" s="3" t="s">
        <v>769</v>
      </c>
    </row>
    <row r="33" spans="1:4">
      <c r="A33" s="4" t="s">
        <v>783</v>
      </c>
      <c r="B33" s="7" t="n">
        <v>68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65</v>
      </c>
    </row>
    <row r="3" spans="1:3">
      <c r="A3" s="3" t="s">
        <v>785</v>
      </c>
    </row>
    <row r="4" spans="1:3">
      <c r="A4" s="4" t="s">
        <v>681</v>
      </c>
      <c r="B4" s="7" t="n">
        <v>1363</v>
      </c>
      <c r="C4" s="7" t="n">
        <v>1202</v>
      </c>
    </row>
    <row r="5" spans="1:3">
      <c r="A5" s="4" t="s">
        <v>786</v>
      </c>
      <c r="B5" s="5" t="n">
        <v>149</v>
      </c>
      <c r="C5" s="5" t="n">
        <v>161</v>
      </c>
    </row>
    <row r="6" spans="1:3">
      <c r="A6" s="4" t="s">
        <v>787</v>
      </c>
      <c r="B6" s="5" t="n">
        <v>0</v>
      </c>
      <c r="C6" s="5" t="n">
        <v>0</v>
      </c>
    </row>
    <row r="7" spans="1:3">
      <c r="A7" s="4" t="s">
        <v>687</v>
      </c>
      <c r="B7" s="7" t="n">
        <v>1512</v>
      </c>
      <c r="C7" s="7" t="n">
        <v>13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65</v>
      </c>
    </row>
    <row r="3" spans="1:3">
      <c r="A3" s="3" t="s">
        <v>259</v>
      </c>
    </row>
    <row r="4" spans="1:3">
      <c r="A4" s="4" t="s">
        <v>789</v>
      </c>
      <c r="B4" s="7" t="n">
        <v>-33038</v>
      </c>
      <c r="C4" s="7" t="n">
        <v>-13682</v>
      </c>
    </row>
    <row r="5" spans="1:3">
      <c r="A5" s="4" t="s">
        <v>790</v>
      </c>
      <c r="B5" s="5" t="n">
        <v>-4778</v>
      </c>
      <c r="C5" s="5" t="n">
        <v>-1080</v>
      </c>
    </row>
    <row r="6" spans="1:3">
      <c r="A6" s="4" t="s">
        <v>791</v>
      </c>
      <c r="B6" s="5" t="n">
        <v>709</v>
      </c>
      <c r="C6" s="5" t="n">
        <v>-1320</v>
      </c>
    </row>
    <row r="7" spans="1:3">
      <c r="A7" s="4" t="s">
        <v>792</v>
      </c>
      <c r="B7" s="5" t="n">
        <v>-2342</v>
      </c>
      <c r="C7" s="5" t="n">
        <v>-256</v>
      </c>
    </row>
    <row r="8" spans="1:3">
      <c r="A8" s="4" t="s">
        <v>793</v>
      </c>
      <c r="B8" s="5" t="n">
        <v>-551</v>
      </c>
      <c r="C8" s="5" t="n">
        <v>3630</v>
      </c>
    </row>
    <row r="9" spans="1:3">
      <c r="A9" s="4" t="s">
        <v>794</v>
      </c>
      <c r="B9" s="5" t="n">
        <v>-743</v>
      </c>
      <c r="C9" s="5" t="n">
        <v>-803</v>
      </c>
    </row>
    <row r="10" spans="1:3">
      <c r="A10" s="4" t="s">
        <v>795</v>
      </c>
      <c r="B10" s="5" t="n">
        <v>149</v>
      </c>
      <c r="C10" s="5" t="n">
        <v>161</v>
      </c>
    </row>
    <row r="11" spans="1:3">
      <c r="A11" s="4" t="s">
        <v>796</v>
      </c>
      <c r="B11" s="5" t="n">
        <v>2590</v>
      </c>
      <c r="C11" s="5" t="n">
        <v>-96</v>
      </c>
    </row>
    <row r="12" spans="1:3">
      <c r="A12" s="4" t="s">
        <v>124</v>
      </c>
      <c r="B12" s="5" t="n">
        <v>-6638</v>
      </c>
      <c r="C12" s="5" t="n">
        <v>0</v>
      </c>
    </row>
    <row r="13" spans="1:3">
      <c r="A13" s="4" t="s">
        <v>797</v>
      </c>
      <c r="B13" s="5" t="n">
        <v>-253</v>
      </c>
      <c r="C13" s="5" t="n">
        <v>252</v>
      </c>
    </row>
    <row r="14" spans="1:3">
      <c r="A14" s="4" t="s">
        <v>798</v>
      </c>
      <c r="B14" s="5" t="n">
        <v>41771</v>
      </c>
      <c r="C14" s="5" t="n">
        <v>9817</v>
      </c>
    </row>
    <row r="15" spans="1:3">
      <c r="A15" s="4" t="s">
        <v>750</v>
      </c>
      <c r="B15" s="7" t="n">
        <v>-3124</v>
      </c>
      <c r="C15" s="7" t="n">
        <v>-3377</v>
      </c>
    </row>
    <row r="16" spans="1:3">
      <c r="A16" s="4" t="s">
        <v>799</v>
      </c>
      <c r="B16" s="4" t="s">
        <v>800</v>
      </c>
      <c r="C16" s="4" t="s">
        <v>800</v>
      </c>
    </row>
    <row r="17" spans="1:3">
      <c r="A17" s="4" t="s">
        <v>801</v>
      </c>
      <c r="B17" s="4" t="s">
        <v>802</v>
      </c>
      <c r="C17" s="4" t="s">
        <v>803</v>
      </c>
    </row>
    <row r="18" spans="1:3">
      <c r="A18" s="4" t="s">
        <v>804</v>
      </c>
      <c r="B18" s="4" t="s">
        <v>805</v>
      </c>
      <c r="C18" s="4" t="s">
        <v>806</v>
      </c>
    </row>
    <row r="19" spans="1:3">
      <c r="A19" s="4" t="s">
        <v>792</v>
      </c>
      <c r="B19" s="4" t="s">
        <v>807</v>
      </c>
      <c r="C19" s="4" t="s">
        <v>808</v>
      </c>
    </row>
    <row r="20" spans="1:3">
      <c r="A20" s="4" t="s">
        <v>809</v>
      </c>
      <c r="B20" s="4" t="s">
        <v>808</v>
      </c>
      <c r="C20" s="4" t="s">
        <v>810</v>
      </c>
    </row>
    <row r="21" spans="1:3">
      <c r="A21" s="4" t="s">
        <v>794</v>
      </c>
      <c r="B21" s="4" t="s">
        <v>811</v>
      </c>
      <c r="C21" s="4" t="s">
        <v>812</v>
      </c>
    </row>
    <row r="22" spans="1:3">
      <c r="A22" s="4" t="s">
        <v>813</v>
      </c>
      <c r="B22" s="4" t="s">
        <v>814</v>
      </c>
      <c r="C22" s="4" t="s">
        <v>815</v>
      </c>
    </row>
    <row r="23" spans="1:3">
      <c r="A23" s="4" t="s">
        <v>816</v>
      </c>
      <c r="B23" s="4" t="s">
        <v>817</v>
      </c>
      <c r="C23" s="4" t="s">
        <v>818</v>
      </c>
    </row>
    <row r="24" spans="1:3">
      <c r="A24" s="4" t="s">
        <v>124</v>
      </c>
      <c r="B24" s="4" t="s">
        <v>819</v>
      </c>
      <c r="C24" s="4" t="s">
        <v>820</v>
      </c>
    </row>
    <row r="25" spans="1:3">
      <c r="A25" s="4" t="s">
        <v>821</v>
      </c>
      <c r="B25" s="4" t="s">
        <v>822</v>
      </c>
      <c r="C25" s="4" t="s">
        <v>823</v>
      </c>
    </row>
    <row r="26" spans="1:3">
      <c r="A26" s="4" t="s">
        <v>824</v>
      </c>
      <c r="B26" s="4" t="s">
        <v>825</v>
      </c>
      <c r="C26" s="4" t="s">
        <v>826</v>
      </c>
    </row>
    <row r="27" spans="1:3">
      <c r="A27" s="4" t="s">
        <v>827</v>
      </c>
      <c r="B27" s="4" t="s">
        <v>806</v>
      </c>
      <c r="C27" s="4" t="s">
        <v>8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9</v>
      </c>
      <c r="B1" s="2" t="s">
        <v>439</v>
      </c>
      <c r="C1" s="2" t="s">
        <v>1</v>
      </c>
    </row>
    <row r="2" spans="1:4">
      <c r="B2" s="2" t="s">
        <v>2</v>
      </c>
      <c r="C2" s="2" t="s">
        <v>2</v>
      </c>
      <c r="D2" s="2" t="s">
        <v>65</v>
      </c>
    </row>
    <row r="3" spans="1:4">
      <c r="A3" s="3" t="s">
        <v>262</v>
      </c>
    </row>
    <row r="4" spans="1:4">
      <c r="A4" s="4" t="s">
        <v>830</v>
      </c>
      <c r="B4" s="7" t="n">
        <v>5061</v>
      </c>
      <c r="C4" s="7" t="n">
        <v>5061</v>
      </c>
      <c r="D4" s="7" t="n">
        <v>6243</v>
      </c>
    </row>
    <row r="5" spans="1:4">
      <c r="A5" s="4" t="s">
        <v>831</v>
      </c>
      <c r="B5" s="5" t="n">
        <v>882</v>
      </c>
      <c r="C5" s="5" t="n">
        <v>882</v>
      </c>
      <c r="D5" s="5" t="n">
        <v>0</v>
      </c>
    </row>
    <row r="6" spans="1:4">
      <c r="A6" s="4" t="s">
        <v>123</v>
      </c>
      <c r="B6" s="5" t="n">
        <v>8800</v>
      </c>
      <c r="C6" s="5" t="n">
        <v>1374</v>
      </c>
      <c r="D6" s="5" t="n">
        <v>0</v>
      </c>
    </row>
    <row r="7" spans="1:4">
      <c r="A7" s="4" t="s">
        <v>832</v>
      </c>
      <c r="B7" s="5" t="n">
        <v>308</v>
      </c>
      <c r="C7" s="5" t="n">
        <v>308</v>
      </c>
      <c r="D7" s="5" t="n">
        <v>895</v>
      </c>
    </row>
    <row r="8" spans="1:4">
      <c r="A8" s="4" t="s">
        <v>833</v>
      </c>
      <c r="B8" s="5" t="n">
        <v>242</v>
      </c>
      <c r="C8" s="5" t="n">
        <v>242</v>
      </c>
      <c r="D8" s="5" t="n">
        <v>539</v>
      </c>
    </row>
    <row r="9" spans="1:4">
      <c r="A9" s="4" t="s">
        <v>469</v>
      </c>
      <c r="B9" s="5" t="n">
        <v>1112</v>
      </c>
      <c r="C9" s="5" t="n">
        <v>1112</v>
      </c>
      <c r="D9" s="5" t="n">
        <v>0</v>
      </c>
    </row>
    <row r="10" spans="1:4">
      <c r="A10" s="4" t="s">
        <v>834</v>
      </c>
      <c r="B10" s="5" t="n">
        <v>148</v>
      </c>
      <c r="C10" s="5" t="n">
        <v>148</v>
      </c>
      <c r="D10" s="5" t="n">
        <v>498</v>
      </c>
    </row>
    <row r="11" spans="1:4">
      <c r="A11" s="4" t="s">
        <v>835</v>
      </c>
      <c r="B11" s="5" t="n">
        <v>474</v>
      </c>
      <c r="C11" s="5" t="n">
        <v>474</v>
      </c>
      <c r="D11" s="5" t="n">
        <v>432</v>
      </c>
    </row>
    <row r="12" spans="1:4">
      <c r="A12" s="4" t="s">
        <v>836</v>
      </c>
      <c r="B12" s="5" t="n">
        <v>0</v>
      </c>
      <c r="C12" s="5" t="n">
        <v>0</v>
      </c>
      <c r="D12" s="5" t="n">
        <v>391</v>
      </c>
    </row>
    <row r="13" spans="1:4">
      <c r="A13" s="4" t="s">
        <v>837</v>
      </c>
      <c r="B13" s="5" t="n">
        <v>326</v>
      </c>
      <c r="C13" s="5" t="n">
        <v>326</v>
      </c>
      <c r="D13" s="5" t="n">
        <v>365</v>
      </c>
    </row>
    <row r="14" spans="1:4">
      <c r="A14" s="4" t="s">
        <v>838</v>
      </c>
      <c r="B14" s="5" t="n">
        <v>0</v>
      </c>
      <c r="C14" s="5" t="n">
        <v>0</v>
      </c>
      <c r="D14" s="5" t="n">
        <v>256</v>
      </c>
    </row>
    <row r="15" spans="1:4">
      <c r="A15" s="4" t="s">
        <v>149</v>
      </c>
      <c r="B15" s="7" t="n">
        <v>8553</v>
      </c>
      <c r="C15" s="7" t="n">
        <v>8553</v>
      </c>
      <c r="D15" s="7" t="n">
        <v>9619</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 customWidth="1" max="7" min="7" width="14"/>
    <col customWidth="1" max="8" min="8" width="14"/>
    <col customWidth="1" max="9" min="9" width="15"/>
    <col customWidth="1" max="10" min="10" width="15"/>
    <col customWidth="1" max="11" min="11" width="13"/>
  </cols>
  <sheetData>
    <row r="1" spans="1:11">
      <c r="A1" s="1" t="s">
        <v>839</v>
      </c>
      <c r="B1" s="2" t="s">
        <v>840</v>
      </c>
      <c r="C1" s="2" t="s">
        <v>841</v>
      </c>
      <c r="D1" s="2" t="s">
        <v>842</v>
      </c>
      <c r="E1" s="2" t="s">
        <v>843</v>
      </c>
      <c r="F1" s="2" t="s">
        <v>843</v>
      </c>
      <c r="G1" s="2" t="s">
        <v>2</v>
      </c>
      <c r="H1" s="2" t="s">
        <v>65</v>
      </c>
      <c r="I1" s="2" t="s">
        <v>844</v>
      </c>
      <c r="J1" s="2" t="s">
        <v>845</v>
      </c>
      <c r="K1" s="2" t="s">
        <v>846</v>
      </c>
    </row>
    <row r="2" spans="1:11">
      <c r="A2" s="3" t="s">
        <v>847</v>
      </c>
    </row>
    <row r="3" spans="1:11">
      <c r="A3" s="4" t="s">
        <v>848</v>
      </c>
      <c r="I3" s="7" t="n">
        <v>5000000</v>
      </c>
    </row>
    <row r="4" spans="1:11">
      <c r="A4" s="4" t="s">
        <v>849</v>
      </c>
      <c r="G4" s="7" t="n">
        <v>7000000</v>
      </c>
    </row>
    <row r="5" spans="1:11">
      <c r="A5" s="4" t="s">
        <v>850</v>
      </c>
      <c r="B5" s="7" t="n">
        <v>16400000</v>
      </c>
    </row>
    <row r="6" spans="1:11">
      <c r="A6" s="4" t="s">
        <v>851</v>
      </c>
      <c r="B6" s="7" t="n">
        <v>1400000</v>
      </c>
    </row>
    <row r="7" spans="1:11">
      <c r="A7" s="4" t="s">
        <v>192</v>
      </c>
      <c r="G7" s="5" t="n">
        <v>1006000</v>
      </c>
      <c r="H7" s="7" t="n">
        <v>1400000</v>
      </c>
    </row>
    <row r="8" spans="1:11">
      <c r="A8" s="4" t="s">
        <v>852</v>
      </c>
    </row>
    <row r="9" spans="1:11">
      <c r="A9" s="3" t="s">
        <v>847</v>
      </c>
    </row>
    <row r="10" spans="1:11">
      <c r="A10" s="4" t="s">
        <v>192</v>
      </c>
      <c r="G10" s="5" t="n">
        <v>1000000</v>
      </c>
    </row>
    <row r="11" spans="1:11">
      <c r="A11" s="4" t="s">
        <v>853</v>
      </c>
    </row>
    <row r="12" spans="1:11">
      <c r="A12" s="3" t="s">
        <v>847</v>
      </c>
    </row>
    <row r="13" spans="1:11">
      <c r="A13" s="4" t="s">
        <v>854</v>
      </c>
      <c r="C13" s="7" t="n">
        <v>15000000</v>
      </c>
    </row>
    <row r="14" spans="1:11">
      <c r="A14" s="4" t="s">
        <v>855</v>
      </c>
      <c r="C14" s="7" t="n">
        <v>30000000</v>
      </c>
    </row>
    <row r="15" spans="1:11">
      <c r="A15" s="4" t="s">
        <v>856</v>
      </c>
      <c r="K15" s="7" t="n">
        <v>300000</v>
      </c>
    </row>
    <row r="16" spans="1:11">
      <c r="A16" s="4" t="s">
        <v>857</v>
      </c>
      <c r="D16" s="7" t="n">
        <v>700000</v>
      </c>
    </row>
    <row r="17" spans="1:11">
      <c r="A17" s="4" t="s">
        <v>858</v>
      </c>
    </row>
    <row r="18" spans="1:11">
      <c r="A18" s="3" t="s">
        <v>847</v>
      </c>
    </row>
    <row r="19" spans="1:11">
      <c r="A19" s="4" t="s">
        <v>192</v>
      </c>
      <c r="G19" s="5" t="n">
        <v>1400000</v>
      </c>
    </row>
    <row r="20" spans="1:11">
      <c r="A20" s="4" t="s">
        <v>859</v>
      </c>
    </row>
    <row r="21" spans="1:11">
      <c r="A21" s="3" t="s">
        <v>847</v>
      </c>
    </row>
    <row r="22" spans="1:11">
      <c r="A22" s="4" t="s">
        <v>860</v>
      </c>
      <c r="D22" s="7" t="n">
        <v>40000000</v>
      </c>
    </row>
    <row r="23" spans="1:11">
      <c r="A23" s="4" t="s">
        <v>861</v>
      </c>
      <c r="D23" s="4" t="s">
        <v>862</v>
      </c>
    </row>
    <row r="24" spans="1:11">
      <c r="A24" s="4" t="s">
        <v>863</v>
      </c>
      <c r="D24" s="4" t="s">
        <v>862</v>
      </c>
    </row>
    <row r="25" spans="1:11">
      <c r="A25" s="4" t="s">
        <v>856</v>
      </c>
      <c r="D25" s="7" t="n">
        <v>400000</v>
      </c>
    </row>
    <row r="26" spans="1:11">
      <c r="A26" s="4" t="s">
        <v>864</v>
      </c>
      <c r="D26" s="7" t="n">
        <v>1100000</v>
      </c>
    </row>
    <row r="27" spans="1:11">
      <c r="A27" s="4" t="s">
        <v>865</v>
      </c>
      <c r="D27" s="4" t="s">
        <v>866</v>
      </c>
    </row>
    <row r="28" spans="1:11">
      <c r="A28" s="4" t="s">
        <v>867</v>
      </c>
      <c r="D28" s="4" t="s">
        <v>868</v>
      </c>
    </row>
    <row r="29" spans="1:11">
      <c r="A29" s="4" t="s">
        <v>869</v>
      </c>
      <c r="D29" s="4" t="s">
        <v>870</v>
      </c>
    </row>
    <row r="30" spans="1:11">
      <c r="A30" s="4" t="s">
        <v>871</v>
      </c>
      <c r="D30" s="7" t="n">
        <v>2000000</v>
      </c>
    </row>
    <row r="31" spans="1:11">
      <c r="A31" s="4" t="s">
        <v>872</v>
      </c>
    </row>
    <row r="32" spans="1:11">
      <c r="A32" s="3" t="s">
        <v>847</v>
      </c>
    </row>
    <row r="33" spans="1:11">
      <c r="A33" s="4" t="s">
        <v>873</v>
      </c>
      <c r="D33" s="4" t="s">
        <v>874</v>
      </c>
    </row>
    <row r="34" spans="1:11">
      <c r="A34" s="4" t="s">
        <v>875</v>
      </c>
    </row>
    <row r="35" spans="1:11">
      <c r="A35" s="3" t="s">
        <v>847</v>
      </c>
    </row>
    <row r="36" spans="1:11">
      <c r="A36" s="4" t="s">
        <v>876</v>
      </c>
      <c r="D36" s="4" t="s">
        <v>877</v>
      </c>
    </row>
    <row r="37" spans="1:11">
      <c r="A37" s="4" t="s">
        <v>878</v>
      </c>
    </row>
    <row r="38" spans="1:11">
      <c r="A38" s="3" t="s">
        <v>847</v>
      </c>
    </row>
    <row r="39" spans="1:11">
      <c r="A39" s="4" t="s">
        <v>865</v>
      </c>
      <c r="D39" s="4" t="s">
        <v>802</v>
      </c>
    </row>
    <row r="40" spans="1:11">
      <c r="A40" s="4" t="s">
        <v>879</v>
      </c>
    </row>
    <row r="41" spans="1:11">
      <c r="A41" s="3" t="s">
        <v>847</v>
      </c>
    </row>
    <row r="42" spans="1:11">
      <c r="A42" s="4" t="s">
        <v>865</v>
      </c>
      <c r="D42" s="4" t="s">
        <v>806</v>
      </c>
    </row>
    <row r="43" spans="1:11">
      <c r="A43" s="4" t="s">
        <v>880</v>
      </c>
    </row>
    <row r="44" spans="1:11">
      <c r="A44" s="3" t="s">
        <v>847</v>
      </c>
    </row>
    <row r="45" spans="1:11">
      <c r="A45" s="4" t="s">
        <v>865</v>
      </c>
      <c r="D45" s="4" t="s">
        <v>881</v>
      </c>
    </row>
    <row r="46" spans="1:11">
      <c r="A46" s="4" t="s">
        <v>882</v>
      </c>
    </row>
    <row r="47" spans="1:11">
      <c r="A47" s="3" t="s">
        <v>847</v>
      </c>
    </row>
    <row r="48" spans="1:11">
      <c r="A48" s="4" t="s">
        <v>860</v>
      </c>
      <c r="D48" s="7" t="n">
        <v>20000000</v>
      </c>
    </row>
    <row r="49" spans="1:11">
      <c r="A49" s="4" t="s">
        <v>883</v>
      </c>
    </row>
    <row r="50" spans="1:11">
      <c r="A50" s="3" t="s">
        <v>847</v>
      </c>
    </row>
    <row r="51" spans="1:11">
      <c r="A51" s="4" t="s">
        <v>860</v>
      </c>
      <c r="J51" s="7" t="n">
        <v>10000000</v>
      </c>
    </row>
    <row r="52" spans="1:11">
      <c r="A52" s="4" t="s">
        <v>884</v>
      </c>
    </row>
    <row r="53" spans="1:11">
      <c r="A53" s="3" t="s">
        <v>847</v>
      </c>
    </row>
    <row r="54" spans="1:11">
      <c r="A54" s="4" t="s">
        <v>860</v>
      </c>
      <c r="I54" s="7" t="n">
        <v>20000000</v>
      </c>
    </row>
    <row r="55" spans="1:11">
      <c r="A55" s="4" t="s">
        <v>885</v>
      </c>
    </row>
    <row r="56" spans="1:11">
      <c r="A56" s="3" t="s">
        <v>847</v>
      </c>
    </row>
    <row r="57" spans="1:11">
      <c r="A57" s="4" t="s">
        <v>864</v>
      </c>
      <c r="E57" s="7" t="n">
        <v>1200000</v>
      </c>
      <c r="F57" s="7" t="n">
        <v>1200000</v>
      </c>
    </row>
    <row r="58" spans="1:11">
      <c r="A58" s="4" t="s">
        <v>886</v>
      </c>
    </row>
    <row r="59" spans="1:11">
      <c r="A59" s="3" t="s">
        <v>847</v>
      </c>
    </row>
    <row r="60" spans="1:11">
      <c r="A60" s="4" t="s">
        <v>860</v>
      </c>
      <c r="E60" s="7" t="n">
        <v>17000000</v>
      </c>
      <c r="F60" s="7" t="n">
        <v>17000000</v>
      </c>
    </row>
    <row r="61" spans="1:11">
      <c r="A61" s="4" t="s">
        <v>861</v>
      </c>
      <c r="F61" s="4" t="s">
        <v>887</v>
      </c>
    </row>
    <row r="62" spans="1:11">
      <c r="A62" s="4" t="s">
        <v>863</v>
      </c>
      <c r="E62" s="4" t="s">
        <v>572</v>
      </c>
    </row>
    <row r="63" spans="1:11">
      <c r="A63" s="4" t="s">
        <v>876</v>
      </c>
      <c r="E63" s="4" t="s">
        <v>888</v>
      </c>
      <c r="F63" s="4" t="s">
        <v>888</v>
      </c>
    </row>
    <row r="64" spans="1:11">
      <c r="A64" s="4" t="s">
        <v>876</v>
      </c>
      <c r="E64" s="4" t="s">
        <v>889</v>
      </c>
      <c r="F64" s="4" t="s">
        <v>889</v>
      </c>
    </row>
    <row r="65" spans="1:11">
      <c r="A65" s="4" t="s">
        <v>890</v>
      </c>
      <c r="F65" s="4" t="s">
        <v>572</v>
      </c>
    </row>
    <row r="66" spans="1:11">
      <c r="A66" s="4" t="s">
        <v>891</v>
      </c>
    </row>
    <row r="67" spans="1:11">
      <c r="A67" s="3" t="s">
        <v>847</v>
      </c>
    </row>
    <row r="68" spans="1:11">
      <c r="A68" s="4" t="s">
        <v>856</v>
      </c>
      <c r="E68" s="7" t="n">
        <v>200000</v>
      </c>
      <c r="F68" s="7" t="n">
        <v>200000</v>
      </c>
    </row>
    <row r="69" spans="1:11">
      <c r="A69" s="4" t="s">
        <v>892</v>
      </c>
      <c r="E69" s="7" t="n">
        <v>13</v>
      </c>
      <c r="F69" s="7" t="n">
        <v>13</v>
      </c>
    </row>
    <row r="70" spans="1:11">
      <c r="A70" s="4" t="s">
        <v>635</v>
      </c>
      <c r="E70" s="7" t="n">
        <v>300000</v>
      </c>
      <c r="F70" s="7" t="n">
        <v>300000</v>
      </c>
    </row>
    <row r="71" spans="1:11">
      <c r="A71" s="4" t="s">
        <v>893</v>
      </c>
      <c r="G71" s="7" t="n">
        <v>0</v>
      </c>
    </row>
    <row r="72" spans="1:11">
      <c r="A72" s="4" t="s">
        <v>894</v>
      </c>
    </row>
    <row r="73" spans="1:11">
      <c r="A73" s="3" t="s">
        <v>847</v>
      </c>
    </row>
    <row r="74" spans="1:11">
      <c r="A74" s="4" t="s">
        <v>860</v>
      </c>
      <c r="E74" s="7" t="n">
        <v>14000000</v>
      </c>
      <c r="F74" s="7" t="n">
        <v>14000000</v>
      </c>
    </row>
    <row r="75" spans="1:11">
      <c r="A75" s="4" t="s">
        <v>895</v>
      </c>
    </row>
    <row r="76" spans="1:11">
      <c r="A76" s="3" t="s">
        <v>847</v>
      </c>
    </row>
    <row r="77" spans="1:11">
      <c r="A77" s="4" t="s">
        <v>896</v>
      </c>
      <c r="E77" s="5" t="n">
        <v>95750</v>
      </c>
      <c r="F77" s="5" t="n">
        <v>957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0"/>
    <col customWidth="1" max="5" min="5" width="37"/>
    <col customWidth="1" max="6" min="6" width="37"/>
    <col customWidth="1" max="7" min="7" width="20"/>
    <col customWidth="1" max="8" min="8" width="20"/>
    <col customWidth="1" max="9" min="9" width="20"/>
    <col customWidth="1" max="10" min="10" width="19"/>
    <col customWidth="1" max="11" min="11" width="19"/>
    <col customWidth="1" max="12" min="12" width="20"/>
    <col customWidth="1" max="13" min="13" width="19"/>
    <col customWidth="1" max="14" min="14" width="20"/>
    <col customWidth="1" max="15" min="15" width="20"/>
    <col customWidth="1" max="16" min="16" width="20"/>
  </cols>
  <sheetData>
    <row r="1" spans="1:16">
      <c r="A1" s="1" t="s">
        <v>897</v>
      </c>
      <c r="B1" s="2" t="s">
        <v>423</v>
      </c>
      <c r="C1" s="2" t="s">
        <v>898</v>
      </c>
      <c r="D1" s="2" t="s">
        <v>899</v>
      </c>
      <c r="E1" s="2" t="s">
        <v>624</v>
      </c>
      <c r="F1" s="2" t="s">
        <v>900</v>
      </c>
      <c r="G1" s="2" t="s">
        <v>901</v>
      </c>
      <c r="H1" s="2" t="s">
        <v>902</v>
      </c>
      <c r="I1" s="2" t="s">
        <v>903</v>
      </c>
      <c r="J1" s="2" t="s">
        <v>904</v>
      </c>
      <c r="K1" s="2" t="s">
        <v>905</v>
      </c>
      <c r="L1" s="2" t="s">
        <v>906</v>
      </c>
      <c r="M1" s="2" t="s">
        <v>907</v>
      </c>
      <c r="N1" s="2" t="s">
        <v>908</v>
      </c>
      <c r="O1" s="2" t="s">
        <v>909</v>
      </c>
      <c r="P1" s="2" t="s">
        <v>910</v>
      </c>
    </row>
    <row r="2" spans="1:16">
      <c r="A2" s="3" t="s">
        <v>911</v>
      </c>
    </row>
    <row r="3" spans="1:16">
      <c r="A3" s="4" t="s">
        <v>428</v>
      </c>
      <c r="B3" s="10" t="n">
        <v>0.07692307692</v>
      </c>
    </row>
    <row r="4" spans="1:16">
      <c r="A4" s="4" t="s">
        <v>912</v>
      </c>
      <c r="I4" s="5" t="n">
        <v>4072308</v>
      </c>
      <c r="J4" s="5" t="n">
        <v>3149231</v>
      </c>
      <c r="K4" s="5" t="n">
        <v>1995385</v>
      </c>
    </row>
    <row r="5" spans="1:16">
      <c r="A5" s="4" t="s">
        <v>913</v>
      </c>
      <c r="E5" s="7" t="n">
        <v>11508</v>
      </c>
      <c r="F5" s="7" t="n">
        <v>9039</v>
      </c>
    </row>
    <row r="6" spans="1:16">
      <c r="A6" s="4" t="s">
        <v>914</v>
      </c>
      <c r="E6" s="5" t="n">
        <v>200</v>
      </c>
      <c r="F6" s="5" t="n">
        <v>9300</v>
      </c>
    </row>
    <row r="7" spans="1:16">
      <c r="A7" s="4" t="s">
        <v>915</v>
      </c>
      <c r="E7" s="7" t="n">
        <v>500</v>
      </c>
      <c r="F7" s="7" t="n">
        <v>7100</v>
      </c>
    </row>
    <row r="8" spans="1:16">
      <c r="A8" s="4" t="s">
        <v>916</v>
      </c>
      <c r="E8" s="5" t="n">
        <v>623272</v>
      </c>
      <c r="F8" s="5" t="n">
        <v>669662</v>
      </c>
    </row>
    <row r="9" spans="1:16">
      <c r="A9" s="4" t="s">
        <v>917</v>
      </c>
      <c r="E9" s="9" t="n">
        <v>21.23</v>
      </c>
      <c r="F9" s="9" t="n">
        <v>20.67</v>
      </c>
    </row>
    <row r="10" spans="1:16">
      <c r="A10" s="4" t="s">
        <v>918</v>
      </c>
      <c r="E10" s="7" t="n">
        <v>19600</v>
      </c>
    </row>
    <row r="11" spans="1:16">
      <c r="A11" s="4" t="s">
        <v>919</v>
      </c>
      <c r="E11" s="4" t="s">
        <v>920</v>
      </c>
    </row>
    <row r="12" spans="1:16">
      <c r="A12" s="4" t="s">
        <v>921</v>
      </c>
      <c r="E12" s="4" t="s">
        <v>820</v>
      </c>
      <c r="F12" s="4" t="s">
        <v>820</v>
      </c>
    </row>
    <row r="13" spans="1:16">
      <c r="A13" s="4" t="s">
        <v>922</v>
      </c>
    </row>
    <row r="14" spans="1:16">
      <c r="A14" s="3" t="s">
        <v>911</v>
      </c>
    </row>
    <row r="15" spans="1:16">
      <c r="A15" s="4" t="s">
        <v>923</v>
      </c>
      <c r="D15" s="5" t="n">
        <v>6154</v>
      </c>
    </row>
    <row r="16" spans="1:16">
      <c r="A16" s="4" t="s">
        <v>924</v>
      </c>
      <c r="O16" s="5" t="n">
        <v>259861</v>
      </c>
      <c r="P16" s="5" t="n">
        <v>85389</v>
      </c>
    </row>
    <row r="17" spans="1:16">
      <c r="A17" s="4" t="s">
        <v>925</v>
      </c>
      <c r="E17" s="4" t="s">
        <v>460</v>
      </c>
    </row>
    <row r="18" spans="1:16">
      <c r="A18" s="4" t="s">
        <v>926</v>
      </c>
      <c r="E18" s="4" t="s">
        <v>494</v>
      </c>
    </row>
    <row r="19" spans="1:16">
      <c r="A19" s="4" t="s">
        <v>927</v>
      </c>
    </row>
    <row r="20" spans="1:16">
      <c r="A20" s="3" t="s">
        <v>911</v>
      </c>
    </row>
    <row r="21" spans="1:16">
      <c r="A21" s="4" t="s">
        <v>923</v>
      </c>
      <c r="G21" s="5" t="n">
        <v>76923</v>
      </c>
      <c r="H21" s="5" t="n">
        <v>15385</v>
      </c>
    </row>
    <row r="22" spans="1:16">
      <c r="A22" s="4" t="s">
        <v>928</v>
      </c>
    </row>
    <row r="23" spans="1:16">
      <c r="A23" s="3" t="s">
        <v>911</v>
      </c>
    </row>
    <row r="24" spans="1:16">
      <c r="A24" s="4" t="s">
        <v>919</v>
      </c>
      <c r="E24" s="4" t="s">
        <v>929</v>
      </c>
    </row>
    <row r="25" spans="1:16">
      <c r="A25" s="4" t="s">
        <v>930</v>
      </c>
    </row>
    <row r="26" spans="1:16">
      <c r="A26" s="3" t="s">
        <v>911</v>
      </c>
    </row>
    <row r="27" spans="1:16">
      <c r="A27" s="4" t="s">
        <v>923</v>
      </c>
      <c r="G27" s="5" t="n">
        <v>38462</v>
      </c>
      <c r="H27" s="5" t="n">
        <v>7692</v>
      </c>
    </row>
    <row r="28" spans="1:16">
      <c r="A28" s="4" t="s">
        <v>931</v>
      </c>
    </row>
    <row r="29" spans="1:16">
      <c r="A29" s="3" t="s">
        <v>911</v>
      </c>
    </row>
    <row r="30" spans="1:16">
      <c r="A30" s="4" t="s">
        <v>912</v>
      </c>
      <c r="N30" s="5" t="n">
        <v>76923</v>
      </c>
    </row>
    <row r="31" spans="1:16">
      <c r="A31" s="4" t="s">
        <v>932</v>
      </c>
    </row>
    <row r="32" spans="1:16">
      <c r="A32" s="3" t="s">
        <v>911</v>
      </c>
    </row>
    <row r="33" spans="1:16">
      <c r="A33" s="4" t="s">
        <v>912</v>
      </c>
      <c r="N33" s="5" t="n">
        <v>380000</v>
      </c>
    </row>
    <row r="34" spans="1:16">
      <c r="A34" s="4" t="s">
        <v>933</v>
      </c>
    </row>
    <row r="35" spans="1:16">
      <c r="A35" s="3" t="s">
        <v>911</v>
      </c>
    </row>
    <row r="36" spans="1:16">
      <c r="A36" s="4" t="s">
        <v>912</v>
      </c>
      <c r="M36" s="5" t="n">
        <v>918462</v>
      </c>
    </row>
    <row r="37" spans="1:16">
      <c r="A37" s="4" t="s">
        <v>934</v>
      </c>
    </row>
    <row r="38" spans="1:16">
      <c r="A38" s="3" t="s">
        <v>911</v>
      </c>
    </row>
    <row r="39" spans="1:16">
      <c r="A39" s="4" t="s">
        <v>912</v>
      </c>
      <c r="L39" s="5" t="n">
        <v>1456923</v>
      </c>
    </row>
    <row r="40" spans="1:16">
      <c r="A40" s="4" t="s">
        <v>935</v>
      </c>
    </row>
    <row r="41" spans="1:16">
      <c r="A41" s="3" t="s">
        <v>911</v>
      </c>
    </row>
    <row r="42" spans="1:16">
      <c r="A42" s="4" t="s">
        <v>936</v>
      </c>
      <c r="C42" s="13" t="n">
        <v>0.08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37</v>
      </c>
      <c r="B1" s="2" t="s">
        <v>1</v>
      </c>
    </row>
    <row r="2" spans="1:3">
      <c r="B2" s="2" t="s">
        <v>2</v>
      </c>
      <c r="C2" s="2" t="s">
        <v>65</v>
      </c>
    </row>
    <row r="3" spans="1:3">
      <c r="A3" s="3" t="s">
        <v>911</v>
      </c>
    </row>
    <row r="4" spans="1:3">
      <c r="A4" s="4" t="s">
        <v>921</v>
      </c>
      <c r="B4" s="4" t="s">
        <v>820</v>
      </c>
      <c r="C4" s="4" t="s">
        <v>820</v>
      </c>
    </row>
    <row r="5" spans="1:3">
      <c r="A5" s="4" t="s">
        <v>938</v>
      </c>
      <c r="B5" s="4" t="s">
        <v>939</v>
      </c>
      <c r="C5" s="4" t="s">
        <v>577</v>
      </c>
    </row>
    <row r="6" spans="1:3">
      <c r="A6" s="4" t="s">
        <v>940</v>
      </c>
      <c r="B6" s="4" t="s">
        <v>484</v>
      </c>
      <c r="C6" s="4" t="s">
        <v>941</v>
      </c>
    </row>
    <row r="7" spans="1:3">
      <c r="A7" s="4" t="s">
        <v>942</v>
      </c>
      <c r="B7" s="4" t="s">
        <v>943</v>
      </c>
      <c r="C7" s="4" t="s">
        <v>944</v>
      </c>
    </row>
    <row r="8" spans="1:3">
      <c r="A8" s="4" t="s">
        <v>945</v>
      </c>
      <c r="B8" s="4" t="s">
        <v>946</v>
      </c>
      <c r="C8" s="4" t="s">
        <v>947</v>
      </c>
    </row>
    <row r="9" spans="1:3">
      <c r="A9" s="4" t="s">
        <v>431</v>
      </c>
    </row>
    <row r="10" spans="1:3">
      <c r="A10" s="3" t="s">
        <v>911</v>
      </c>
    </row>
    <row r="11" spans="1:3">
      <c r="A11" s="4" t="s">
        <v>948</v>
      </c>
      <c r="B11" s="4" t="s">
        <v>949</v>
      </c>
      <c r="C11" s="4" t="s">
        <v>949</v>
      </c>
    </row>
    <row r="12" spans="1:3">
      <c r="A12" s="4" t="s">
        <v>432</v>
      </c>
    </row>
    <row r="13" spans="1:3">
      <c r="A13" s="3" t="s">
        <v>911</v>
      </c>
    </row>
    <row r="14" spans="1:3">
      <c r="A14" s="4" t="s">
        <v>948</v>
      </c>
      <c r="B14" s="4" t="s">
        <v>950</v>
      </c>
      <c r="C14" s="4" t="s">
        <v>9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51</v>
      </c>
      <c r="B1" s="2" t="s">
        <v>1</v>
      </c>
    </row>
    <row r="2" spans="1:3">
      <c r="B2" s="2" t="s">
        <v>2</v>
      </c>
      <c r="C2" s="2" t="s">
        <v>65</v>
      </c>
    </row>
    <row r="3" spans="1:3">
      <c r="A3" s="3" t="s">
        <v>952</v>
      </c>
    </row>
    <row r="4" spans="1:3">
      <c r="A4" s="4" t="s">
        <v>916</v>
      </c>
      <c r="B4" s="5" t="n">
        <v>623272</v>
      </c>
      <c r="C4" s="5" t="n">
        <v>669662</v>
      </c>
    </row>
    <row r="5" spans="1:3">
      <c r="A5" s="4" t="s">
        <v>953</v>
      </c>
      <c r="B5" s="5" t="n">
        <v>-248834</v>
      </c>
    </row>
    <row r="6" spans="1:3">
      <c r="A6" s="4" t="s">
        <v>954</v>
      </c>
      <c r="B6" s="5" t="n">
        <v>-43525</v>
      </c>
    </row>
    <row r="7" spans="1:3">
      <c r="A7" s="4" t="s">
        <v>955</v>
      </c>
      <c r="B7" s="5" t="n">
        <v>-29919</v>
      </c>
    </row>
    <row r="8" spans="1:3">
      <c r="A8" s="3" t="s">
        <v>956</v>
      </c>
    </row>
    <row r="9" spans="1:3">
      <c r="A9" s="4" t="s">
        <v>957</v>
      </c>
      <c r="B9" s="9" t="n">
        <v>31.45</v>
      </c>
    </row>
    <row r="10" spans="1:3">
      <c r="A10" s="4" t="s">
        <v>958</v>
      </c>
      <c r="B10" s="15" t="n">
        <v>29.79</v>
      </c>
    </row>
    <row r="11" spans="1:3">
      <c r="A11" s="4" t="s">
        <v>959</v>
      </c>
      <c r="B11" s="15" t="n">
        <v>33.13</v>
      </c>
    </row>
    <row r="12" spans="1:3">
      <c r="A12" s="4" t="s">
        <v>960</v>
      </c>
      <c r="B12" s="15" t="n">
        <v>38.67</v>
      </c>
    </row>
    <row r="13" spans="1:3">
      <c r="A13" s="4" t="s">
        <v>961</v>
      </c>
      <c r="B13" s="5" t="n">
        <v>18</v>
      </c>
    </row>
    <row r="14" spans="1:3">
      <c r="A14" s="4" t="s">
        <v>957</v>
      </c>
      <c r="B14" s="9" t="n">
        <v>30.71</v>
      </c>
      <c r="C14" s="9" t="n">
        <v>31.45</v>
      </c>
    </row>
    <row r="15" spans="1:3">
      <c r="A15" s="3" t="s">
        <v>962</v>
      </c>
    </row>
    <row r="16" spans="1:3">
      <c r="A16" s="4" t="s">
        <v>963</v>
      </c>
      <c r="B16" s="4" t="s">
        <v>964</v>
      </c>
      <c r="C16" s="4" t="s">
        <v>9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66</v>
      </c>
      <c r="B1" s="2" t="s">
        <v>1</v>
      </c>
    </row>
    <row r="2" spans="1:2">
      <c r="B2" s="2" t="s">
        <v>967</v>
      </c>
    </row>
    <row r="3" spans="1:2">
      <c r="A3" s="3" t="s">
        <v>952</v>
      </c>
    </row>
    <row r="4" spans="1:2">
      <c r="A4" s="4" t="s">
        <v>968</v>
      </c>
      <c r="B4" s="5" t="n">
        <v>926498</v>
      </c>
    </row>
    <row r="5" spans="1:2">
      <c r="A5" s="4" t="s">
        <v>969</v>
      </c>
      <c r="B5" s="5" t="n">
        <v>1763300</v>
      </c>
    </row>
    <row r="6" spans="1:2">
      <c r="A6" s="3" t="s">
        <v>956</v>
      </c>
    </row>
    <row r="7" spans="1:2">
      <c r="A7" s="4" t="s">
        <v>970</v>
      </c>
      <c r="B7" s="9" t="n">
        <v>32.48</v>
      </c>
    </row>
    <row r="8" spans="1:2">
      <c r="A8" s="4" t="s">
        <v>971</v>
      </c>
      <c r="B8" s="9" t="n">
        <v>30.75</v>
      </c>
    </row>
    <row r="9" spans="1:2">
      <c r="A9" s="3" t="s">
        <v>972</v>
      </c>
    </row>
    <row r="10" spans="1:2">
      <c r="A10" s="4" t="s">
        <v>973</v>
      </c>
      <c r="B10" s="4" t="s">
        <v>974</v>
      </c>
    </row>
    <row r="11" spans="1:2">
      <c r="A11" s="4" t="s">
        <v>975</v>
      </c>
      <c r="B11" s="4" t="s">
        <v>9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65</v>
      </c>
    </row>
    <row r="3" spans="1:3">
      <c r="A3" s="3" t="s">
        <v>978</v>
      </c>
    </row>
    <row r="4" spans="1:3">
      <c r="A4" s="4" t="s">
        <v>979</v>
      </c>
      <c r="B4" s="5" t="n">
        <v>382098</v>
      </c>
      <c r="C4" s="5" t="n">
        <v>338055</v>
      </c>
    </row>
    <row r="5" spans="1:3">
      <c r="A5" s="4" t="s">
        <v>916</v>
      </c>
      <c r="B5" s="5" t="n">
        <v>192987</v>
      </c>
      <c r="C5" s="5" t="n">
        <v>170403</v>
      </c>
    </row>
    <row r="6" spans="1:3">
      <c r="A6" s="4" t="s">
        <v>980</v>
      </c>
      <c r="B6" s="5" t="n">
        <v>-85153</v>
      </c>
      <c r="C6" s="5" t="n">
        <v>-123539</v>
      </c>
    </row>
    <row r="7" spans="1:3">
      <c r="A7" s="4" t="s">
        <v>953</v>
      </c>
      <c r="B7" s="5" t="n">
        <v>-46005</v>
      </c>
      <c r="C7" s="5" t="n">
        <v>-2821</v>
      </c>
    </row>
    <row r="8" spans="1:3">
      <c r="A8" s="4" t="s">
        <v>981</v>
      </c>
      <c r="C8" s="5" t="n">
        <v>382098</v>
      </c>
    </row>
    <row r="9" spans="1:3">
      <c r="A9" s="3" t="s">
        <v>982</v>
      </c>
    </row>
    <row r="10" spans="1:3">
      <c r="A10" s="4" t="s">
        <v>983</v>
      </c>
      <c r="B10" s="9" t="n">
        <v>20.24</v>
      </c>
      <c r="C10" s="9" t="n">
        <v>14.95</v>
      </c>
    </row>
    <row r="11" spans="1:3">
      <c r="A11" s="4" t="s">
        <v>984</v>
      </c>
      <c r="B11" s="15" t="n">
        <v>31.42</v>
      </c>
      <c r="C11" s="15" t="n">
        <v>28.66</v>
      </c>
    </row>
    <row r="12" spans="1:3">
      <c r="A12" s="4" t="s">
        <v>985</v>
      </c>
      <c r="B12" s="15" t="n">
        <v>25.98</v>
      </c>
      <c r="C12" s="15" t="n">
        <v>17.44</v>
      </c>
    </row>
    <row r="13" spans="1:3">
      <c r="A13" s="4" t="s">
        <v>986</v>
      </c>
      <c r="B13" s="15" t="n">
        <v>21.38</v>
      </c>
      <c r="C13" s="15" t="n">
        <v>17.71</v>
      </c>
    </row>
    <row r="14" spans="1:3">
      <c r="A14" s="4" t="s">
        <v>987</v>
      </c>
      <c r="B14" s="9" t="n">
        <v>23.88</v>
      </c>
      <c r="C14" s="9" t="n">
        <v>2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88</v>
      </c>
      <c r="B1" s="2" t="s">
        <v>1</v>
      </c>
    </row>
    <row r="2" spans="1:3">
      <c r="B2" s="2" t="s">
        <v>2</v>
      </c>
      <c r="C2" s="2" t="s">
        <v>65</v>
      </c>
    </row>
    <row r="3" spans="1:3">
      <c r="A3" s="3" t="s">
        <v>911</v>
      </c>
    </row>
    <row r="4" spans="1:3">
      <c r="A4" s="4" t="s">
        <v>919</v>
      </c>
      <c r="B4" s="4" t="s">
        <v>920</v>
      </c>
    </row>
    <row r="5" spans="1:3">
      <c r="A5" s="4" t="s">
        <v>989</v>
      </c>
    </row>
    <row r="6" spans="1:3">
      <c r="A6" s="3" t="s">
        <v>911</v>
      </c>
    </row>
    <row r="7" spans="1:3">
      <c r="A7" s="4" t="s">
        <v>990</v>
      </c>
      <c r="B7" s="6" t="n">
        <v>3.2</v>
      </c>
      <c r="C7" s="6" t="n">
        <v>2.9</v>
      </c>
    </row>
    <row r="8" spans="1:3">
      <c r="A8" s="4" t="s">
        <v>991</v>
      </c>
      <c r="B8" s="6" t="n">
        <v>5.5</v>
      </c>
    </row>
    <row r="9" spans="1:3">
      <c r="A9" s="4" t="s">
        <v>919</v>
      </c>
      <c r="B9" s="4" t="s">
        <v>490</v>
      </c>
      <c r="C9" s="4" t="s">
        <v>49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78"/>
    <col customWidth="1" max="2" min="2" width="24"/>
    <col customWidth="1" max="3" min="3" width="30"/>
    <col customWidth="1" max="4" min="4" width="37"/>
    <col customWidth="1" max="5" min="5" width="29"/>
    <col customWidth="1" max="6" min="6" width="30"/>
    <col customWidth="1" max="7" min="7" width="37"/>
    <col customWidth="1" max="8" min="8" width="30"/>
    <col customWidth="1" max="9" min="9" width="14"/>
    <col customWidth="1" max="10" min="10" width="45"/>
    <col customWidth="1" max="11" min="11" width="20"/>
    <col customWidth="1" max="12" min="12" width="27"/>
    <col customWidth="1" max="13" min="13" width="27"/>
    <col customWidth="1" max="14" min="14" width="27"/>
    <col customWidth="1" max="15" min="15" width="20"/>
    <col customWidth="1" max="16" min="16" width="20"/>
    <col customWidth="1" max="17" min="17" width="24"/>
    <col customWidth="1" max="18" min="18" width="30"/>
  </cols>
  <sheetData>
    <row r="1" spans="1:18">
      <c r="A1" s="1" t="s">
        <v>992</v>
      </c>
      <c r="B1" s="2" t="s">
        <v>626</v>
      </c>
      <c r="C1" s="2" t="s">
        <v>993</v>
      </c>
      <c r="D1" s="2" t="s">
        <v>994</v>
      </c>
      <c r="E1" s="2" t="s">
        <v>995</v>
      </c>
      <c r="F1" s="2" t="s">
        <v>996</v>
      </c>
      <c r="G1" s="2" t="s">
        <v>623</v>
      </c>
      <c r="H1" s="2" t="s">
        <v>997</v>
      </c>
      <c r="I1" s="2" t="s">
        <v>898</v>
      </c>
      <c r="J1" s="2" t="s">
        <v>998</v>
      </c>
      <c r="K1" s="2" t="s">
        <v>999</v>
      </c>
      <c r="L1" s="2" t="s">
        <v>1000</v>
      </c>
      <c r="M1" s="2" t="s">
        <v>424</v>
      </c>
      <c r="N1" s="2" t="s">
        <v>1001</v>
      </c>
      <c r="O1" s="2" t="s">
        <v>1002</v>
      </c>
      <c r="P1" s="2" t="s">
        <v>902</v>
      </c>
      <c r="Q1" s="2" t="s">
        <v>1003</v>
      </c>
      <c r="R1" s="2" t="s">
        <v>1004</v>
      </c>
    </row>
    <row r="2" spans="1:18">
      <c r="A2" s="3" t="s">
        <v>1005</v>
      </c>
    </row>
    <row r="3" spans="1:18">
      <c r="A3" s="4" t="s">
        <v>631</v>
      </c>
      <c r="F3" s="7" t="n">
        <v>1</v>
      </c>
      <c r="G3" s="7" t="n">
        <v>1</v>
      </c>
    </row>
    <row r="4" spans="1:18">
      <c r="A4" s="4" t="s">
        <v>1006</v>
      </c>
      <c r="J4" s="5" t="n">
        <v>92277</v>
      </c>
    </row>
    <row r="5" spans="1:18">
      <c r="A5" s="4" t="s">
        <v>1007</v>
      </c>
      <c r="F5" s="5" t="n">
        <v>0</v>
      </c>
    </row>
    <row r="6" spans="1:18">
      <c r="A6" s="4" t="s">
        <v>428</v>
      </c>
      <c r="B6" s="10" t="n">
        <v>0.07692307692</v>
      </c>
    </row>
    <row r="7" spans="1:18">
      <c r="A7" s="4" t="s">
        <v>655</v>
      </c>
    </row>
    <row r="8" spans="1:18">
      <c r="A8" s="3" t="s">
        <v>1005</v>
      </c>
    </row>
    <row r="9" spans="1:18">
      <c r="A9" s="4" t="s">
        <v>1008</v>
      </c>
      <c r="N9" s="5" t="n">
        <v>1012513</v>
      </c>
    </row>
    <row r="10" spans="1:18">
      <c r="A10" s="4" t="s">
        <v>1009</v>
      </c>
      <c r="L10" s="6" t="n">
        <v>0.2</v>
      </c>
      <c r="M10" s="6" t="n">
        <v>5.3</v>
      </c>
    </row>
    <row r="11" spans="1:18">
      <c r="A11" s="4" t="s">
        <v>431</v>
      </c>
    </row>
    <row r="12" spans="1:18">
      <c r="A12" s="3" t="s">
        <v>1005</v>
      </c>
    </row>
    <row r="13" spans="1:18">
      <c r="A13" s="4" t="s">
        <v>1010</v>
      </c>
      <c r="L13" s="4" t="s">
        <v>1011</v>
      </c>
    </row>
    <row r="14" spans="1:18">
      <c r="A14" s="4" t="s">
        <v>1012</v>
      </c>
      <c r="L14" s="4" t="s">
        <v>1013</v>
      </c>
    </row>
    <row r="15" spans="1:18">
      <c r="A15" s="4" t="s">
        <v>632</v>
      </c>
    </row>
    <row r="16" spans="1:18">
      <c r="A16" s="3" t="s">
        <v>1005</v>
      </c>
    </row>
    <row r="17" spans="1:18">
      <c r="A17" s="4" t="s">
        <v>633</v>
      </c>
      <c r="F17" s="7" t="n">
        <v>13</v>
      </c>
      <c r="G17" s="5" t="n">
        <v>13</v>
      </c>
    </row>
    <row r="18" spans="1:18">
      <c r="A18" s="4" t="s">
        <v>643</v>
      </c>
    </row>
    <row r="19" spans="1:18">
      <c r="A19" s="3" t="s">
        <v>1005</v>
      </c>
    </row>
    <row r="20" spans="1:18">
      <c r="A20" s="4" t="s">
        <v>633</v>
      </c>
      <c r="B20" s="9" t="n">
        <v>1.39</v>
      </c>
      <c r="F20" s="7" t="n">
        <v>13</v>
      </c>
      <c r="G20" s="7" t="n">
        <v>13</v>
      </c>
    </row>
    <row r="21" spans="1:18">
      <c r="A21" s="4" t="s">
        <v>1007</v>
      </c>
      <c r="L21" s="5" t="n">
        <v>0</v>
      </c>
      <c r="M21" s="5" t="n">
        <v>542478</v>
      </c>
      <c r="N21" s="5" t="n">
        <v>684131</v>
      </c>
    </row>
    <row r="22" spans="1:18">
      <c r="A22" s="4" t="s">
        <v>1014</v>
      </c>
    </row>
    <row r="23" spans="1:18">
      <c r="A23" s="3" t="s">
        <v>1005</v>
      </c>
    </row>
    <row r="24" spans="1:18">
      <c r="A24" s="4" t="s">
        <v>1008</v>
      </c>
      <c r="L24" s="5" t="n">
        <v>1963451</v>
      </c>
    </row>
    <row r="25" spans="1:18">
      <c r="A25" s="4" t="s">
        <v>1015</v>
      </c>
    </row>
    <row r="26" spans="1:18">
      <c r="A26" s="3" t="s">
        <v>1005</v>
      </c>
    </row>
    <row r="27" spans="1:18">
      <c r="A27" s="4" t="s">
        <v>633</v>
      </c>
      <c r="C27" s="7" t="n">
        <v>13</v>
      </c>
      <c r="D27" s="7" t="n">
        <v>13</v>
      </c>
    </row>
    <row r="28" spans="1:18">
      <c r="A28" s="4" t="s">
        <v>1016</v>
      </c>
      <c r="C28" s="4" t="s">
        <v>494</v>
      </c>
    </row>
    <row r="29" spans="1:18">
      <c r="A29" s="4" t="s">
        <v>1007</v>
      </c>
      <c r="L29" s="5" t="n">
        <v>15385</v>
      </c>
      <c r="M29" s="5" t="n">
        <v>50000</v>
      </c>
    </row>
    <row r="30" spans="1:18">
      <c r="A30" s="4" t="s">
        <v>1017</v>
      </c>
      <c r="C30" s="5" t="n">
        <v>73076</v>
      </c>
      <c r="D30" s="5" t="n">
        <v>73076</v>
      </c>
    </row>
    <row r="31" spans="1:18">
      <c r="A31" s="4" t="s">
        <v>1018</v>
      </c>
      <c r="D31" s="4" t="s">
        <v>580</v>
      </c>
    </row>
    <row r="32" spans="1:18">
      <c r="A32" s="4" t="s">
        <v>1019</v>
      </c>
      <c r="C32" s="4" t="s">
        <v>1013</v>
      </c>
    </row>
    <row r="33" spans="1:18">
      <c r="A33" s="4" t="s">
        <v>1020</v>
      </c>
      <c r="D33" s="4" t="s">
        <v>580</v>
      </c>
    </row>
    <row r="34" spans="1:18">
      <c r="A34" s="4" t="s">
        <v>1021</v>
      </c>
      <c r="D34" s="7" t="n">
        <v>15</v>
      </c>
    </row>
    <row r="35" spans="1:18">
      <c r="A35" s="4" t="s">
        <v>1022</v>
      </c>
      <c r="N35" s="6" t="n">
        <v>0.6</v>
      </c>
    </row>
    <row r="36" spans="1:18">
      <c r="A36" s="4" t="s">
        <v>1023</v>
      </c>
      <c r="N36" s="6" t="n">
        <v>0.3</v>
      </c>
    </row>
    <row r="37" spans="1:18">
      <c r="A37" s="4" t="s">
        <v>1024</v>
      </c>
      <c r="M37" s="6" t="n">
        <v>0.3</v>
      </c>
    </row>
    <row r="38" spans="1:18">
      <c r="A38" s="4" t="s">
        <v>652</v>
      </c>
    </row>
    <row r="39" spans="1:18">
      <c r="A39" s="3" t="s">
        <v>1005</v>
      </c>
    </row>
    <row r="40" spans="1:18">
      <c r="A40" s="4" t="s">
        <v>1017</v>
      </c>
      <c r="F40" s="14" t="n">
        <v>0.077</v>
      </c>
      <c r="G40" s="14" t="n">
        <v>0.077</v>
      </c>
    </row>
    <row r="41" spans="1:18">
      <c r="A41" s="4" t="s">
        <v>654</v>
      </c>
    </row>
    <row r="42" spans="1:18">
      <c r="A42" s="3" t="s">
        <v>1005</v>
      </c>
    </row>
    <row r="43" spans="1:18">
      <c r="A43" s="4" t="s">
        <v>1025</v>
      </c>
      <c r="G43" s="6" t="n">
        <v>24.9</v>
      </c>
    </row>
    <row r="44" spans="1:18">
      <c r="A44" s="4" t="s">
        <v>1017</v>
      </c>
      <c r="F44" s="14" t="n">
        <v>0.058</v>
      </c>
      <c r="G44" s="14" t="n">
        <v>0.058</v>
      </c>
    </row>
    <row r="45" spans="1:18">
      <c r="A45" s="4" t="s">
        <v>650</v>
      </c>
    </row>
    <row r="46" spans="1:18">
      <c r="A46" s="3" t="s">
        <v>1005</v>
      </c>
    </row>
    <row r="47" spans="1:18">
      <c r="A47" s="4" t="s">
        <v>1025</v>
      </c>
      <c r="G47" s="6" t="n">
        <v>24.9</v>
      </c>
    </row>
    <row r="48" spans="1:18">
      <c r="A48" s="4" t="s">
        <v>1026</v>
      </c>
    </row>
    <row r="49" spans="1:18">
      <c r="A49" s="3" t="s">
        <v>1005</v>
      </c>
    </row>
    <row r="50" spans="1:18">
      <c r="A50" s="4" t="s">
        <v>633</v>
      </c>
      <c r="H50" s="9" t="n">
        <v>52.2</v>
      </c>
    </row>
    <row r="51" spans="1:18">
      <c r="A51" s="4" t="s">
        <v>1016</v>
      </c>
      <c r="H51" s="4" t="s">
        <v>500</v>
      </c>
    </row>
    <row r="52" spans="1:18">
      <c r="A52" s="4" t="s">
        <v>1007</v>
      </c>
      <c r="L52" s="5" t="n">
        <v>0</v>
      </c>
      <c r="M52" s="5" t="n">
        <v>2145</v>
      </c>
      <c r="O52" s="5" t="n">
        <v>0</v>
      </c>
    </row>
    <row r="53" spans="1:18">
      <c r="A53" s="4" t="s">
        <v>1027</v>
      </c>
      <c r="M53" s="5" t="n">
        <v>660</v>
      </c>
    </row>
    <row r="54" spans="1:18">
      <c r="A54" s="4" t="s">
        <v>1028</v>
      </c>
      <c r="H54" s="5" t="n">
        <v>2948</v>
      </c>
    </row>
    <row r="55" spans="1:18">
      <c r="A55" s="4" t="s">
        <v>1029</v>
      </c>
    </row>
    <row r="56" spans="1:18">
      <c r="A56" s="3" t="s">
        <v>1005</v>
      </c>
    </row>
    <row r="57" spans="1:18">
      <c r="A57" s="4" t="s">
        <v>633</v>
      </c>
      <c r="Q57" s="9" t="n">
        <v>40.3</v>
      </c>
    </row>
    <row r="58" spans="1:18">
      <c r="A58" s="4" t="s">
        <v>1016</v>
      </c>
      <c r="K58" s="4" t="s">
        <v>500</v>
      </c>
    </row>
    <row r="59" spans="1:18">
      <c r="A59" s="4" t="s">
        <v>1007</v>
      </c>
      <c r="L59" s="5" t="n">
        <v>0</v>
      </c>
      <c r="M59" s="5" t="n">
        <v>5211</v>
      </c>
      <c r="O59" s="5" t="n">
        <v>0</v>
      </c>
    </row>
    <row r="60" spans="1:18">
      <c r="A60" s="4" t="s">
        <v>1027</v>
      </c>
      <c r="M60" s="5" t="n">
        <v>2426</v>
      </c>
    </row>
    <row r="61" spans="1:18">
      <c r="A61" s="4" t="s">
        <v>1028</v>
      </c>
      <c r="K61" s="5" t="n">
        <v>8684</v>
      </c>
    </row>
    <row r="62" spans="1:18">
      <c r="A62" s="4" t="s">
        <v>1030</v>
      </c>
    </row>
    <row r="63" spans="1:18">
      <c r="A63" s="3" t="s">
        <v>1005</v>
      </c>
    </row>
    <row r="64" spans="1:18">
      <c r="A64" s="4" t="s">
        <v>1031</v>
      </c>
      <c r="J64" s="5" t="n">
        <v>17</v>
      </c>
    </row>
    <row r="65" spans="1:18">
      <c r="A65" s="4" t="s">
        <v>1032</v>
      </c>
      <c r="J65" s="5" t="n">
        <v>186092</v>
      </c>
    </row>
    <row r="66" spans="1:18">
      <c r="A66" s="4" t="s">
        <v>631</v>
      </c>
      <c r="J66" s="9" t="n">
        <v>16.25</v>
      </c>
    </row>
    <row r="67" spans="1:18">
      <c r="A67" s="4" t="s">
        <v>1033</v>
      </c>
      <c r="J67" s="7" t="n">
        <v>3</v>
      </c>
    </row>
    <row r="68" spans="1:18">
      <c r="A68" s="4" t="s">
        <v>1034</v>
      </c>
      <c r="J68" s="5" t="n">
        <v>93046</v>
      </c>
    </row>
    <row r="69" spans="1:18">
      <c r="A69" s="4" t="s">
        <v>633</v>
      </c>
      <c r="J69" s="9" t="n">
        <v>21.45</v>
      </c>
    </row>
    <row r="70" spans="1:18">
      <c r="A70" s="4" t="s">
        <v>1016</v>
      </c>
      <c r="J70" s="4" t="s">
        <v>456</v>
      </c>
    </row>
    <row r="71" spans="1:18">
      <c r="A71" s="4" t="s">
        <v>885</v>
      </c>
    </row>
    <row r="72" spans="1:18">
      <c r="A72" s="3" t="s">
        <v>1005</v>
      </c>
    </row>
    <row r="73" spans="1:18">
      <c r="A73" s="4" t="s">
        <v>1016</v>
      </c>
      <c r="E73" s="4" t="s">
        <v>456</v>
      </c>
    </row>
    <row r="74" spans="1:18">
      <c r="A74" s="4" t="s">
        <v>1007</v>
      </c>
      <c r="L74" s="5" t="n">
        <v>0</v>
      </c>
    </row>
    <row r="75" spans="1:18">
      <c r="A75" s="4" t="s">
        <v>891</v>
      </c>
    </row>
    <row r="76" spans="1:18">
      <c r="A76" s="3" t="s">
        <v>1005</v>
      </c>
    </row>
    <row r="77" spans="1:18">
      <c r="A77" s="4" t="s">
        <v>633</v>
      </c>
      <c r="E77" s="7" t="n">
        <v>13</v>
      </c>
    </row>
    <row r="78" spans="1:18">
      <c r="A78" s="4" t="s">
        <v>1035</v>
      </c>
    </row>
    <row r="79" spans="1:18">
      <c r="A79" s="3" t="s">
        <v>1005</v>
      </c>
    </row>
    <row r="80" spans="1:18">
      <c r="A80" s="4" t="s">
        <v>1034</v>
      </c>
      <c r="E80" s="5" t="n">
        <v>95750</v>
      </c>
    </row>
    <row r="81" spans="1:18">
      <c r="A81" s="4" t="s">
        <v>1036</v>
      </c>
    </row>
    <row r="82" spans="1:18">
      <c r="A82" s="3" t="s">
        <v>1005</v>
      </c>
    </row>
    <row r="83" spans="1:18">
      <c r="A83" s="4" t="s">
        <v>1032</v>
      </c>
      <c r="J83" s="5" t="n">
        <v>98462</v>
      </c>
    </row>
    <row r="84" spans="1:18">
      <c r="A84" s="4" t="s">
        <v>1034</v>
      </c>
      <c r="J84" s="5" t="n">
        <v>49231</v>
      </c>
    </row>
    <row r="85" spans="1:18">
      <c r="A85" s="4" t="s">
        <v>1007</v>
      </c>
      <c r="M85" s="5" t="n">
        <v>61538</v>
      </c>
      <c r="N85" s="5" t="n">
        <v>18462</v>
      </c>
    </row>
    <row r="86" spans="1:18">
      <c r="A86" s="4" t="s">
        <v>1037</v>
      </c>
      <c r="M86" s="5" t="n">
        <v>7354</v>
      </c>
    </row>
    <row r="87" spans="1:18">
      <c r="A87" s="4" t="s">
        <v>1038</v>
      </c>
    </row>
    <row r="88" spans="1:18">
      <c r="A88" s="3" t="s">
        <v>1005</v>
      </c>
    </row>
    <row r="89" spans="1:18">
      <c r="A89" s="4" t="s">
        <v>1034</v>
      </c>
      <c r="R89" s="5" t="n">
        <v>21506</v>
      </c>
    </row>
    <row r="90" spans="1:18">
      <c r="A90" s="4" t="s">
        <v>633</v>
      </c>
      <c r="R90" s="9" t="n">
        <v>18.85</v>
      </c>
    </row>
    <row r="91" spans="1:18">
      <c r="A91" s="4" t="s">
        <v>1016</v>
      </c>
      <c r="D91" s="4" t="s">
        <v>494</v>
      </c>
    </row>
    <row r="92" spans="1:18">
      <c r="A92" s="4" t="s">
        <v>1007</v>
      </c>
      <c r="M92" s="5" t="n">
        <v>10753</v>
      </c>
      <c r="O92" s="5" t="n">
        <v>0</v>
      </c>
      <c r="P92" s="5" t="n">
        <v>10753</v>
      </c>
    </row>
    <row r="93" spans="1:18">
      <c r="A93" s="4" t="s">
        <v>1027</v>
      </c>
      <c r="M93" s="5" t="n">
        <v>8065</v>
      </c>
      <c r="P93" s="5" t="n">
        <v>8674</v>
      </c>
    </row>
    <row r="94" spans="1:18">
      <c r="A94" s="4" t="s">
        <v>935</v>
      </c>
    </row>
    <row r="95" spans="1:18">
      <c r="A95" s="3" t="s">
        <v>1005</v>
      </c>
    </row>
    <row r="96" spans="1:18">
      <c r="A96" s="4" t="s">
        <v>936</v>
      </c>
      <c r="I96" s="13" t="n">
        <v>0.08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14"/>
    <col customWidth="1" max="6" min="6" width="13"/>
    <col customWidth="1" max="7" min="7" width="13"/>
  </cols>
  <sheetData>
    <row r="1" spans="1:7">
      <c r="A1" s="1" t="s">
        <v>1039</v>
      </c>
      <c r="B1" s="2" t="s">
        <v>1</v>
      </c>
    </row>
    <row r="2" spans="1:7">
      <c r="B2" s="2" t="s">
        <v>2</v>
      </c>
      <c r="C2" s="2" t="s">
        <v>65</v>
      </c>
      <c r="D2" s="2" t="s">
        <v>608</v>
      </c>
      <c r="E2" s="2" t="s">
        <v>1040</v>
      </c>
      <c r="F2" s="2" t="s">
        <v>1041</v>
      </c>
      <c r="G2" s="2" t="s">
        <v>1042</v>
      </c>
    </row>
    <row r="3" spans="1:7">
      <c r="A3" s="3" t="s">
        <v>1005</v>
      </c>
    </row>
    <row r="4" spans="1:7">
      <c r="A4" s="4" t="s">
        <v>1043</v>
      </c>
      <c r="E4" s="5" t="n">
        <v>4072308</v>
      </c>
      <c r="F4" s="5" t="n">
        <v>3149231</v>
      </c>
      <c r="G4" s="5" t="n">
        <v>1995385</v>
      </c>
    </row>
    <row r="5" spans="1:7">
      <c r="A5" s="4" t="s">
        <v>1044</v>
      </c>
      <c r="B5" s="9" t="n">
        <v>38.67</v>
      </c>
    </row>
    <row r="6" spans="1:7">
      <c r="A6" s="4" t="s">
        <v>655</v>
      </c>
    </row>
    <row r="7" spans="1:7">
      <c r="A7" s="3" t="s">
        <v>1005</v>
      </c>
    </row>
    <row r="8" spans="1:7">
      <c r="A8" s="4" t="s">
        <v>979</v>
      </c>
      <c r="C8" s="5" t="n">
        <v>1012513</v>
      </c>
    </row>
    <row r="9" spans="1:7">
      <c r="A9" s="4" t="s">
        <v>1045</v>
      </c>
      <c r="B9" s="5" t="n">
        <v>-15385</v>
      </c>
      <c r="C9" s="5" t="n">
        <v>-672125</v>
      </c>
    </row>
    <row r="10" spans="1:7">
      <c r="A10" s="4" t="s">
        <v>1046</v>
      </c>
      <c r="C10" s="5" t="n">
        <v>-7354</v>
      </c>
    </row>
    <row r="11" spans="1:7">
      <c r="A11" s="4" t="s">
        <v>1043</v>
      </c>
      <c r="B11" s="5" t="n">
        <v>1753523</v>
      </c>
    </row>
    <row r="12" spans="1:7">
      <c r="A12" s="4" t="s">
        <v>981</v>
      </c>
      <c r="D12" s="5" t="n">
        <v>1012513</v>
      </c>
    </row>
    <row r="13" spans="1:7">
      <c r="A13" s="4" t="s">
        <v>1047</v>
      </c>
      <c r="B13" s="9" t="n">
        <v>13.39</v>
      </c>
      <c r="C13" s="9" t="n">
        <v>14.04</v>
      </c>
    </row>
    <row r="14" spans="1:7">
      <c r="A14" s="4" t="s">
        <v>1048</v>
      </c>
      <c r="B14" s="5" t="n">
        <v>13</v>
      </c>
      <c r="C14" s="15" t="n">
        <v>14.17</v>
      </c>
    </row>
    <row r="15" spans="1:7">
      <c r="A15" s="4" t="s">
        <v>1044</v>
      </c>
      <c r="C15" s="15" t="n">
        <v>21.45</v>
      </c>
    </row>
    <row r="16" spans="1:7">
      <c r="A16" s="4" t="s">
        <v>1049</v>
      </c>
      <c r="B16" s="15" t="n">
        <v>1.39</v>
      </c>
    </row>
    <row r="17" spans="1:7">
      <c r="A17" s="4" t="s">
        <v>1050</v>
      </c>
      <c r="B17" s="9" t="n">
        <v>2.05</v>
      </c>
      <c r="C17" s="9" t="n">
        <v>13.39</v>
      </c>
      <c r="D17" s="9" t="n">
        <v>14.04</v>
      </c>
    </row>
    <row r="18" spans="1:7">
      <c r="A18" s="4" t="s">
        <v>1051</v>
      </c>
      <c r="B18" s="4" t="s">
        <v>1052</v>
      </c>
      <c r="C18" s="4" t="s">
        <v>1053</v>
      </c>
      <c r="D18" s="4" t="s">
        <v>1054</v>
      </c>
    </row>
    <row r="19" spans="1:7">
      <c r="A19" s="4" t="s">
        <v>1055</v>
      </c>
      <c r="B19" s="4" t="s">
        <v>1056</v>
      </c>
    </row>
    <row r="20" spans="1:7">
      <c r="A20" s="4" t="s">
        <v>1057</v>
      </c>
      <c r="B20" s="9" t="n">
        <v>3.38</v>
      </c>
      <c r="C20" s="9" t="n">
        <v>5.07</v>
      </c>
    </row>
    <row r="21" spans="1:7">
      <c r="A21" s="4" t="s">
        <v>1058</v>
      </c>
      <c r="B21" s="15" t="n">
        <v>1.22</v>
      </c>
    </row>
    <row r="22" spans="1:7">
      <c r="A22" s="4" t="s">
        <v>1059</v>
      </c>
      <c r="B22" s="9" t="n">
        <v>1.34</v>
      </c>
      <c r="C22" s="9" t="n">
        <v>3.38</v>
      </c>
      <c r="D22" s="9" t="n">
        <v>5.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1060</v>
      </c>
      <c r="B1" s="2" t="s">
        <v>1061</v>
      </c>
      <c r="C1" s="2" t="s">
        <v>1062</v>
      </c>
      <c r="D1" s="2" t="s">
        <v>1063</v>
      </c>
      <c r="E1" s="2" t="s">
        <v>2</v>
      </c>
    </row>
    <row r="2" spans="1:5">
      <c r="A2" s="3" t="s">
        <v>1064</v>
      </c>
    </row>
    <row r="3" spans="1:5">
      <c r="A3" s="4" t="s">
        <v>1065</v>
      </c>
      <c r="E3" s="5" t="n">
        <v>3528532</v>
      </c>
    </row>
    <row r="4" spans="1:5">
      <c r="A4" s="4" t="s">
        <v>1066</v>
      </c>
    </row>
    <row r="5" spans="1:5">
      <c r="A5" s="3" t="s">
        <v>1064</v>
      </c>
    </row>
    <row r="6" spans="1:5">
      <c r="A6" s="4" t="s">
        <v>1065</v>
      </c>
      <c r="E6" s="5" t="n">
        <v>0</v>
      </c>
    </row>
    <row r="7" spans="1:5">
      <c r="A7" s="4" t="s">
        <v>1067</v>
      </c>
      <c r="D7" s="4" t="s">
        <v>802</v>
      </c>
    </row>
    <row r="8" spans="1:5">
      <c r="A8" s="4" t="s">
        <v>1068</v>
      </c>
    </row>
    <row r="9" spans="1:5">
      <c r="A9" s="3" t="s">
        <v>1064</v>
      </c>
    </row>
    <row r="10" spans="1:5">
      <c r="A10" s="4" t="s">
        <v>1069</v>
      </c>
      <c r="D10" s="7" t="n">
        <v>75000000</v>
      </c>
    </row>
    <row r="11" spans="1:5">
      <c r="A11" s="4" t="s">
        <v>1070</v>
      </c>
    </row>
    <row r="12" spans="1:5">
      <c r="A12" s="3" t="s">
        <v>1064</v>
      </c>
    </row>
    <row r="13" spans="1:5">
      <c r="A13" s="4" t="s">
        <v>1069</v>
      </c>
      <c r="C13" s="7" t="n">
        <v>25000000</v>
      </c>
    </row>
    <row r="14" spans="1:5">
      <c r="A14" s="4" t="s">
        <v>1065</v>
      </c>
      <c r="E14" s="5" t="n">
        <v>1374686</v>
      </c>
    </row>
    <row r="15" spans="1:5">
      <c r="A15" s="4" t="s">
        <v>1067</v>
      </c>
      <c r="C15" s="4" t="s">
        <v>802</v>
      </c>
    </row>
    <row r="16" spans="1:5">
      <c r="A16" s="4" t="s">
        <v>1071</v>
      </c>
    </row>
    <row r="17" spans="1:5">
      <c r="A17" s="3" t="s">
        <v>1064</v>
      </c>
    </row>
    <row r="18" spans="1:5">
      <c r="A18" s="4" t="s">
        <v>1072</v>
      </c>
      <c r="E18" s="5" t="n">
        <v>2153846</v>
      </c>
    </row>
    <row r="19" spans="1:5">
      <c r="A19" s="4" t="s">
        <v>1073</v>
      </c>
    </row>
    <row r="20" spans="1:5">
      <c r="A20" s="3" t="s">
        <v>1064</v>
      </c>
    </row>
    <row r="21" spans="1:5">
      <c r="A21" s="4" t="s">
        <v>1072</v>
      </c>
      <c r="B21" s="5" t="n">
        <v>3230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74</v>
      </c>
      <c r="B1" s="2" t="s">
        <v>1</v>
      </c>
    </row>
    <row r="2" spans="1:2">
      <c r="B2" s="2" t="s">
        <v>624</v>
      </c>
    </row>
    <row r="3" spans="1:2">
      <c r="A3" s="3" t="s">
        <v>1064</v>
      </c>
    </row>
    <row r="4" spans="1:2">
      <c r="A4" s="4" t="s">
        <v>1075</v>
      </c>
      <c r="B4" s="5" t="n">
        <v>3528532</v>
      </c>
    </row>
    <row r="5" spans="1:2">
      <c r="A5" s="4" t="s">
        <v>1076</v>
      </c>
      <c r="B5" s="9" t="n">
        <v>7.37</v>
      </c>
    </row>
    <row r="6" spans="1:2">
      <c r="A6" s="4" t="s">
        <v>1077</v>
      </c>
      <c r="B6" s="7" t="n">
        <v>25989</v>
      </c>
    </row>
    <row r="7" spans="1:2">
      <c r="A7" s="4" t="s">
        <v>1078</v>
      </c>
      <c r="B7" s="5" t="n">
        <v>212</v>
      </c>
    </row>
    <row r="8" spans="1:2">
      <c r="A8" s="4" t="s">
        <v>1079</v>
      </c>
      <c r="B8" s="7" t="n">
        <v>25777</v>
      </c>
    </row>
    <row r="9" spans="1:2">
      <c r="A9" s="4" t="s">
        <v>1080</v>
      </c>
    </row>
    <row r="10" spans="1:2">
      <c r="A10" s="3" t="s">
        <v>1064</v>
      </c>
    </row>
    <row r="11" spans="1:2">
      <c r="A11" s="4" t="s">
        <v>1075</v>
      </c>
      <c r="B11" s="5" t="n">
        <v>1374686</v>
      </c>
    </row>
    <row r="12" spans="1:2">
      <c r="A12" s="4" t="s">
        <v>1076</v>
      </c>
      <c r="B12" s="9" t="n">
        <v>5.23</v>
      </c>
    </row>
    <row r="13" spans="1:2">
      <c r="A13" s="4" t="s">
        <v>1077</v>
      </c>
      <c r="B13" s="7" t="n">
        <v>7193</v>
      </c>
    </row>
    <row r="14" spans="1:2">
      <c r="A14" s="4" t="s">
        <v>1078</v>
      </c>
      <c r="B14" s="5" t="n">
        <v>212</v>
      </c>
    </row>
    <row r="15" spans="1:2">
      <c r="A15" s="4" t="s">
        <v>1079</v>
      </c>
      <c r="B15" s="7" t="n">
        <v>6981</v>
      </c>
    </row>
    <row r="16" spans="1:2">
      <c r="A16" s="4" t="s">
        <v>1081</v>
      </c>
    </row>
    <row r="17" spans="1:2">
      <c r="A17" s="3" t="s">
        <v>1064</v>
      </c>
    </row>
    <row r="18" spans="1:2">
      <c r="A18" s="4" t="s">
        <v>1076</v>
      </c>
      <c r="B18" s="9" t="n">
        <v>8.73</v>
      </c>
    </row>
    <row r="19" spans="1:2">
      <c r="A19" s="4" t="s">
        <v>1077</v>
      </c>
      <c r="B19" s="7" t="n">
        <v>18796</v>
      </c>
    </row>
    <row r="20" spans="1:2">
      <c r="A20" s="4" t="s">
        <v>1078</v>
      </c>
      <c r="B20" s="5" t="n">
        <v>0</v>
      </c>
    </row>
    <row r="21" spans="1:2">
      <c r="A21" s="4" t="s">
        <v>1079</v>
      </c>
      <c r="B21" s="7" t="n">
        <v>187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5"/>
    <col customWidth="1" max="5" min="5" width="14"/>
    <col customWidth="1" max="6" min="6" width="14"/>
    <col customWidth="1" max="7" min="7" width="14"/>
  </cols>
  <sheetData>
    <row r="1" spans="1:7">
      <c r="A1" s="1" t="s">
        <v>1082</v>
      </c>
      <c r="B1" s="2" t="s">
        <v>1061</v>
      </c>
      <c r="C1" s="2" t="s">
        <v>1062</v>
      </c>
      <c r="D1" s="2" t="s">
        <v>1063</v>
      </c>
      <c r="E1" s="2" t="s">
        <v>1083</v>
      </c>
      <c r="F1" s="2" t="s">
        <v>2</v>
      </c>
      <c r="G1" s="2" t="s">
        <v>423</v>
      </c>
    </row>
    <row r="2" spans="1:7">
      <c r="A2" s="3" t="s">
        <v>1084</v>
      </c>
    </row>
    <row r="3" spans="1:7">
      <c r="A3" s="4" t="s">
        <v>1065</v>
      </c>
      <c r="F3" s="5" t="n">
        <v>3528532</v>
      </c>
    </row>
    <row r="4" spans="1:7">
      <c r="A4" s="4" t="s">
        <v>1085</v>
      </c>
      <c r="E4" s="7" t="n">
        <v>1</v>
      </c>
    </row>
    <row r="5" spans="1:7">
      <c r="A5" s="4" t="s">
        <v>1086</v>
      </c>
      <c r="E5" s="7" t="n">
        <v>23200000</v>
      </c>
    </row>
    <row r="6" spans="1:7">
      <c r="A6" s="4" t="s">
        <v>1077</v>
      </c>
      <c r="F6" s="7" t="n">
        <v>25989000</v>
      </c>
    </row>
    <row r="7" spans="1:7">
      <c r="A7" s="4" t="s">
        <v>632</v>
      </c>
    </row>
    <row r="8" spans="1:7">
      <c r="A8" s="3" t="s">
        <v>1084</v>
      </c>
    </row>
    <row r="9" spans="1:7">
      <c r="A9" s="4" t="s">
        <v>892</v>
      </c>
      <c r="E9" s="7" t="n">
        <v>13</v>
      </c>
    </row>
    <row r="10" spans="1:7">
      <c r="A10" s="4" t="s">
        <v>643</v>
      </c>
    </row>
    <row r="11" spans="1:7">
      <c r="A11" s="3" t="s">
        <v>1084</v>
      </c>
    </row>
    <row r="12" spans="1:7">
      <c r="A12" s="4" t="s">
        <v>892</v>
      </c>
      <c r="E12" s="7" t="n">
        <v>13</v>
      </c>
      <c r="G12" s="9" t="n">
        <v>1.39</v>
      </c>
    </row>
    <row r="13" spans="1:7">
      <c r="A13" s="4" t="s">
        <v>1087</v>
      </c>
    </row>
    <row r="14" spans="1:7">
      <c r="A14" s="3" t="s">
        <v>1084</v>
      </c>
    </row>
    <row r="15" spans="1:7">
      <c r="A15" s="4" t="s">
        <v>1067</v>
      </c>
      <c r="D15" s="4" t="s">
        <v>802</v>
      </c>
    </row>
    <row r="16" spans="1:7">
      <c r="A16" s="4" t="s">
        <v>1065</v>
      </c>
      <c r="F16" s="5" t="n">
        <v>0</v>
      </c>
    </row>
    <row r="17" spans="1:7">
      <c r="A17" s="4" t="s">
        <v>1088</v>
      </c>
    </row>
    <row r="18" spans="1:7">
      <c r="A18" s="3" t="s">
        <v>1084</v>
      </c>
    </row>
    <row r="19" spans="1:7">
      <c r="A19" s="4" t="s">
        <v>1089</v>
      </c>
      <c r="D19" s="7" t="n">
        <v>75000000</v>
      </c>
    </row>
    <row r="20" spans="1:7">
      <c r="A20" s="4" t="s">
        <v>650</v>
      </c>
    </row>
    <row r="21" spans="1:7">
      <c r="A21" s="3" t="s">
        <v>1084</v>
      </c>
    </row>
    <row r="22" spans="1:7">
      <c r="A22" s="4" t="s">
        <v>651</v>
      </c>
      <c r="E22" s="7" t="n">
        <v>24900000</v>
      </c>
    </row>
    <row r="23" spans="1:7">
      <c r="A23" s="4" t="s">
        <v>652</v>
      </c>
    </row>
    <row r="24" spans="1:7">
      <c r="A24" s="3" t="s">
        <v>1084</v>
      </c>
    </row>
    <row r="25" spans="1:7">
      <c r="A25" s="4" t="s">
        <v>1017</v>
      </c>
      <c r="E25" s="14" t="n">
        <v>0.077</v>
      </c>
    </row>
    <row r="26" spans="1:7">
      <c r="A26" s="4" t="s">
        <v>654</v>
      </c>
    </row>
    <row r="27" spans="1:7">
      <c r="A27" s="3" t="s">
        <v>1084</v>
      </c>
    </row>
    <row r="28" spans="1:7">
      <c r="A28" s="4" t="s">
        <v>651</v>
      </c>
      <c r="E28" s="7" t="n">
        <v>24900000</v>
      </c>
    </row>
    <row r="29" spans="1:7">
      <c r="A29" s="4" t="s">
        <v>1017</v>
      </c>
      <c r="E29" s="14" t="n">
        <v>0.058</v>
      </c>
    </row>
    <row r="30" spans="1:7">
      <c r="A30" s="4" t="s">
        <v>1070</v>
      </c>
    </row>
    <row r="31" spans="1:7">
      <c r="A31" s="3" t="s">
        <v>1084</v>
      </c>
    </row>
    <row r="32" spans="1:7">
      <c r="A32" s="4" t="s">
        <v>1089</v>
      </c>
      <c r="C32" s="7" t="n">
        <v>25000000</v>
      </c>
    </row>
    <row r="33" spans="1:7">
      <c r="A33" s="4" t="s">
        <v>1067</v>
      </c>
      <c r="C33" s="4" t="s">
        <v>802</v>
      </c>
    </row>
    <row r="34" spans="1:7">
      <c r="A34" s="4" t="s">
        <v>1065</v>
      </c>
      <c r="F34" s="5" t="n">
        <v>1374686</v>
      </c>
    </row>
    <row r="35" spans="1:7">
      <c r="A35" s="4" t="s">
        <v>1077</v>
      </c>
      <c r="F35" s="7" t="n">
        <v>7193000</v>
      </c>
    </row>
    <row r="36" spans="1:7">
      <c r="A36" s="4" t="s">
        <v>1090</v>
      </c>
    </row>
    <row r="37" spans="1:7">
      <c r="A37" s="3" t="s">
        <v>1084</v>
      </c>
    </row>
    <row r="38" spans="1:7">
      <c r="A38" s="4" t="s">
        <v>1077</v>
      </c>
      <c r="F38" s="7" t="n">
        <v>18796000</v>
      </c>
    </row>
    <row r="39" spans="1:7">
      <c r="A39" s="4" t="s">
        <v>1091</v>
      </c>
    </row>
    <row r="40" spans="1:7">
      <c r="A40" s="3" t="s">
        <v>1084</v>
      </c>
    </row>
    <row r="41" spans="1:7">
      <c r="A41" s="4" t="s">
        <v>1072</v>
      </c>
      <c r="F41" s="5" t="n">
        <v>2153846</v>
      </c>
    </row>
    <row r="42" spans="1:7">
      <c r="A42" s="4" t="s">
        <v>1092</v>
      </c>
    </row>
    <row r="43" spans="1:7">
      <c r="A43" s="3" t="s">
        <v>1084</v>
      </c>
    </row>
    <row r="44" spans="1:7">
      <c r="A44" s="4" t="s">
        <v>1072</v>
      </c>
      <c r="B44" s="5" t="n">
        <v>3230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93</v>
      </c>
      <c r="B1" s="2" t="s">
        <v>1</v>
      </c>
    </row>
    <row r="2" spans="1:2">
      <c r="B2" s="2" t="s">
        <v>624</v>
      </c>
    </row>
    <row r="3" spans="1:2">
      <c r="A3" s="3" t="s">
        <v>1064</v>
      </c>
    </row>
    <row r="4" spans="1:2">
      <c r="A4" s="4" t="s">
        <v>1075</v>
      </c>
      <c r="B4" s="5" t="n">
        <v>3528532</v>
      </c>
    </row>
    <row r="5" spans="1:2">
      <c r="A5" s="4" t="s">
        <v>1094</v>
      </c>
      <c r="B5" s="9" t="n">
        <v>7.37</v>
      </c>
    </row>
    <row r="6" spans="1:2">
      <c r="A6" s="4" t="s">
        <v>1077</v>
      </c>
      <c r="B6" s="7" t="n">
        <v>25989</v>
      </c>
    </row>
    <row r="7" spans="1:2">
      <c r="A7" s="4" t="s">
        <v>1078</v>
      </c>
      <c r="B7" s="5" t="n">
        <v>212</v>
      </c>
    </row>
    <row r="8" spans="1:2">
      <c r="A8" s="4" t="s">
        <v>1078</v>
      </c>
      <c r="B8" s="7" t="n">
        <v>25777</v>
      </c>
    </row>
    <row r="9" spans="1:2">
      <c r="A9" s="4" t="s">
        <v>1070</v>
      </c>
    </row>
    <row r="10" spans="1:2">
      <c r="A10" s="3" t="s">
        <v>1064</v>
      </c>
    </row>
    <row r="11" spans="1:2">
      <c r="A11" s="4" t="s">
        <v>1075</v>
      </c>
      <c r="B11" s="5" t="n">
        <v>1374686</v>
      </c>
    </row>
    <row r="12" spans="1:2">
      <c r="A12" s="4" t="s">
        <v>1094</v>
      </c>
      <c r="B12" s="9" t="n">
        <v>5.23</v>
      </c>
    </row>
    <row r="13" spans="1:2">
      <c r="A13" s="4" t="s">
        <v>1077</v>
      </c>
      <c r="B13" s="7" t="n">
        <v>7193</v>
      </c>
    </row>
    <row r="14" spans="1:2">
      <c r="A14" s="4" t="s">
        <v>1078</v>
      </c>
      <c r="B14" s="5" t="n">
        <v>212</v>
      </c>
    </row>
    <row r="15" spans="1:2">
      <c r="A15" s="4" t="s">
        <v>1078</v>
      </c>
      <c r="B15" s="7" t="n">
        <v>6981</v>
      </c>
    </row>
    <row r="16" spans="1:2">
      <c r="A16" s="4" t="s">
        <v>1090</v>
      </c>
    </row>
    <row r="17" spans="1:2">
      <c r="A17" s="3" t="s">
        <v>1064</v>
      </c>
    </row>
    <row r="18" spans="1:2">
      <c r="A18" s="4" t="s">
        <v>1094</v>
      </c>
      <c r="B18" s="9" t="n">
        <v>8.73</v>
      </c>
    </row>
    <row r="19" spans="1:2">
      <c r="A19" s="4" t="s">
        <v>1077</v>
      </c>
      <c r="B19" s="7" t="n">
        <v>18796</v>
      </c>
    </row>
    <row r="20" spans="1:2">
      <c r="A20" s="4" t="s">
        <v>1078</v>
      </c>
      <c r="B20" s="5" t="n">
        <v>0</v>
      </c>
    </row>
    <row r="21" spans="1:2">
      <c r="A21" s="4" t="s">
        <v>1078</v>
      </c>
      <c r="B21" s="7" t="n">
        <v>1879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4"/>
  </cols>
  <sheetData>
    <row r="1" spans="1:5">
      <c r="A1" s="1" t="s">
        <v>1095</v>
      </c>
      <c r="B1" s="2" t="s">
        <v>1096</v>
      </c>
      <c r="C1" s="2" t="s">
        <v>439</v>
      </c>
      <c r="D1" s="2" t="s">
        <v>1</v>
      </c>
    </row>
    <row r="2" spans="1:5">
      <c r="B2" s="2" t="s">
        <v>1097</v>
      </c>
      <c r="C2" s="2" t="s">
        <v>2</v>
      </c>
      <c r="D2" s="2" t="s">
        <v>2</v>
      </c>
      <c r="E2" s="2" t="s">
        <v>65</v>
      </c>
    </row>
    <row r="3" spans="1:5">
      <c r="A3" s="3" t="s">
        <v>1098</v>
      </c>
    </row>
    <row r="4" spans="1:5">
      <c r="A4" s="4" t="s">
        <v>123</v>
      </c>
      <c r="C4" s="7" t="n">
        <v>8800</v>
      </c>
      <c r="D4" s="7" t="n">
        <v>1374</v>
      </c>
      <c r="E4" s="7" t="n">
        <v>0</v>
      </c>
    </row>
    <row r="5" spans="1:5">
      <c r="A5" s="4" t="s">
        <v>187</v>
      </c>
      <c r="C5" s="5" t="n">
        <v>7400</v>
      </c>
      <c r="D5" s="5" t="n">
        <v>7408</v>
      </c>
      <c r="E5" s="5" t="n">
        <v>0</v>
      </c>
    </row>
    <row r="6" spans="1:5">
      <c r="A6" s="4" t="s">
        <v>1099</v>
      </c>
      <c r="C6" s="5" t="n">
        <v>1400</v>
      </c>
    </row>
    <row r="7" spans="1:5">
      <c r="A7" s="4" t="s">
        <v>831</v>
      </c>
      <c r="C7" s="5" t="n">
        <v>882</v>
      </c>
      <c r="D7" s="5" t="n">
        <v>882</v>
      </c>
      <c r="E7" s="5" t="n">
        <v>0</v>
      </c>
    </row>
    <row r="8" spans="1:5">
      <c r="A8" s="3" t="s">
        <v>1100</v>
      </c>
    </row>
    <row r="9" spans="1:5">
      <c r="A9" s="4" t="s">
        <v>1101</v>
      </c>
      <c r="D9" s="5" t="n">
        <v>0</v>
      </c>
    </row>
    <row r="10" spans="1:5">
      <c r="A10" s="4" t="s">
        <v>1102</v>
      </c>
      <c r="D10" s="5" t="n">
        <v>1374</v>
      </c>
    </row>
    <row r="11" spans="1:5">
      <c r="A11" s="4" t="s">
        <v>1103</v>
      </c>
      <c r="D11" s="5" t="n">
        <v>-492</v>
      </c>
    </row>
    <row r="12" spans="1:5">
      <c r="A12" s="4" t="s">
        <v>1104</v>
      </c>
      <c r="C12" s="7" t="n">
        <v>882</v>
      </c>
      <c r="D12" s="7" t="n">
        <v>882</v>
      </c>
      <c r="E12" s="7" t="n">
        <v>0</v>
      </c>
    </row>
    <row r="13" spans="1:5">
      <c r="A13" s="4" t="s">
        <v>1105</v>
      </c>
    </row>
    <row r="14" spans="1:5">
      <c r="A14" s="3" t="s">
        <v>1098</v>
      </c>
    </row>
    <row r="15" spans="1:5">
      <c r="A15" s="4" t="s">
        <v>1099</v>
      </c>
      <c r="B15" s="7" t="n">
        <v>800</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65</v>
      </c>
      <c r="C2" s="2" t="s">
        <v>608</v>
      </c>
    </row>
    <row r="3" spans="1:3">
      <c r="A3" s="3" t="s">
        <v>284</v>
      </c>
    </row>
    <row r="4" spans="1:3">
      <c r="A4" s="4" t="s">
        <v>1107</v>
      </c>
      <c r="B4" s="5" t="n">
        <v>0</v>
      </c>
      <c r="C4" s="5"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5</v>
      </c>
      <c r="D2" s="2" t="s">
        <v>608</v>
      </c>
    </row>
    <row r="3" spans="1:4">
      <c r="A3" s="3" t="s">
        <v>1109</v>
      </c>
    </row>
    <row r="4" spans="1:4">
      <c r="A4" s="4" t="s">
        <v>1110</v>
      </c>
      <c r="B4" s="5" t="n">
        <v>4346057</v>
      </c>
      <c r="C4" s="5" t="n">
        <v>2245096</v>
      </c>
    </row>
    <row r="5" spans="1:4">
      <c r="A5" s="4" t="s">
        <v>486</v>
      </c>
    </row>
    <row r="6" spans="1:4">
      <c r="A6" s="3" t="s">
        <v>1109</v>
      </c>
    </row>
    <row r="7" spans="1:4">
      <c r="A7" s="4" t="s">
        <v>1111</v>
      </c>
      <c r="B7" s="5" t="n">
        <v>1830958</v>
      </c>
      <c r="C7" s="5" t="n">
        <v>1529964</v>
      </c>
    </row>
    <row r="8" spans="1:4">
      <c r="A8" s="4" t="s">
        <v>655</v>
      </c>
    </row>
    <row r="9" spans="1:4">
      <c r="A9" s="3" t="s">
        <v>1109</v>
      </c>
    </row>
    <row r="10" spans="1:4">
      <c r="A10" s="4" t="s">
        <v>1008</v>
      </c>
      <c r="D10" s="5" t="n">
        <v>1012513</v>
      </c>
    </row>
    <row r="11" spans="1:4">
      <c r="A11" s="4" t="s">
        <v>1112</v>
      </c>
    </row>
    <row r="12" spans="1:4">
      <c r="A12" s="3" t="s">
        <v>1109</v>
      </c>
    </row>
    <row r="13" spans="1:4">
      <c r="A13" s="4" t="s">
        <v>1008</v>
      </c>
      <c r="B13" s="5" t="n">
        <v>2071172</v>
      </c>
      <c r="C13" s="5" t="n">
        <v>333034</v>
      </c>
    </row>
    <row r="14" spans="1:4">
      <c r="A14" s="4" t="s">
        <v>989</v>
      </c>
    </row>
    <row r="15" spans="1:4">
      <c r="A15" s="3" t="s">
        <v>1109</v>
      </c>
    </row>
    <row r="16" spans="1:4">
      <c r="A16" s="4" t="s">
        <v>1008</v>
      </c>
      <c r="C16" s="5" t="n">
        <v>382098</v>
      </c>
      <c r="D16" s="5" t="n">
        <v>338055</v>
      </c>
    </row>
    <row r="17" spans="1:4">
      <c r="A17" s="4" t="s">
        <v>1113</v>
      </c>
    </row>
    <row r="18" spans="1:4">
      <c r="A18" s="3" t="s">
        <v>1109</v>
      </c>
    </row>
    <row r="19" spans="1:4">
      <c r="A19" s="4" t="s">
        <v>1008</v>
      </c>
      <c r="B19" s="5" t="n">
        <v>4439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8:56Z</dcterms:created>
  <dcterms:modified xmlns:dcterms="http://purl.org/dc/terms/" xmlns:xsi="http://www.w3.org/2001/XMLSchema-instance" xsi:type="dcterms:W3CDTF">2020-03-16T17:28:56Z</dcterms:modified>
</cp:coreProperties>
</file>